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Con" sheetId="3" r:id="rId3"/>
    <s:sheet name="Consolidated Statements of Oper" sheetId="4" r:id="rId4"/>
    <s:sheet name="Consolidated Statements of Comp" sheetId="5" r:id="rId5"/>
    <s:sheet name="Consolidated Statements of Equi" sheetId="6" r:id="rId6"/>
    <s:sheet name="Consolidated Statements of Equ7" sheetId="7" r:id="rId7"/>
    <s:sheet name="Consolidated Statements of Cash" sheetId="8" r:id="rId8"/>
    <s:sheet name="Accounting Policies (Footnote)" sheetId="9" r:id="rId9"/>
    <s:sheet name="Segments (Footnote)" sheetId="10" r:id="rId10"/>
    <s:sheet name="Supplemental Financial Statemen" sheetId="11" r:id="rId11"/>
    <s:sheet name="Fair Value Measurements (Footno" sheetId="12" r:id="rId12"/>
    <s:sheet name="Inventories (Footnote)" sheetId="13" r:id="rId13"/>
    <s:sheet name="Property, Plant and Equipment (" sheetId="14" r:id="rId14"/>
    <s:sheet name="Commitments and Contingencies (" sheetId="15" r:id="rId15"/>
    <s:sheet name="Long-Term Debt (Footnote)" sheetId="16" r:id="rId16"/>
    <s:sheet name="Asset Retirement and Other Obli" sheetId="17" r:id="rId17"/>
    <s:sheet name="Pension and Other Post-Retireme" sheetId="18" r:id="rId18"/>
    <s:sheet name="Derivative Financial Instrument" sheetId="19" r:id="rId19"/>
    <s:sheet name="Shareholders' Equity (Footnote)" sheetId="20" r:id="rId20"/>
    <s:sheet name="Share-Based Payments Share-Base" sheetId="21" r:id="rId21"/>
    <s:sheet name="Net Income Per Common Share (Fo" sheetId="22" r:id="rId22"/>
    <s:sheet name="Income Taxes (Footnote)" sheetId="23" r:id="rId23"/>
    <s:sheet name="Related Party Transactions (Foo" sheetId="24" r:id="rId24"/>
    <s:sheet name="Non-Controlling Interest (Footn" sheetId="25" r:id="rId25"/>
    <s:sheet name="Subsidiary Issuer of Guaranteed" sheetId="26" r:id="rId26"/>
    <s:sheet name="Segments (Tables)" sheetId="27" r:id="rId27"/>
    <s:sheet name="Supplemental Financial Statem28" sheetId="28" r:id="rId28"/>
    <s:sheet name="Fair Value Measurements (Tables" sheetId="29" r:id="rId29"/>
    <s:sheet name="Inventories (Tables)" sheetId="30" r:id="rId30"/>
    <s:sheet name="Property, Plant and Equipment31" sheetId="31" r:id="rId31"/>
    <s:sheet name="Long-Term Debt Long Term Debt T" sheetId="32" r:id="rId32"/>
    <s:sheet name="Asset Retirement and Other Ob33" sheetId="33" r:id="rId33"/>
    <s:sheet name="Pension and Other Post-Retire34" sheetId="34" r:id="rId34"/>
    <s:sheet name="Derivative Financial Instrume35" sheetId="35" r:id="rId35"/>
    <s:sheet name="Share-Based Payments Share-Ba36" sheetId="36" r:id="rId36"/>
    <s:sheet name="Net Income Per Common Share (Ta" sheetId="37" r:id="rId37"/>
    <s:sheet name="Related Party Transactions (Tab" sheetId="38" r:id="rId38"/>
    <s:sheet name="Non-Controlling Interest (Table" sheetId="39" r:id="rId39"/>
    <s:sheet name="Subsidiary Issuer of Guarante40" sheetId="40" r:id="rId40"/>
    <s:sheet name="Segments (Narrative) (Details)" sheetId="41" r:id="rId41"/>
    <s:sheet name="Segments (Schedule of Segment P" sheetId="42" r:id="rId42"/>
    <s:sheet name="Segments (Schedule of Segment A" sheetId="43" r:id="rId43"/>
    <s:sheet name="Supplemental Financial Statem44" sheetId="44" r:id="rId44"/>
    <s:sheet name="Supplemental Financial Statem45" sheetId="45" r:id="rId45"/>
    <s:sheet name="Supplemental Financial Statem46" sheetId="46" r:id="rId46"/>
    <s:sheet name="Supplemental Financial Statem47" sheetId="47" r:id="rId47"/>
    <s:sheet name="Supplemental Financial Statem48" sheetId="48" r:id="rId48"/>
    <s:sheet name="Supplemental Financial Statem49" sheetId="49" r:id="rId49"/>
    <s:sheet name="Supplemental Financial Statem50" sheetId="50" r:id="rId50"/>
    <s:sheet name="Supplemental Financial Statem51" sheetId="51" r:id="rId51"/>
    <s:sheet name="Supplemental Financial Statem52" sheetId="52" r:id="rId52"/>
    <s:sheet name="Fair Value Measurements (Schedu" sheetId="53" r:id="rId53"/>
    <s:sheet name="Inventories (Narrative) (Detail" sheetId="54" r:id="rId54"/>
    <s:sheet name="Inventories (Schedule of Invent" sheetId="55" r:id="rId55"/>
    <s:sheet name="Property Plant and Equipment (S" sheetId="56" r:id="rId56"/>
    <s:sheet name="Commitments and Contingencies57" sheetId="57" r:id="rId57"/>
    <s:sheet name="Long-Term Debt (Schedule of Out" sheetId="58" r:id="rId58"/>
    <s:sheet name="Long-Term Debt Long-Term Debt (" sheetId="59" r:id="rId59"/>
    <s:sheet name="Asset Retirement and Other Ob60" sheetId="60" r:id="rId60"/>
    <s:sheet name="Asset Retirement and Other Ob61" sheetId="61" r:id="rId61"/>
    <s:sheet name="Asset Retirement and Other Ob62" sheetId="62" r:id="rId62"/>
    <s:sheet name="Asset Retirement and Other Ob63" sheetId="63" r:id="rId63"/>
    <s:sheet name="Pension and Other Post-Retire64" sheetId="64" r:id="rId64"/>
    <s:sheet name="Pension and Other Post-Retire65" sheetId="65" r:id="rId65"/>
    <s:sheet name="Derivative Financial Instrume66" sheetId="66" r:id="rId66"/>
    <s:sheet name="Derivative Financial Instrume67" sheetId="67" r:id="rId67"/>
    <s:sheet name="Derivative Financial Instrume68" sheetId="68" r:id="rId68"/>
    <s:sheet name="Derivative Financial Instrume69" sheetId="69" r:id="rId69"/>
    <s:sheet name="Shareholders' Equity Shareholde" sheetId="70" r:id="rId70"/>
    <s:sheet name="Share-Based Payments (Schedule " sheetId="71" r:id="rId71"/>
    <s:sheet name="Share-Based Payments (Schedul72" sheetId="72" r:id="rId72"/>
    <s:sheet name="Share-Based Payments (Schedules" sheetId="73" r:id="rId73"/>
    <s:sheet name="Net Income Per Common Share (Sc" sheetId="74" r:id="rId74"/>
    <s:sheet name="Income Taxes (Narrative) (Detai" sheetId="75" r:id="rId75"/>
    <s:sheet name="Related Party Transactions Rela" sheetId="76" r:id="rId76"/>
    <s:sheet name="Non-Controlling Interest Non-Co" sheetId="77" r:id="rId77"/>
    <s:sheet name="Non-Controlling Interest (Sched" sheetId="78" r:id="rId78"/>
    <s:sheet name="Subsidiary Issuer of Guarante79" sheetId="79" r:id="rId79"/>
    <s:sheet name="Subsidiary Issuer of Guarante80" sheetId="80" r:id="rId80"/>
    <s:sheet name="Subsidiary Issuer of Guarante81" sheetId="81" r:id="rId81"/>
  </s:sheets>
  <s:definedNames/>
  <s:calcPr calcId="124519" calcMode="auto" fullCalcOnLoad="1"/>
</s:workbook>
</file>

<file path=xl/sharedStrings.xml><?xml version="1.0" encoding="utf-8"?>
<sst xmlns="http://schemas.openxmlformats.org/spreadsheetml/2006/main" uniqueCount="734">
  <si>
    <t>Document and Entity Information - USD ($)</t>
  </si>
  <si>
    <t>6 Months Ended</t>
  </si>
  <si>
    <t>Jun. 30, 2015</t>
  </si>
  <si>
    <t>Jul. 15, 2015</t>
  </si>
  <si>
    <t>Jun. 30, 2014</t>
  </si>
  <si>
    <t>Document Information [Line Items]</t>
  </si>
  <si>
    <t>Entity Registrant Name</t>
  </si>
  <si>
    <t>Noranda Aluminum Holding CORP</t>
  </si>
  <si>
    <t>Entity Central Index Key</t>
  </si>
  <si>
    <t>Current Fiscal Year End Date</t>
  </si>
  <si>
    <t>--12-31</t>
  </si>
  <si>
    <t>Entity Filer Category</t>
  </si>
  <si>
    <t>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Consolidated Balance Sheets - Obligations, Type of Guarantor [Domain] - USD ($) $ in Millions</t>
  </si>
  <si>
    <t>Dec. 31, 2014</t>
  </si>
  <si>
    <t>Dec. 31, 2013</t>
  </si>
  <si>
    <t>ASSETS</t>
  </si>
  <si>
    <t>Cash and cash equivalents</t>
  </si>
  <si>
    <t>Accounts receivable, net</t>
  </si>
  <si>
    <t>Inventories, net</t>
  </si>
  <si>
    <t>Other current assets</t>
  </si>
  <si>
    <t>Total current assets</t>
  </si>
  <si>
    <t>Property, plant and equipment, net</t>
  </si>
  <si>
    <t>Goodwill</t>
  </si>
  <si>
    <t>Other intangible assets, net</t>
  </si>
  <si>
    <t>Other assets</t>
  </si>
  <si>
    <t>Total assets</t>
  </si>
  <si>
    <t>LIABILITIES AND EQUITY</t>
  </si>
  <si>
    <t>Accounts payable</t>
  </si>
  <si>
    <t>Accrued liabilities</t>
  </si>
  <si>
    <t>Deferred tax liabilities</t>
  </si>
  <si>
    <t>Current portion of long-term debt</t>
  </si>
  <si>
    <t>Total current liabilities</t>
  </si>
  <si>
    <t>Long-term debt, net</t>
  </si>
  <si>
    <t>Pension and other post-retirement benefit (OPEB) liabilities</t>
  </si>
  <si>
    <t>Other long-term liabilities</t>
  </si>
  <si>
    <t>Long-term deferred tax liabilities</t>
  </si>
  <si>
    <t>Shareholders' equity:</t>
  </si>
  <si>
    <t>Preferred stock (25.0 shares authorized, $0.01 par value; no shares issued and outstanding at March 31, 2014 and December 31, 2014)</t>
  </si>
  <si>
    <t>Common stock (200.0 shares authorized; $0.01 par value; 69.2 shares issued and outstanding at March 31, 2014; 68.9 shares issued and outstanding at December 31, 2014)</t>
  </si>
  <si>
    <t>Capital in excess of par value</t>
  </si>
  <si>
    <t>Accumulated deficit</t>
  </si>
  <si>
    <t>Accumulated other comprehensive income (loss)</t>
  </si>
  <si>
    <t>Total shareholders' equity</t>
  </si>
  <si>
    <t>Non-controlling interest</t>
  </si>
  <si>
    <t>Total equity</t>
  </si>
  <si>
    <t>Total liabilities and equity</t>
  </si>
  <si>
    <t>Consolidated Balance Sheets Consolidated Balance Sheets (Parentheticals) - $ / shares shares in Millions</t>
  </si>
  <si>
    <t>Preferred stock, par value</t>
  </si>
  <si>
    <t>Preferred stock, shares authorized</t>
  </si>
  <si>
    <t>Preferred stock, shares issued</t>
  </si>
  <si>
    <t>Preferred stock, shares outstanding</t>
  </si>
  <si>
    <t>Common Stock, Shares Authorized</t>
  </si>
  <si>
    <t>Common stock, par value</t>
  </si>
  <si>
    <t>Common stock, shares issued</t>
  </si>
  <si>
    <t>Common stock, shares outstanding</t>
  </si>
  <si>
    <t>Consolidated Statements of Operations - USD ($) shares in Thousands, $ in Millions</t>
  </si>
  <si>
    <t>3 Months Ended</t>
  </si>
  <si>
    <t>Sales</t>
  </si>
  <si>
    <t>Operating costs and expenses:</t>
  </si>
  <si>
    <t>Cost of sales</t>
  </si>
  <si>
    <t>Selling, General and Administrative Expense</t>
  </si>
  <si>
    <t>Total operating costs and expenses</t>
  </si>
  <si>
    <t>Operating income (loss)</t>
  </si>
  <si>
    <t>Other (income) expense: [Abstract]</t>
  </si>
  <si>
    <t>Interest expense, net</t>
  </si>
  <si>
    <t>(Gain) loss on hedging activities, net</t>
  </si>
  <si>
    <t>Total other income, net</t>
  </si>
  <si>
    <t>Income (loss) before income taxes</t>
  </si>
  <si>
    <t>Income tax expense (benefit)</t>
  </si>
  <si>
    <t>Net income (loss)</t>
  </si>
  <si>
    <t>Net income per common share [Abstract]</t>
  </si>
  <si>
    <t>Basic</t>
  </si>
  <si>
    <t>Diluted</t>
  </si>
  <si>
    <t>Weighted-average common shares outstanding:</t>
  </si>
  <si>
    <t>Basic (shares, in millions)</t>
  </si>
  <si>
    <t>Diluted (shares, in millions)</t>
  </si>
  <si>
    <t>Common Stock, Dividends, Per Share, Declared</t>
  </si>
  <si>
    <t>Consolidated Statements of Comprehensive Income (Loss) - USD ($) $ in Millions</t>
  </si>
  <si>
    <t>Other comprehensive income:</t>
  </si>
  <si>
    <t>Reclassification of pension and OPEB amounts realized in net loss</t>
  </si>
  <si>
    <t>Total Comprehensive Income (Loss), before Tax</t>
  </si>
  <si>
    <t>Income tax expense related to components of other comprehensive income</t>
  </si>
  <si>
    <t>Total other comprehensive income, net of tax</t>
  </si>
  <si>
    <t>Total comprehensive income (loss)</t>
  </si>
  <si>
    <t>Consolidated Statements of Equity - 6 months ended Jun. 30, 2015 - USD ($) $ in Millions</t>
  </si>
  <si>
    <t>Total</t>
  </si>
  <si>
    <t>Preferred Stock [Member]</t>
  </si>
  <si>
    <t>Common Stock [Member]</t>
  </si>
  <si>
    <t>Capital in Excess of Par Value [Member]</t>
  </si>
  <si>
    <t>Retained Earnings (Accumulated Deficit) [Member]</t>
  </si>
  <si>
    <t>Accumulated Other Comprehensive Income (Loss) [Member]</t>
  </si>
  <si>
    <t>Non-Controlling Interest [Member]</t>
  </si>
  <si>
    <t>Balance, beginning of period at Dec. 31, 2014</t>
  </si>
  <si>
    <t>Shares tendered for taxes, net of issuance of common shares for share-based payment arrangements</t>
  </si>
  <si>
    <t>Proceeds from Issuance of Common Stock</t>
  </si>
  <si>
    <t>Stock compensation expense related to equity-based awards</t>
  </si>
  <si>
    <t>Vesting of awards, share-based plans</t>
  </si>
  <si>
    <t>Dividends to shareholders @ $0.01 per share</t>
  </si>
  <si>
    <t>Balance, end of period at Jun. 30, 2015</t>
  </si>
  <si>
    <t>Consolidated Statements of Equity Consolidated Statements of Equity (Parentheticals)</t>
  </si>
  <si>
    <t>Jun. 30, 2015$ / shares</t>
  </si>
  <si>
    <t>common shareholders [Member]</t>
  </si>
  <si>
    <t>Consolidated Statements of Cash Flows - USD ($) $ in Millions</t>
  </si>
  <si>
    <t>Operating Activities</t>
  </si>
  <si>
    <t>Adjustments to reconcile net income (loss) to cash provided by (used in) operating activities:</t>
  </si>
  <si>
    <t>Depreciation and amortization</t>
  </si>
  <si>
    <t>Non-cash interest expense</t>
  </si>
  <si>
    <t>Last in, first out and lower of cost or market inventory adjustments</t>
  </si>
  <si>
    <t>Gain (Loss) on disposal of assets</t>
  </si>
  <si>
    <t>Gain on hedging activities, excluding cash settlements</t>
  </si>
  <si>
    <t>Deferred income taxes</t>
  </si>
  <si>
    <t>Share-based Compensation</t>
  </si>
  <si>
    <t>Changes in other assets</t>
  </si>
  <si>
    <t>Changes in pension, other post-retirement and other long-term liabilities</t>
  </si>
  <si>
    <t>Changes in current operating assets and liabilities:</t>
  </si>
  <si>
    <t>Taxes receivable and taxes payable</t>
  </si>
  <si>
    <t>Cash provided by (used in) operating activities</t>
  </si>
  <si>
    <t>Net Cash Provided By Used In Investing Activities Abstract</t>
  </si>
  <si>
    <t>Capital expenditures</t>
  </si>
  <si>
    <t>Proceeds from sale of property, plant and equipment</t>
  </si>
  <si>
    <t>Cash Provided by (Used in) Investing Activities</t>
  </si>
  <si>
    <t>Financing Activities</t>
  </si>
  <si>
    <t>Dividends, Common Stock, Cash</t>
  </si>
  <si>
    <t>Borrowings on revolving credit facility</t>
  </si>
  <si>
    <t>Repayments on revolving credit facility</t>
  </si>
  <si>
    <t>Borrowings on long-term debt, net</t>
  </si>
  <si>
    <t>Repayments of Long-term Debt</t>
  </si>
  <si>
    <t>Cash provided by (used in) financing activities</t>
  </si>
  <si>
    <t>Change in cash and cash equivalents</t>
  </si>
  <si>
    <t>Cash and cash equivalents, beginning of period</t>
  </si>
  <si>
    <t>Cash and cash equivalents, end of period</t>
  </si>
  <si>
    <t>Additional Paid-in Capital [Member]</t>
  </si>
  <si>
    <t>Retained Earnings [Member]</t>
  </si>
  <si>
    <t>Accounting Policies (Footnote)</t>
  </si>
  <si>
    <t>Accounting Policies [Abstract]</t>
  </si>
  <si>
    <t>Significant Accounting Policies [Text Block]</t>
  </si>
  <si>
    <t>Organization, Consolidation and Basis of Presentation The accompanying unaudited condensed consolidated financial statements represent the consolidation of Noranda Aluminum Holding Corporation and all companies that we directly or indirectly control (“Noranda,” “the Company,” “we,” “us,” and “our”). “Noranda HoldCo” refers only to Noranda Aluminum Holding Corporation, excluding its subsidiaries. “Noranda AcquisitionCo” refers only to Noranda Aluminum Acquisition Corporation, the wholly-owned direct subsidiary of Noranda HoldCo, excluding its subsidiaries. These unaudited condensed consolidated financial statements have been prepared in accordance with U.S. Generally Accepted Accounting Principles (“U.S. GAAP”) for interim financial information. The condensed consolidated financial statements, including these condensed notes, are unaudited and exclude some of the disclosures required in annual consolidated financial statements. Condensed consolidated balance sheet data as of December 31, 2014 was derived from our audited condensed consolidated financial statements. In management’s opinion, these unaudited condensed consolidated financial statements include all adjustments (including normal recurring accruals) that are considered necessary for the fair presentation of our financial position and operating results. All intercompany transactions and accounts have been eliminated in consolidation. The operating results presented for interim periods are not necessarily indicative of the results that may be expected for any other interim period or for the entire year. For example, our interim operating results are affected by peak power usage rates from June through September each year which affect our operating costs at the New Madrid smelter. We are also subject to seasonality associated with the demand cycles of our end-use customers, which results in lower shipment levels from November to February relative to other periods during the year. These unaudited condensed consolidated financial statements should be read in conjunction with our audited consolidated financial statements included in our Annual Report on Form 10-K, filed with the U.S. Securities and Exchange Commission (“SEC”) on February 27, 2015. New Accounting Guidance In May 2014, the Financial Accounting Standards Board (“FASB”) issued Accounting Standards Update (“ASU”) No. 2014-09, “Revenue from Contracts with Customers.” The new guidance is designed to enhance the comparability of revenue recognition practices across entities, industries, jurisdictions and capital markets, and will affect any entity that enters into contracts with customers or enters into contracts for the transfer of nonfinancial assets, unless those contracts are within the scope of other standards. The new guidance sets forth a new five-step revenue recognition model which replaces the prior revenue recognition guidance in its entirety and is intended to eliminate numerous industry-specific pieces of revenue recognition guidance that have historically existed in U.S. GAAP. The underlying principle of the new standard is that a business or other organization will recognize revenue to depict the transfer of promised goods or services to customers in an amount that reflects what it expects in exchange for the goods or services. The standard also requires more detailed disclosures and provides additional guidance for transactions that were not addressed completely in the prior accounting guidance. The ASU provides alternative methods of initial adoption and is effective for annual periods beginning after December 15, 2016 and interim periods within those annual periods. Early adoption is not permitted. We are currently evaluating the impact that this standard will have on our condensed consolidated financial statements. In August 2014, the FASB issued an ASU No. 2014-15, “Presentation of Financial Statements - Going Concern”. The ASU provides guidance on determining when and how to disclose going-concern uncertainties in financial statements. Under this guidance, in connection with the Company’s preparation of annual and interim period financial statements, the Company’s management will be required to perform assessments of the Company’s ability to continue as a going concern within one year after the date that the financial statements are issued. The Company must provide specified disclosures if conditions or events raise substantial doubt about its ability to continue as a going concern. The ASU provides alternative methods of initial adoption and is effective for annual periods beginning after December 15, 2016 and interim periods within those annual periods. Early adoption is permitted. We are currently evaluating the impact that this standard will have on our condensed consolidated financial statements. In April 2015, the FASB issued an ASU No. 2015-03, “Interest - Imputation of Interest”. The ASU was issued as an initiative to reduce complexity in accounting standards (the Simplification Initiative) and requires that debt issuance costs related to a recognized debt liability be presented in the balance sheet as a direct deduction from the debt liability rather than as an asset. The Company will be required to apply the new guidance on a retrospective basis, wherein the balance sheet of each individual period presented should be adjusted to reflect the period-specific effects of applying the new guidance. The Company will be required to comply with the applicable disclosures for a change in an accounting principle. These disclosures include the nature of and reason for the change in accounting principle, the transition method, a description of the prior-period information that has been retrospectively adjusted, and the effect of the change on the financial statement line items. The adoption of the ASU is effective for annual periods beginning after December 15, 2015 and interim periods within those annual periods. Early adoption is permitted. We are currently evaluating the impact that this standard will have on our condensed consolidated financial statements.</t>
  </si>
  <si>
    <t>Segments (Footnote)</t>
  </si>
  <si>
    <t>Segment Reporting [Abstract]</t>
  </si>
  <si>
    <t>Segments disclosure</t>
  </si>
  <si>
    <t>We manage and operate our business segments based on the markets we serve and the products we produce. Segment profit is a measure used by management as a basis for resource allocation. Certain items included in Operating Income (Loss), primarily non-recurring costs or non-cash expenses, are not allocated to the segments, while certain items not included in Operating Income (Loss), primarily the income statement effects of current period cash settlements of hedges, are allocated to the segments. Our five reportable segments are Bauxite, Alumina, Primary, Flat-Rolled and Corporate. • Bauxite – Mines and produces the bauxite used for alumina production at our Gramercy, Louisiana refinery. The remaining bauxite is sold to a third party. • Alumina – Chemically refines and converts bauxite into alumina, which is the principal raw material used in the production of primary aluminum. The Gramercy refinery is the source for the majority of our New Madrid, Missouri smelter’s alumina requirements. The remaining alumina production at the Gramercy refinery, in the form of smelter grade alumina and alumina hydrate, or chemical-grade alumina, is sold to third parties. • Primary – Produces value-added aluminum products in several forms, including billet, rod, high purity sow and foundry. The Primary segment also produces commodity grade sow. • Flat-Rolled – Produces rolled aluminum products such as finstock and container stock. • Corporate – Reflects costs of corporate operations. The accounting policies of the segments are the same as those described in Note 1, “Accounting Policies” to the consolidated financial statements included in the Company’s annual report on Form 10-K for the year ended December 31, 2014 . The following tables present operating and asset information for our reportable segments (in millions) for the three and six months ended June 30, 2015 and 2014 : Three months ended June 30, 2015 Bauxite Alumina Primary Flat-Rolled Corporate Eliminations Consolidated $ $ $ $ $ $ $ Sales: External customers 10.6 52.3 116.8 153.0 — — 332.7 Intersegment 20.2 32.5 18.6 — — (71.3 ) — Total sales 30.8 84.8 135.4 153.0 — (71.3 ) 332.7 Capital expenditures 0.5 1.7 15.6 2.5 — — 20.3 Reconciliation of segment profit (loss) to operating income (loss): Segment profit (loss) (3.1 ) 8.4 3.8 16.4 (7.0 ) 0.9 19.4 Depreciation and amortization (3.2 ) (5.2 ) (9.9 ) (4.5 ) (0.7 ) — (23.5 ) Last in, first out and lower of cost or market inventory adjustments — — (3.6 ) (2.5 ) — 0.2 (5.9 ) Gain (loss) on disposal of assets — 0.8 — (0.2 ) — — 0.6 Non-cash pension, accretion and stock compensation (0.1 ) (0.2 ) (1.7 ) (1.3 ) (1.4 ) — (4.7 ) Restructuring, relocation and severance (3.2 ) (0.1 ) (0.1 ) — (1.0 ) — (4.4 ) Consulting fees (0.3 ) (0.1 ) (0.4 ) — (0.5 ) — (1.3 ) Cash settlements paid on hedging transactions — — 0.4 3.8 — — 4.2 Other, net — (0.2 ) (0.7 ) — (0.1 ) (0.7 ) (1.7 ) Operating income (loss) (9.9 ) 3.4 (12.2 ) 11.7 (10.7 ) 0.4 (17.3 ) Interest expense, net 13.2 Loss on hedging activities, net 2.9 Total other expense, net 16.1 Loss before income taxes (33.4 ) Three months ended June 30, 2014 Bauxite Alumina Primary Flat-Rolled Corporate Eliminations Consolidated $ $ $ $ $ $ $ Sales: External customers 12.9 47.3 135.6 150.1 — — 345.9 Intersegment 17.1 30.5 20.3 — — (67.9 ) — Total sales 30.0 77.8 155.9 150.1 — (67.9 ) 345.9 Capital expenditures 1.5 3.1 9.3 3.9 0.2 — 18.0 Reconciliation of segment profit (loss) to operating income (loss): Segment profit (loss) (1.3 ) (3.2 ) 25.1 15.1 (6.2 ) 0.9 30.4 Depreciation and amortization (2.4 ) (5.2 ) (9.9 ) (4.7 ) (0.1 ) — (22.3 ) Last in, first out and lower of cost or market inventory adjustments — — (2.3 ) 1.1 — — (1.2 ) Loss on disposal of assets — — — (0.2 ) — — (0.2 ) Non-cash pension, accretion and stock compensation (0.1 ) (0.2 ) (0.5 ) (0.2 ) (0.9 ) — (1.9 ) Restructuring, relocation and severance (0.1 ) 0.1 — — — — — Consulting fees — — — — (0.1 ) — (0.1 ) Cash settlements received on hedging transactions — — (0.4 ) (0.8 ) — — (1.2 ) Other, net — (0.1 ) (0.1 ) 0.1 0.2 (0.9 ) (0.8 ) Operating income (loss) (3.9 ) (8.6 ) 11.9 10.4 (7.1 ) — 2.7 Interest expense, net 12.6 Loss on hedging activities, net 0.1 Total other expense, net 12.7 Loss before income taxes (10.0 ) Six months ended June 30, 2015 Bauxite Alumina Primary Flat-Rolled Corporate Eliminations Consolidated $ $ $ $ $ $ $ Sales: External customers 22.3 107.3 247.7 301.0 — — 678.3 Intersegment 39.8 59.9 40.6 — — (140.3 ) — Total sales 62.1 167.2 288.3 301.0 — (140.3 ) 678.3 Capital expenditures 3.8 3.1 32.6 3.8 0.5 — 43.8 Reconciliation of segment profit (loss) to operating income (loss): Segment profit (loss) (1.0 ) 12.1 26.9 29.1 (14.8 ) 1.0 53.3 Depreciation and amortization (6.2 ) (10.4 ) (19.9 ) (8.8 ) (1.2 ) — (46.5 ) Last in, first out and lower of cost or market inventory adjustments — — (2.8 ) 1.5 — 0.2 (1.1 ) Gain (loss) on disposal of assets — 0.8 (0.1 ) (0.2 ) — — 0.5 Non-cash pension, accretion and stock compensation (0.1 ) (0.5 ) (3.4 ) (2.6 ) (2.5 ) — (9.1 ) Restructuring, relocation and severance (3.2 ) (0.3 ) (0.3 ) 0.3 (1.1 ) — (4.6 ) Consulting fees (0.3 ) (0.1 ) (0.5 ) — (0.7 ) — (1.6 ) Cash settlements paid on hedging transactions — — 0.6 5.0 — — 5.6 Other, net — (0.3 ) (0.7 ) — (0.2 ) (1.3 ) (2.5 ) Operating income (loss) (10.8 ) 1.3 (0.2 ) 24.3 (20.5 ) (0.1 ) (6.0 ) Interest expense, net 26.4 Loss on hedging activities, net 3.2 Total other expense, net 29.6 Loss before income taxes (35.6 ) Six months ended June 30, 2014 Bauxite Alumina Primary Flat-Rolled Corporate Eliminations Consolidated $ $ $ $ $ $ $ Sales: External customers 24.6 93.1 256.4 283.4 — — 657.5 Intersegment 35.5 61.9 49.0 — — (146.4 ) — Total sales 60.1 155.0 305.4 283.4 — (146.4 ) 657.5 Capital expenditures 2.3 5.1 16.3 7.0 0.4 — 31.1 Reconciliation of segment profit (loss) to operating income (loss): Segment profit (loss) 1.2 (15.1 ) 43.5 26.0 (14.0 ) (0.5 ) 41.1 Depreciation and amortization (4.9 ) (10.2 ) (19.6 ) (9.0 ) (0.3 ) — (44.0 ) Last in, first out and lower of cost or market inventory adjustments — — (2.4 ) 1.4 — — (1.0 ) Gain (loss) on disposal of assets — — 0.1 (0.2 ) — — (0.1 ) Non-cash pension, accretion and stock compensation (0.1 ) (0.4 ) (1.5 ) (0.9 ) (1.8 ) — (4.7 ) Restructuring, relocation and severance — — (0.1 ) 0.4 0.1 — 0.4 Consulting fees — — — — (0.3 ) — (0.3 ) Cash settlements received on hedging transactions — — (0.2 ) (0.1 ) — — (0.3 ) Other, net — (0.2 ) — — 0.2 0.5 0.5 Operating income (loss) (3.8 ) (25.9 ) 19.8 17.6 (16.1 ) — (8.4 ) Interest expense, net 25.1 Loss on hedging activities, net 0.4 Total other expense, net 25.5 Loss before income taxes (33.9 ) June 30, 2015 December 31, 2014 Segment assets: $ $ Bauxite 147.9 149.9 Alumina 216.6 229.8 Primary 560.5 561.5 Flat-Rolled 336.6 335.1 Corporate 72.7 65.5 Eliminations (19.7 ) (23.7 ) Total assets 1,314.6 1,318.1</t>
  </si>
  <si>
    <t>Supplemental Financial Statement Information (Footnote)</t>
  </si>
  <si>
    <t>Supplemental Financial Statement Information [Abstract]</t>
  </si>
  <si>
    <t>Supplemental Balance Sheet Disclosures [Text Block]</t>
  </si>
  <si>
    <t xml:space="preserve"> Condensed consolidated statements of cash flows: Depreciation and amortization in the accompanying unaudited condensed consolidated statements of cash flows for the three and six months ended June 30, 2015 and 2014 were as follows (in millions): Three months ended June 30, Six months ended June 30, 2015 2014 2015 2014 $ $ $ $ Depreciation of property, plant and equipment 20.3 19.3 40.1 38.1 Amortization of intangible assets 1.5 1.5 3.0 3.0 Amortization of other long-term assets 1.7 1.5 3.4 2.9 Total depreciation and amortization 23.5 22.3 46.5 44.0 Cash paid for interest and income taxes for the three and six months ended June 30, 2015 and 2014 as follows (in millions): Six months ended June 30, 2015 2014 $ $ Interest paid 25.6 24.8 U.S. Federal and state income taxes paid, net of refunds received 2.7 1.2 Non-cash accruals for additions and other non-cash adjustments to property, plant and equipment were $4.1 million both for the six months ended June 30, 2015 and 2014 , respectively, and were not reflected as capital expenditures in the unaudited condensed consolidated statements of cash flows. During the six months ended June 30, 2015 and 2014 , we capitalized interest of $0.4 million and $0.9 million , respectively, related t o long-term capital projects. Condensed consolidated statements of equity: Changes in accumulated other comprehensive income (loss) (“AOCI”) during the six months ended June 30, 2015 were as follows (in millions): Unrealized net actuarial gain (loss), prior service cost and other related to pension and OPEB Accumulated tax (benefit) expense related to unrealized net actuarial gain or loss, prior service cost and other related to pension and OPEB Total, net of tax $ $ $ Balance, December 31, 2014 (172.9 ) (62.9 ) (110.0 ) Reclassification of amounts realized in net loss 6.6 2.3 4.3 Balance, June 30, 2015 (166.3 ) (60.6 ) (105.7 ) The following table provides information relating to reclassifications from AOCI into the unaudited condensed consolidated statements of operations for the three and six months ended June 30, 2015 and 2014 (in millions): Details about accumulated other comprehensive loss components Amount reclassified from accumulated other comprehensive loss Affected line item in the unaudited condensed consolidated statements of operations Three months ended June 30, Six months ended June 30, 2015 2014 2015 2014 $ $ $ $ Selling, general and administrative expenses (“SGA”) Actuarial gain/loss 0.7 0.1 1.4 0.4 (1) Prior service costs 0.1 0.1 0.1 0.1 (1) Total pension amounts reclassified into SGA 0.8 0.2 1.5 0.5 Selling, general and administrative expenses Cost of sales (“COS”) Actuarial gain/loss 2.3 0.2 4.6 1.5 (1) Prior service costs 0.3 0.3 0.5 0.5 (1) Total pension amounts reclassified into COS 2.6 0.5 5.1 2.0 Cost of sales Reclassification of pension and OPEB amounts realized in net loss 3.4 0.7 6.6 2.5 Income tax expense related to reclassifications of pension and OPEB amounts 1.2 0.2 2.3 0.9 Income tax expense Reclassification of pension and OPEB amounts realized in net loss, net of tax 2.2 0.5 4.3 1.6 Net loss (1) These accumulated other comprehensive income components are included in the computation of net periodic pension cost shown in Note 10, “Pension and Other Post-Retirement Benefits”</t>
  </si>
  <si>
    <t>Additional Financial Information Disclosure [Text Block]</t>
  </si>
  <si>
    <t>Accounts receivable, net, at June 30, 2015 and December 31, 2014 consisted of the following (in millions): June 30, 2015 December 31, 2014 $ $ Trade 95.9 102.6 Allowance for doubtful accounts (0.1 ) (0.1 ) Total accounts receivable, net 95.8 102.5 Other current assets at June 30, 2015 and December 31, 2014 consisted of the following (in millions): June 30, 2015 December 31, 2014 $ $ Current foreign deferred tax asset 0.4 0.4 Employee loans receivable, net 1.8 2.1 Current derivative assets (see Note 11, “Derivative Financial Instruments”) 11.9 6.3 Taxes receivable 2.9 4.0 Prepaid assets 3.6 4.5 Restricted cash (see Note 7, “Commitments and Contingencies”) 0.1 0.1 Other current assets 11.5 10.0 Total other current assets 32.2 27.4 Other assets at June 30, 2015 and December 31, 2014 consisted of the following (in millions): June 30, 2015 December 31, 2014 $ $ Deferred financing costs, net of amortization 4.8 5.8 Cash surrender value of life insurance 28.7 29.3 Pension asset 6.7 6.5 Restricted cash (see Note 7, “Commitments and Contingencies”) 14.3 14.0 Supplies 6.1 5.0 Prepaid Jamaican income taxes (see Note 17, “Non-Controlling Interest”) 12.7 12.7 Derivative asset (see Note 11, “Derivative Financial Instruments”) 0.1 0.2 Other 15.7 15.6 Total other assets 89.1 89.1 Accrued liabilities at June 30, 2015 and December 31, 2014 consisted of the following (in millions): June 30, 2015 December 31, 2014 $ $ Compensation and benefits 19.5 18.3 Workers’ compensation 6.5 5.6 Other operating expenses 15.4 11.2 Accrued interest 2.3 2.3 Asset retirement obligations (see Note 9, “Asset Retirement and Other Obligations”) 2.7 2.3 Land obligation (see Note 9, “Asset Retirement and Other Obligations”) 3.6 3.7 Derivative liabilities (see Note 11, “Derivative Financial Instruments”) 10.7 5.0 Reclamation obligation (see Note 9, “Asset Retirement and Other Obligations”) 1.5 1.5 Environmental remediation obligations (see Note 9, “Asset Retirement and Other Obligations”) 1.7 1.7 Obligations to the Government of Jamaica (see Note 17, “Non-Controlling Interest”) 10.2 5.9 Pension and OPEB liabilities (see Note 10, “Pensions and Other Post-Retirement Benefits”) 0.8 0.8 Restructuring liability — 0.8 Total accrued liabilities 74.9 59.1 Other long-term liabilities at June 30, 2015 and December 31, 2014 consisted of the following (in millions): June 30, 2015 December 31, 2014 $ $ Reserve for uncertain tax positions 0.6 0.7 Workers’ compensation 15.8 15.3 Asset retirement obligations (see Note 9, “Asset Retirement and Other Obligations”) 13.4 13.7 Land obligation (see Note 9, “Asset Retirement and Other Obligations”) 6.7 6.8 Environmental remediation obligations (see Note 9, “Asset Retirement and Other Obligations”) 1.1 1.1 Long-term derivative liabilities (see Note 11, “Derivative Financial Instruments”) — 0.1 Deferred compensation and other 6.9 8.2 Total other long-term liabilities 44.5 45.9</t>
  </si>
  <si>
    <t>Fair Value Measurements (Footnote)</t>
  </si>
  <si>
    <t>Fair Value Disclosures [Abstract]</t>
  </si>
  <si>
    <t>Fair value measurements disclosure</t>
  </si>
  <si>
    <t>FAIR VALUE MEASUREMENTS For a description of the fair value hierarchy, see Note 4, “Fair Value Measurements” to our consolidated financial statements included in our Annual Report on Form 10-K for the year ended December 31, 2014. The tables below set forth by hierarchy level as of June 30, 2015 and December 31, 2014 the fair value hierarchy of our assets and liabilities that were measured at fair value on a recurring basis (in millions): June 30, 2015 Level 1 Level 2 Level 3 Total $ $ $ $ Derivative assets — 12.0 — 12.0 Derivative liabilities — (6.3 ) (4.4 ) (10.7 ) Total — 5.7 (4.4 ) 1.3 December 31, 2014 Level 1 Level 2 Level 3 Total $ $ $ $ Derivative assets — 3.2 3.3 6.5 Derivative liabilities — (5.1 ) — (5.1 ) Total — (1.9 ) 3.3 1.4 We made no transfers between fair value hierarchy levels during the six months ended June 30, 2015 . We discuss our derivative instruments in Note 11, “Derivative Financial Instruments,” Fair values of all derivative instruments classified as Level 2 were primarily measured using industry standard models that incorporated inputs including quoted forward prices for commodities, interest rate curves, and current market prices for those assets and liabilities. Substantially all of the inputs were observable throughout the full term of the instrument. Our variable-price Midwest premium contracts were classified as Level 3 and were primarily measured using management’s estimate of future U.S. Midwest premium prices, based on current market prices and quoted forward prices. Changes in the fair value of the variable-price Midwest premium contracts during the six months ended June 30, 2015 were included in loss on hedging activities, net in the unaudited condensed consolidated statements of operations. The changes in fair value of these Level 3 derivative instruments during the six months ended June 30, 2015 were as follows (in millions): Six months ended June 30, 2015 $ Fair value, beginning of year 3.3 New contracts entered into during the period (0.8 ) Changes in fair value (6.7 ) Settlements (0.2 ) Fair value, end of period (4.4 ) In Note 8, "Long-Term Debt and Lease Financing,” we disclose the fair values of our debt instruments. We classify all of these fair value measurements within Level 2 of the fair value hierarchy. The fair values of our AcquisitionCo Notes and our Term B Loan were based on recent market transactions. While the AcquisitionCo Notes and Term B Loan have quoted market prices used to determine fair value, we do not believe transactions involving those instruments occur in sufficient frequency or volume to be classified as Level 1 within the fair value hierarchy. The fair value of our project specific financing borrowings were based on interest rates available at each balance sheet date.</t>
  </si>
  <si>
    <t>Inventories (Footnote)</t>
  </si>
  <si>
    <t>Inventory, Net [Abstract]</t>
  </si>
  <si>
    <t>Inventories disclosure</t>
  </si>
  <si>
    <t>We use the last-in, first-out (“LIFO”) method of valuing raw materials, work-in-process and finished goods inventories at our New Madrid smelter and our rolling mills. Supplies inventories at our rolling mills are valued at first-in, first-out. Inventories at Gramercy and St. Ann, Jamaica (“St. Ann”) and supplies at New Madrid are valued at weighted-average cost and are not subject to the LIFO adjustment. Gramercy and St. Ann inventories comprise approximately 25% and 25% of total inventories, at cost, at June 30, 2015 and December 31, 2014 , respectively. An actual valuation of inventory under the last-in, first-out (“LIFO”) method is made only at the end of each year based on the inventory costs at that time. Accordingly, interim LIFO calculations are based on management’s estimates of expected year-end inventory costs. Inventories, net, at June 30, 2015 and December 31, 2014 consisted of the following (in millions): June 30, 2015 December 31, 2014 $ $ Raw materials, at cost 78.8 73.7 Work-in-process, at cost 52.6 48.9 Finished goods, at cost 27.3 31.3 Total inventories, at cost 158.7 153.9 LIFO adjustment 27.6 14.0 LCM reserve (23.1 ) (7.6 ) Inventories, at lower of cost or market 163.2 160.3 Supplies 32.1 36.4 Total inventories, net 195.3 196.7</t>
  </si>
  <si>
    <t>Property, Plant and Equipment (Footnote)</t>
  </si>
  <si>
    <t>Property, Plant and Equipment, Net [Abstract]</t>
  </si>
  <si>
    <t>Property, plant and equipment disclosure</t>
  </si>
  <si>
    <t>Property, plant and equipment, net, at June 30, 2015 and December 31, 2014 consisted of the following (in millions): Estimated useful lives in years June 30, 2015 December 31, 2014 $ $ Land 51.8 51.9 Buildings and improvements 10 — 47 171.3 163.0 Machinery and equipment 3 — 50 950.8 927.1 Construction in progress 73.2 86.2 Property, plant and equipment, at cost 1,247.1 1,228.2 Accumulated depreciation (553.3 ) (533.2 ) Total property, plant and equipment, net 693.8 695.0</t>
  </si>
  <si>
    <t>Commitments and Contingencies (Footnote)</t>
  </si>
  <si>
    <t>Commitments and Contingencies Disclosure [Abstract]</t>
  </si>
  <si>
    <t>Commitments and contingencies disclosure</t>
  </si>
  <si>
    <t>Labor Commitments We are a party to seven collective bargaining agreements with five different unions. The following represents our collective bargaining agreements that have been entered into or extended subsequent to December 31, 2014: In the US: the United Steelworkers of America (“USWA”); the International Association of Machinists and Aerospace Workers (“IAMAW”). • The agreement in place with the IAMAW at our Newport rolling mill originally extended through May 2014. During April 2014, a one-year extension was ratified, extending the expiration of the agreement to May 2015. A new three year agreement was signed in April 2015 and became effective on June 1, 2015. • The agreement at Gramercy with the USWA originally extended through September 2015. During June 2015, a one-year extension was ratified, extending the expiration of the agreement through September 2016. At St. Ann, Jamaica: the University and Allied Workers Union (“UAWU”); the Union of Technical, Administrative and Supervisory Personnel (“UTASP”); and the Bustamante Industrial Trade Union (“BITU”). • A new agreement at St. Ann with the UTASP, which represents supervisory and technical salaried workers, was concluded in May 2015; the agreement expires in December 2016. Legal Contingencies We are a party to legal proceedings incidental to our business. We assess the likelihood of an unfavorable outcome of each legal proceeding based upon the available facts and our historical experience with similar matters. We do not accrue a liability when we assess the likelihood of an unfavorable outcome to be remote. Where the risk of loss is probable and the costs can be reasonably estimated, we accrue a liability based on the factors mentioned above. Where the risk of loss is considered reasonably possible, we estimate the range of reasonably possible losses and disclose any reasonably possible losses, if material. We update our loss assessment as matters progress over time. Based on current knowledge, we do not believe any probable losses in excess of our accrual or reasonably possible losses would be material to our unaudited condensed consolidated financial statements. Arbitration Proceeding Relating to Production Levy See Note 17, “Non-Controlling Interest” to the condensed consolidated financial statements included in this report for information regarding a pending arbitration proceeding relating to a dispute between Noranda Bauxite Limited (“NBL”) and the Government of Jamaica as to the amount of the production levy payable by NBL to the Government of Jamaica. Environmental Matters We cannot predict what environmental laws or regulations will be enacted or amended in the future, how existing or future laws or regulations will be interpreted or enforced or the amount of future expenditures that may be required to comply with such laws or regulations. Such future requirements may result in liabilities which may have a material adverse effect on our financial condition, results of operations or cash flows. Power Contract Electricity is our largest cash cost component in the production of primary aluminum and is a key factor related to our long-term competitive position in the primary aluminum business. We have a long-term contract with Ameren Missouri for our electricity supply at New Madrid that is effective through 2020, pursuant to which we have agreed to purchase substantially all of New Madrid’s electricity. Included in the contract is a minimum purchase requirement equal to five megawatts, calculated at peak and non-peak demand charges, or approximately $8.4 million over the remaining life of the contract. This minimum purchase requirement represents significantly less power usage than we require, given the power-intensive nature of our smelter facility. The power supply contract provides that the rate for power will be established by the Missouri Public Service Commission (“PSC”) based on two components: a base rate and a fuel adjustment charge. The PSC determines whether to make changes to the base rate and fuel adjustment charge. On April 29, 2015 the PSC established a new and reduced electricity rate structure for the Company’s aluminum smelter in New Madrid, Missouri. The lower rate structure became effective on June 1, 2015 and carries a term of at least three years. The PSC’s ruling requires Noranda to meet certain ongoing conditions, including (i) maintaining employment levels at the New Madrid smelter at a daily average of 850 full-time equivalent personnel; (ii) investing an annual inflation-adjusted $35 million in capital expenditures as defined by U.S. GAAP at the New Madrid smelter; and (iii) not paying special dividends. If the PSC determines that Noranda has materially violated the conditions, rates at the smelter would revert to previous rate structure on a prospective basis. In June 2015, Union Electric Company d/b/a Ameren Missouri (“Ameren Missouri”), the utility that currently provides electric service to the New Madrid smelter, filed a notice of appeal to the PSC’s ruling with the Missouri Court of Appeals, Western District, reserving the right to appeal various items in the ruling including the reduction to Noranda’s electric rates. On May 27, 2015, the Company received a notice of termination from Ameren Missouri, advising that, effective June 1, 2020, Ameren Missouri is terminating the December 14, 2004 Agreement between Ameren Missouri and the Company (the “Agreement”). The Company has not yet determined the course of action it will pursue in response to Ameren Missouri’s notice of termination. However, the Company believes that, even if the Agreement terminates in 2020, Ameren Missouri maintains a legal obligation to supply electricity to the New Madrid smelter, at rates approved by the PSC, under a Certificate of Convenience and Necessity issued by the PSC in 2005 (the “Certificate”). The Certificate expanded Ameren Missouri’s service area to encompass the New Madrid smelter. Ameren Missouri may not remove the New Madrid smelter from its service area without the express approval of the PSC. Moreover, during the five years that the Agreement will remain in effect prior to its termination, the Company may seek to negotiate a new agreement with Ameren Missouri. Alternatively, and as permitted by Section 91.026 of the Missouri Revised Statutes, the Company may seek to enter into an agreement with another provider of electric power, wherever located, to purchase electricity for its operations.</t>
  </si>
  <si>
    <t>Long-Term Debt (Footnote)</t>
  </si>
  <si>
    <t>Debt Instrument [Line Items]</t>
  </si>
  <si>
    <t>Long-term debt disclosure</t>
  </si>
  <si>
    <t>The following table provides information regarding the carrying values and fair values at June 30, 2015 and December 31, 2014 of the Company’s long-term debt and lease financing (in millions): June 30, 2015 December 31, 2014 Carrying value Fair value Interest rate Carrying value Fair value Interest rate $ $ % $ $ % AcquisitionCo Notes, net 173.5 113.1 11.00 173.3 171.6 11.00 Term B Loan, net 468.4 437.8 5.75 470.7 470.7 5.75 Project specific financing 19.7 19.7 9.00 22.5 22.5 9.00 Mid-Stream lease financing 2.3 2.3 8.00 1.0 1.0 8.00 Rod mill lease financing 14.5 14.5 8.50 — — — Capital lease financing 0.4 0.4 5.79 0.5 0.5 5.79 Total debt and lease financing, net 678.8 668.0 Less: Current portion 15.1 11.6 Long-term debt and lease financing, net 663.7 656.4 The carrying value of the AcquisitionCo Notes was recorded net of unamortized underwriting discount of $1.5 million and $1.7 million , respectively, at June 30, 2015 and December 31, 2014 . As of June 30, 2015 and December 31, 2014 the carrying value of our Term B Loan was recorded net of unamortized discount of $2.1 million and $2.4 million , respectively. During the second quarter of 2015, we entered into a lease agreement for $14.8 million with a third party to finance certain equipment at the new rod mill in New Madrid. The lease is for a 60 month period with monthly payments of $0.3 million. The asset-based loan (“ABL”) had no outstanding balance at June 30, 2015 or December 31, 2014 . Outstanding letters of credit totaled $43.6 million at June 30, 2015 and $39.8 million at December 31, 2014 . Availability under the ABL is subject to a calculated borrowing base. Our available borrowing capacity calculated as of June 30, 2015 was $134.6 million .</t>
  </si>
  <si>
    <t>Asset Retirement and Other Obligations (Footnote)</t>
  </si>
  <si>
    <t>Asset Retirement and Other Obligations [Abstract]</t>
  </si>
  <si>
    <t>Reclamation, land and asset retirement obligations disclosure</t>
  </si>
  <si>
    <t>Reclamation Obligation St. Ann has an obligation to rehabilitate land disturbed by St. Ann’s Bauxite mining operations. Our reclamation obligation activity at St. Ann for the six months ended June 30, 2015 was as follows (in millions): Six months ended June 30, 2015 $ Balance, beginning of period 1.5 Additional liabilities incurred 1.2 Liabilities settled (1.2 ) Balance, end of period 1.5 Land Obligation In cases where land to be mined is privately owned, St. Ann acquires the right to mine either through a purchase of the land or by compensating the owner for disturbing the owner’s surface rights. In the case of a purchase of the land, the consideration is typically cash and or a commitment to resettle the owner to another area (“St. Ann Land Obligation”). Additional consideration is paid for crops, homes, and other structures that may exist on the land but which may be destroyed or damaged by the mining activities. Our St. Ann Land Obligation activity for the six months ended June 30, 2015 was as follows (in millions): Six months ended June 30, 2015 $ Balance, beginning of period 10.5 Additional liabilities incurred 0.2 Liabilities settled (0.1 ) Revisions to the obligation (0.3 ) Balance, end of period 10.3 Asset Retirement Obligations Our asset retirement obligations consist of costs related to the disposal of certain spent pot liners associated with the New Madrid smelter, as well as costs associated with the future closure and post-closure care of “red mud lakes” at the Gramercy facility, where Gramercy disposes of wastes from its refining process. Our asset retirement obligations activity for the six months ended June 30, 2015 was as follows (in millions): Six months ended June 30, 2015 $ Balance, beginning of period 16.0 Additional liabilities incurred 1.3 Liabilities settled (1.8 ) Accretion 0.6 Balance, end of period 16.1 As of June 30, 2015 and December 31, 2014 , we had $10.5 million of restricted cash in an escrow account as security for the payment of red mud lake closure obligations that will arise under state environmental laws if we were to cease operations at the Gramercy facility. This amount is included in other assets in the accompanying unaudited condensed consolidated balance sheets. Environmental Remediation Obligations In addition to our asset retirement obligations, we have identified certain environmental conditions requiring remedial action or ongoing monitoring at the Gramercy refinery. As of June 30, 2015 and December 31, 2014 , we had undiscounted liabilities of $1.7 million in accrued liabilities and had $1.1 million in other long-term liabilities for remediation of Gramercy’s known environmental conditions. Monitoring costs are expensed as incurred. No other responsible parties are involved in any ongoing environmental remediation activities at the Gramercy refinery.</t>
  </si>
  <si>
    <t>Pension and Other Post-Retirement Benefits (Footnote)</t>
  </si>
  <si>
    <t>Defined Benefit Pension Plans and Defined Benefit Postretirement Plans Disclosure [Abstract]</t>
  </si>
  <si>
    <t>Pension and Other Post-Retirement Benefits Disclosure [Text Block]</t>
  </si>
  <si>
    <t>We sponsor defined benefit pension plans for hourly and salaried employees. Benefits under our sponsored defined benefit plans are based on years of service and/or eligible compensation prior to retirement. We also sponsor other post-employment benefit (“OPEB”) plans for certain employees. These benefits include life and health insurance. In addition, we provide supplemental executive retirement benefits for certain executive officers. Net periodic benefit costs related to the pension plans during the three and six months ended June 30, 2015 and 2014 included the following (in millions): Noranda Pension Plans St. Ann Pension Plans Three months ended June 30, Three months ended June 30, 2015 2014 2015 2014 $ $ $ $ Service cost 4.2 3.0 0.1 0.1 Interest cost 5.0 5.2 0.4 0.4 Expected return on plan assets (5.7 ) (6.1 ) (0.5 ) (0.4 ) Recognized actuarial loss 3.0 0.3 — — Amortization of prior service cost 0.3 0.3 0.1 0.1 Net periodic cost 6.8 2.7 0.1 0.2 Noranda Pension Plans St. Ann Pension Plans Six months ended June 30 Six months ended June 30 2015 2014 2015 2014 $ $ $ $ Service cost 8.4 6.6 0.3 0.3 Interest cost 10.0 10.1 0.8 0.8 Expected return on plan assets (11.4 ) (11.4 ) (1.0 ) (0.9 ) Recognized actuarial loss 6.0 1.9 — — Amortization of prior service cost 0.5 0.5 0.1 0.1 Net periodic cost 13.5 7.7 0.2 0.3 Net periodic benefit costs related to the OPEB plans during the three and six months ended June 30, 2015 and 2014 included the following (in millions): Noranda OPEB Plans St. Ann OPEB Plans Three months ended June 30, Three months ended June 30, 2015 2014 2015 2014 $ $ $ $ Service cost 0.1 0.1 0.1 0.1 Interest cost 0.1 0.1 0.1 0.1 Net periodic cost 0.2 0.2 0.2 0.2 Noranda OPEB Plans St. Ann OPEB Plans Six months ended June 30 Six months ended June 30 2015 2014 2015 2014 $ $ $ $ Service cost 0.2 0.2 0.2 0.1 Interest cost 0.3 0.3 0.2 0.2 Net periodic cost 0.5 0.5 0.4 0.3 Expected Employer Contributions We contributed $7.5 million and $0.3 million to the Noranda Pension Plans and the St. Ann Pension Plans, respectively, during the six months ended June 30, 2015 . We anticipate making approximately $8.7 million and $0.3 million of pension funding payments to the Noranda Pension Plans and the St. Ann Pension Plans, respectively, for the remainder of the year ending December 31, 2015 .</t>
  </si>
  <si>
    <t>Derivative Financial Instruments (Footnote)</t>
  </si>
  <si>
    <t>Derivative Instruments and Hedging Activities Disclosure [Abstract]</t>
  </si>
  <si>
    <t>Derivative instruments and hedging activities disclosure</t>
  </si>
  <si>
    <t>We use derivative instruments to mitigate the risks associated with fluctuations in aluminum prices. All derivatives are held for purposes other than trading. We enter into forward contracts with our customers to sell aluminum in the future at fixed-prices in the normal course of business. We do not elect normal sale accounting on certain customer contracts and instead record those contracts as derivatives (“fixed-price aluminum customer contracts”). Because these fixed-price aluminum customer contracts expose us to aluminum and Midwest premium (“MWP”) market price fluctuations, we economically hedge these risks by entering into variable-price aluminum swap contracts (“variable-price aluminum offset swaps”) and variable-price MWP contracts with various brokers, typically for terms of one year or less. As of June 30, 2015 , our outstanding fixed-price aluminum customer contracts were as follows: Average price per pound Pounds Year $ (in millions) 2015 1.10 34.3 2016 0.92 26.5 As of June 30, 2015 , our outstanding variable-price aluminum offset swaps were as follows: Average hedged price per pound Pounds hedged Year $ (in millions) 2015 0.87 38.9 2016 0.81 28.2 As of June 30, 2015 , our outstanding variable-price MWP contracts were as follows: Average hedged price per pound Pounds hedged Year $ (in millions) 2015 0.17 39.0 2016 0.09 28.4 We recognize all derivative instruments as either assets or liabilities at their estimated fair value in our accompanying unaudited condensed consolidated balance sheets. The following table presents, as of June 30, 2015 and December 31, 2014 , the carrying values, which were recorded at fair value, of our derivative instruments outstanding (in millions): June 30, 2015 December 31, 2014 $ $ Fixed-price aluminum customer contracts 11.9 2.4 Variable-price aluminum offset swaps (6.2 ) (4.3 ) Variable-price MWP contracts (4.4 ) 3.3 Total 1.3 1.4 We had three counterparties as of June 30, 2015 and four counterparties as of December 31, 2014 for our variable-price aluminum offset swaps. Our variable-price MWP contracts are with various other counterparties. With each of the counterparties of our variable-price aluminum offset swaps, we have a master netting arrangement which is subject to the same guarantee and security provisions as our senior secured credit facilities. The master netting arrangements do not require us to post additional collateral, or cash margin. We present the fair values of derivatives which are subject to a master netting arrangement in a net position on the unaudited condensed consolidated balance sheets. The following tables provide information as to the gross components of our net derivative balances as of June 30, 2015 and December 31, 2014 (in millions): As of June 30, 2015 Counterparty Gross derivative assets offset Amount offset Net derivative assets offset Derivative assets not offset Derivative assets, net $ $ $ $ $ Various counterparties not subject to a master netting arrangement — — — 11.9 11.9 Total current derivative assets — — — 11.9 11.9 Various counterparties not subject to a master netting arrangement — — — 0.1 0.1 Total long-term derivative assets — — — 0.1 0.1 As of June 30, 2015 Counterparty Gross derivative liabilities offset Amount offset Net derivative liabilities offset Derivative liabilities not offset Derivative liabilities, net $ $ $ $ $ Master netting arrangement with counterparty one (3.3 ) — (3.3 ) — (3.3 ) Master netting arrangement with counterparty three (0.1 ) — (0.1 ) — (0.1 ) Master netting arrangement with counterparty four (2.9 ) — (2.9 ) — (2.9 ) Various counterparties not subject to a master netting arrangement — — — (4.4 ) (4.4 ) Total current derivative liabilities (6.3 ) — (6.3 ) (4.4 ) (10.7 ) As of December 31, 2014 Counterparty Gross derivative assets offset Amount offset Net derivative assets offset Derivative assets not offset Derivative assets, net $ $ $ $ $ Various counterparties not subject to a master netting arrangement — — — 6.3 6.3 Total current derivative assets — — — 6.3 6.3 Various counterparties not subject to a master netting arrangement — — — 0.2 0.2 Total long-term derivative assets — — — 0.2 0.2 As of December 31, 2014 Counterparty Gross derivative liabilities offset Amount offset Net derivative liabilities offset Derivative liabilities not offset Derivative liabilities, net $ $ $ $ $ Master netting arrangement with counterparty one (2.2 ) — (2.2 ) — (2.2 ) Master netting arrangement with counterparty two (0.1 ) — (0.1 ) — (0.1 ) Master netting arrangement with counterparty three (0.1 ) — (0.1 ) — (0.1 ) Master netting arrangement with counterparty four (1.9 ) — (1.9 ) — (1.9 ) Various counterparties not subject to a master netting arrangement — — — (0.7 ) (0.7 ) Total current derivative liabilities (4.3 ) — (4.3 ) (0.7 ) (5.0 ) Master netting arrangement with counterparty two — — — (0.1 ) (0.1 ) Total long-term derivative liabilities — — — (0.1 ) (0.1 ) As of June 30, 2015 and December 31, 2014 , none of our derivative instruments were designated and qualified as fair value or cash flow hedges. Derivatives that do not qualify for hedge accounting or have not been designated for hedge accounting treatment are adjusted to fair value through (gain) loss on hedging activities, net in the unaudited condensed consolidated statements of operations. The following table presents the effect of our hedging activities on our unaudited condensed consolidated statements of operations for the three and six months ended June 30, 2015 and 2014 (in millions): Three months ended June 30, 2015 2014 $ $ Fixed-price aluminum customer contracts (4.6 ) 2.0 Variable-price aluminum offset swaps 3.0 (1.6 ) Variable-price MWP contracts 4.5 (0.3 ) Loss on hedging activities, net 2.9 0.1 Six months ended June 30 2015 2014 $ $ Fixed-price aluminum customer contracts (9.6 ) 5.3 Variable-price aluminum offset swaps 5.2 0.5 Variable-price MWP contracts 7.6 (5.4 ) Loss on hedging activities, net 3.2 0.4</t>
  </si>
  <si>
    <t>Shareholders' Equity (Footnote)</t>
  </si>
  <si>
    <t>Stockholders' Equity Note [Abstract]</t>
  </si>
  <si>
    <t>Shareholders' Equity Disclosure [Text Block]</t>
  </si>
  <si>
    <t xml:space="preserve"> The following table provides information regarding dividends declared and paid during the six months ended June 30, 2015 : Per share dividend amount Date paid Total cash payment Declaration date $/share $ in millions February 18, 2015 0.01 March 25, 2015 0.7 May 6, 2015 0.01 June 10, 2015 0.7 On June 18, 2015, the Board suspended dividend payments. During the quarter ended June 30, 2015 the Board also approved a 1-for-7 reverse stock split of its common stock and a reduction in the number of authorized shares of its common stock from 200 million to 30 million , subject to stockholder approval, at a special meeting of stockholders, of an amendment to the Company’s amended and restated certificate of incorporation that will effect the reverse stock split and reduction of authorized shares of common stock. The special meeting of stockholders has been scheduled to occur on August 24, 2015 in Franklin, Tennessee.</t>
  </si>
  <si>
    <t>Share-Based Payments Share-Based Payments (Footnote)</t>
  </si>
  <si>
    <t>Share-based Compensation [Abstract]</t>
  </si>
  <si>
    <t>Share-based payments disclosure</t>
  </si>
  <si>
    <t>We recorded stock compensation expense as follows (in millions): Three months ended June 30, Six months ended June 30, 2015 2014 2015 2014 $ $ $ $ Restricted stock and restricted stock unit equity awards 0.8 0.9 1.6 1.6 Total stock compensation expense 0.8 0.9 1.6 1.6 Share-based payment awards held by employee and non-employee directors include stock options, restricted stock, and restricted stock units (“RSUs”). Restricted stock and RSU awards have either service-vesting and/or performance-vesting requirements, and some also have market-based conditions. As of June 30, 2015 , total unrecognized stock compensation expense related to share-based payment awards was $4.9 million . We will recognize this amount over a weighted-average period of one year, six months . During first quarter 2015, we began recognizing stock compensation expense for performance-vesting RSUs awarded in 2013 because the performance conditions have now been determined. We have not yet recognized stock compensation expense for performance-vesting restricted stock or RSUs awarded in 2014 or 2015 because the performance conditions had not been determined as of June 30, 2015 . Outstanding share-based payment awards include dividend equivalent units issued to restricted stock and RSU holders in connection with any dividend payments to stockholders. Our stock option activity during the six months ended June 30, 2015 was as follows: Employee options and non-employee director options Prior investor director provider options Common shares Weighted-average exercise price Intrinsic value (in millions) (1) Common shares Weighted-average exercise price Intrinsic value (in millions) (1) $ $ $ $ Outstanding, December 31, 2014 1,039,895 1.82 2.0 140,000 9.00 — Exercised (268,082 ) 1.36 0.3 — — — Outstanding, June 30, 2015 771,813 1.98 — 140,000 9.00 — Fully vested and exercisable, June 30, 2015 (weighted-average remaining contractual term of 2.9 years and 2.3 years, respectively) 771,813 1.98 — 140,000 9.00 — (1) Options that were not in-the-money at June 30, 2015 and December 31, 2014 , and therefore have a negative intrinsic value, have been excluded from intrinsic value calculations. Restricted stock and RSU equity award activity during the six months ended June 30, 2015 was as follows: Service-vesting restricted stock and RSUs Performance-vesting RSUs with grant date Performance-vesting restricted stock (with market condition) with grant date Performance-vesting restricted stock and RSUs without grant date Awards Weighted-average grant date fair value Awards Weighted-average grant date fair value Awards Weighted-average grant date fair value Awards # $ # $ # $ # Non-vested, December 31, 2014 1,174,079 — 412,655 — 173,188 — 819,397 Granted 1,201,355 2.44 — — — — 489,900 Grant date determined during the period — — 401,438 2.98 — — (401,438 ) Dividend equivalent units granted 15,436 1.77 4,547 1.95 1,861 1.87 8,040 Vested (aggregate intrinsic value of $2.0 million) (908,590 ) 3.69 (115,977 ) 11.42 — — (554 ) Forfeited (35,089 ) 4.05 (19,863 ) 7.50 — — (13,159 ) Cancelled — — (289,015 ) 11.47 — — — Non-vested, June 30, 2015 (aggregate intrinsic value of $2.5 million) 1,447,191 393,785 175,049 902,186 During the second quarter of 2013, we granted performance-based restricted stock with market price vesting conditions to certain senior level employees under our 2010 Incentive Award Plan. This performance-based restricted stock vests upon the achievement of a specified market price per share of the Company’s common stock during 20 consecutive trading days ending within the three year performance period. This restricted stock also is subject to a three-year continued service vesting provision, with earlier vesting permitted under certain circumstances, such as upon a change of control of the Company. We determined the grant date fair value of our service-vesting and performance-vesting restricted stock and RSUs based on the closing price of our common stock on the grant date. For performance-based, market price vesting restricted stock, the effect of the market conditions is reflected in the fair value of the awards on the date of grant using a Monte-Carlo simulation model. A Monte-Carlo simulation model estimates the fair value of the market-based award based on assumptions regarding the expected term, risk-free interest rate, expected dividend yield and expected volatility measure for the Company. We estimate a forfeiture rate for share-based payment awards based on historical forfeiture rates of similar awards, which was 7% for restricted stock and RSUs granted to employees during 2015 . We expect all share-based payment awards granted to executives and directors to vest. Service-vesting restricted stock and RSUs will generally vest over three years , on the anniversary of the grant date, in the following increments: 25% on the first anniversary, 25% on the second anniversary and 50% on the third anniversary. A grant date had not been determined as of June 30, 2015 for performance-vesting awards granted in 2014 or 2015 because the performance conditions had not yet been determined. During the quarter ended June 30, 2015 our principal stockholders, Apollo Management VI, L.P. (“AIFVI”) and Noranda Holdings, L.P. (collectively with AIFVI, the “Apollo Funds”), sold all of their Company common shares. See Note 16, “Related Party Transactions” . We previously granted to Apollo Management VI, L.P. and Apollo Alternative Assets, L.P., affiliates of the Apollo Funds, cash-settled, service-vesting RSUs, which are treated for accounting purposes as liability awards, in lieu of RSUs that would otherwise be granted under the director compensation program. The holders of the cash settled RSUs forfeited these awards upon the closing of the sale of our common shares by the Apollo Funds on May 15, 2015. RSU liability award activity was as follows: RSUs # Non-vested, December 31, 2014 60,224 Granted — Dividend equivalent units granted 238 Vested — Shares forfeited (60,000 ) Dividend equivalent units forfeited (462 ) Non-vested, June 30, 2015 —</t>
  </si>
  <si>
    <t>Net Income Per Common Share (Footnote)</t>
  </si>
  <si>
    <t>Earnings Per Share [Abstract]</t>
  </si>
  <si>
    <t>Earnings Per Share [Text Block]</t>
  </si>
  <si>
    <t>Basic and diluted net loss per common share (“EPS”) for the three and six months ended June 30, 2015 and 2014 were calculated as follows (in millions, except per share): Three months ended June 30, Six months ended June 30, 2015 2014 2015 2014 Net loss $ (25.4 ) $ (7.6 ) $ (28.1 ) $ (24.4 ) Weighted-average common shares outstanding: Basic 69.41 68.75 69.19 68.49 Diluted 69.41 68.75 69.19 68.49 Net loss per common share: Basic $ (0.37 ) $ (0.11 ) $ (0.41 ) $ (0.36 ) Diluted $ (0.37 ) $ (0.11 ) $ (0.41 ) $ (0.36 ) Certain share-based payment awards whose terms and conditions are described in Note 13, “Share-Based Payments,” could potentially be dilutive in the future, but were not included in the computation of diluted EPS because to do so would have been antidilutive. The following table provides information regarding the type and weighted average number of antidilutive securities outstanding during the three and six months ended June 30, 2015 and 2014 (in millions): Three months ended June 30, Six months ended June 30, 2015 2014 2015 2014 Options 1.02 1.22 1.09 1.25 Service-vesting restricted stock and RSUs and Dividend equivalent units 1.19 0.99 1.16 0.90 Performance-vesting restricted stock and RSUs and Dividend equivalent units 0.18 0.25 0.12 0.17 Antidilutive securities 2.39 2.46 2.37 2.32</t>
  </si>
  <si>
    <t>Income Taxes (Footnote)</t>
  </si>
  <si>
    <t>Income Tax Disclosure [Abstract]</t>
  </si>
  <si>
    <t>Income Tax Disclosure [Text Block]</t>
  </si>
  <si>
    <t>Our effective income tax rate was approximately 24.0% for the three months ended June 30, 2015 and 24.0% for the three months ended June 30, 2014 . The effective income tax rate for the three months ended June 30, 2015 was primarily impacted by state income taxes, the Internal Revenue Code Section 199 manufacturing deduction, a foreign deferred tax asset valuation allowance, and a stock-based compensation shortfall. As to the stock-based compensation shortfall, for the three months ended June 30, 2015 , we recognized $0.5 million of income tax expense because we are required to record a shortfall in the period in which it occurred. The effective tax rate for the three months ended June 30, 2014 was primarily impacted by state income taxes, the Internal Revenue Code Section 199 manufacturing deduction, and a foreign deferred tax asset valuation allowance. Our effective income tax rate was approximately 21.1% for the six months ended June 30, 2015 and 28.0% for the six months ended June 30, 2014 . The effective income tax rate for the six months ended June 30, 2015 was primarily impacted by a state income taxes, the Internal Revenue Code Section 199 manufacturing deduction, a foreign deferred tax asset valuation allowance, release of previously unrecognized tax benefits, and a stock-based compensation shortfall. As to the stock-based compensation shortfall, for the six months ended June 30, 2015 , we recognized $1.2 million of income tax expense because we are required to record a shortfall in the period in which it occurred. The effective tax rate for the six months ended June 30, 2014 was primarily impacted by state income taxes, the Internal Revenue Code Section 199 manufacturing deduction, and a foreign deferred tax asset valuation allowance.</t>
  </si>
  <si>
    <t>Related Party Transactions (Footnote)</t>
  </si>
  <si>
    <t>Related Party Transactions [Abstract]</t>
  </si>
  <si>
    <t>Related party transactions disclosure</t>
  </si>
  <si>
    <t>On May 15, 2015, the Apollo Funds sold 22,840,000 shares of our common stock in a public offering. Subsequent to the offering, the Apollo Funds no longer owned any shares of the Company’s common stock. Upon the completion of the secondary offering Noranda no longer has any related party transactions to report related to Apollo.</t>
  </si>
  <si>
    <t>Non-Controlling Interest (Footnote)</t>
  </si>
  <si>
    <t>Noncontrolling Interest Items [Abstract]</t>
  </si>
  <si>
    <t>Non-controlling interest disclosure</t>
  </si>
  <si>
    <t>We conduct the St. Ann bauxite mining operations through Noranda Bauxite Limited (“NBL”), a Jamaican limited liability company that is a wholly-owned subsidiary of Noranda HoldCo. NBL holds a 49% partnership interest in Noranda Jamaica Bauxite Partners (“NJBP”), in which the Government of Jamaica (“GOJ”) holds a 51% interest. NJBP mines bauxite, approximately 58% of which was sold to Gramercy during 2014; the majority of the remaining mined bauxite was sold to Sherwin Alumina Company. NBL is a party to several agreements (collectively, the “Mining Agreements”) with the GOJ. NBL and the GOJ have equal voting rights in NJBP’s executive committee. NBL manages the mining operations under a management agreement. NBL receives bauxite from NJBP at NJBP’s cost and pays the GOJ a return on its investment in NJBP through fees paid by NBL pursuant to an establishment agreement, as amended, that defines the negotiated fiscal regime. NBL has a mining lease provided by the GOJ for the supply of bauxite. The lease ensures access to sufficient reserves in a specified concession area to enable NBL to ship annually 4.5 million dry metric tonnes (“DMT”) of bauxite from mining operations through September 30, 2030. In 2013, the GOJ provided to NBL the option to mine up to 5.1 million DMT of bauxite during 2013 and up to 5.4 million DMT per annum for the period 2014 through 2017. In return for these rights, NBL is required to pay fees specified in the establishment agreement, as amended, consisting of a dedication fee, depletion fee, asset usage fee, production levy and royalty. As of June 30, 2015 and December 31, 2014 , we recorded accrued liabilities of $10.2 million and $5.9 million , respectively, for these fees. Under the agreements with the GOJ, NBL committed to make certain expenditures for haulroad development, maintenance, dredging, land purchases, contract mining, training and other general capital expenditures through 2017. The terms of the establishment agreement, as amended, required NBL to make a $14.0 million prepayment of Jamaican income taxes for fiscal years 2011 through 2014, of which $10.0 million was paid in June 2010 and the remainder was paid in April 2011. NBL applied $1.3 million of these prepaid income taxes to its income tax liability in 2011, leaving a balance of $12.7 million at both June 30, 2015 and December 31, 2014 . These prepaid taxes can be used in perpetuity subject to an annual limitation. NBL has attempted to negotiate a new fiscal regime with the GOJ. The previous fiscal regime, which became effective as of January 1, 2009, expired on December 31, 2014, and the GOJ and NBL have been engaged in negotiations regarding the terms of NBL’s payment obligations to the GOJ through 2019. However, a dispute arose concerning production levy payments payable to the GOJ, and, on March 16, 2015, in accordance with the terms of the establishment agreement, NBL submitted a notice requesting arbitration to resolve the dispute. In NBL’s Statement of Case, submitted to the arbitration panel on July 2, 2015, NBL has alleged, among other things, that in breach of the establishment agreement and/or other commitments by the GOJ, (i) the GOJ has failed to afford NBL treatment at least as favorable as that afforded to other bauxite and alumina producers in Jamaica with respect to, among other things, the production levy (the “equal treatment claim”) and (ii) the GOJ has failed to keep in effect, through December 31, 2017, the production levy structure that was in effect prior to January 1, 2015. NBL also has alleged that, under the Jamaica Bauxite and Alumina (Special Provisions) Act of 1977 (the “Special Provisions Act”), NBL is entitled to offset certain income taxes paid against the production levy. NBL seeks, among other things, relief from production levy and a refund of levy payments previously made, or damages, with respect to the equal treatment claim; a declaratory order that would, in essence, provide that NBL’s obligation to pay the production levy in the 2015-2017 period be calculated in accordance with the production levy rate in effect during 2012-2014; and declaratory relief confirming NBL’s entitlement, under the Special Provisions Act, to income tax offsets against the production levy previously paid, as claimed by NBL. In addition, NBL seeks interest and costs. In the GOJ’s Statement of Defense, submitted to the arbitration panel on July 22, 2015, the GOJ has essentially denied NBL’s claims, based on, among other things, its assertion that several documents relied on by NBL did not constitute binding agreements; that the effect of a 2010 amendment to the establishment agreement was that NBL would not rely on the Special Provisions Act to claim a credit of paid income taxes against the production levy and that, in any event, the Special Provisions Act claim was not arbitrable or justiciable. In addition, the GOJ asserted a counterclaim against NBL, alleging that effective January 1, 2015, NBL is required to pay the production levy in accordance with the provisions of the 2010 amendment to the establishment agreement. The GOJ seeks declaratory relief confirming the production levy rate claimed by the GOJ, and payment by NBL to the GOJ of (or, alternatively, damages to be assessed of) an amount equal to the portion of the approximately $17.8 million alleged production levy from January 1 to June 30, 2015 that the GOJ alleges remains unpaid, subject to adjustment at 2015 year-end. The arbitration hearing has been scheduled for December 12-14, 2015. The terms of any new fiscal regime are, to a significant extent, subject to the determination by the arbitration panel of NBL’s rights and obligations related to the production levy. Nevertheless, our operations in Jamaica currently are continuing in the normal course. On June 9, 2015, NBL entered into an interim agreement with the GOJ related to the dispute regarding the production levy. The interim agreement addresses payments of the production levy to the GOJ until the earlier of December 31, 2015 or the date on which an arbitration award is delivered in the pending arbitration proceeding related to the production levy. Under the terms of the interim agreement, NBL provides US $5.00 per DMT (US $3.75 per DMT in cash and US $1.25 of irrevocable letters of credit) as an interim levy on all bauxite it exports from Jamaica. NBL paid $6.8 million in cash and provided $2.5 million in letters of credit during the second quarter of 2015 pursuant to the interim agreement, in payment of its interim production levy obligations for the first and second quarters of 2015. The production levy payment rate under the interim agreement exceeds the rate in effect during 2014, and we estimate that payments under the interim agreement during the third and fourth quarters of 2015 through the earlier of December 31, 2015 or the date on which an arbitration award is delivered will continue to increase cost of sales, as compared to corresponding quarters in the prior year, at the rate of approximately $3.0 million per quarter. However, the final production levy will be determined through the arbitration process, and production levy payments under the interim agreement are subject to refund if NBL is successful in the arbitration. We have determined that NJBP is a variable interest entity under U.S. GAAP, and NBL is NJBP’s primary beneficiary. The determination that NBL is the primary beneficiary was based on the fact that NBL absorbs the profits and losses associated with the partnership, while the GOJ receives certain fees from NBL (royalties, production and asset usage fees, etc.). We consolidate NJBP into our unaudited condensed consolidated balance sheets as follows (in millions): June 30, 2015 December 31, 2014 NJBP balances Impact of Eliminations Impact on consolidated statements NJBP balances Impact of Eliminations Impact on consolidated statements $ $ $ $ $ $ Cash and cash equivalents 1.0 — 1.0 0.8 — 0.8 Accounts receivable, net 11.8 (11.8 ) — 13.5 (13.5 ) — Inventories, net (consisting of maintenance supplies, inventory and fuel) 11.5 — 11.5 14.3 — 14.3 Other current assets 9.0 — 9.0 8.1 — 8.1 Property, plant and equipment, net 47.6 — 47.6 45.0 — 45.0 Other assets 8.7 — 8.7 7.4 — 7.4 Accounts payable (71.6 ) 55.2 (16.4 ) (71.8 ) 55.5 (16.3 ) Accrued liabilities (4.6 ) — (4.6 ) (3.9 ) — (3.9 ) Environmental, land and reclamation liabilities (1.5 ) — (1.5 ) (1.5 ) — (1.5 ) Non-controlling interest (6.0 ) — (6.0 ) (6.0 ) — (6.0 ) St. Ann’s net investment and advances to NJBP 5.9 43.4 49.3 5.9 42.0 47.9 The liabilities recognized as a result of consolidating NJBP do not represent additional claims on our general assets. NJBP’s creditors have claims only on the specific assets of NJBP and St. Ann. Similarly, the assets of NJBP do not represent additional assets available to satisfy claims against our general assets. NBL receives bauxite from NJBP at cost, excluding the mining lease fees described above; therefore, NJBP operates at breakeven. Further, all obligations to the GOJ are provided through the payments from St. Ann under the various fees, levies and royalties described above. In these circumstances, no portion of NJBP’s net income (loss) or consolidated comprehensive income (loss) is allocated to the non-controlling interest. We do not expect the balance of the non-controlling interest to change from period to period unless there is an adjustment to the fair value of inventory or property, plant and equipment, as may occur in a lower of cost or market or asset impairment scenario.</t>
  </si>
  <si>
    <t>Subsidiary Issuer of Guaranteed Notes (Footnote)</t>
  </si>
  <si>
    <t>Guarantees [Abstract]</t>
  </si>
  <si>
    <t>Subsidiary Issuer of Guaranteed Notes disclosure</t>
  </si>
  <si>
    <t>The AcquisitionCo Notes are fully and unconditionally guaranteed on a senior unsecured, joint and several basis by the existing and future domestic subsidiaries of Noranda AcquisitionCo that guarantee the senior secured credit facilities. NHB Capital LLC, a domestic subsidiary in which we have a 100% ownership interest, and NBL are not guarantors of the senior secured credit facilities and, are not guarantors of the AcquisitionCo Notes. Noranda HoldCo fully and unconditionally guarantees the AcquisitionCo Notes on a joint and several basis with the subsidiary guarantors. Noranda HoldCo has no independent operations or any assets other than its interest in Noranda AcquisitionCo. Noranda AcquisitionCo is a wholly owned finance subsidiary of Noranda HoldCo with no operations independent of its subsidiaries. The following unaudited condensed consolidating financial statements present separately the financial condition and results of operations and cash flows for Noranda HoldCo (as parent guarantor), Noranda AcquisitionCo (as the issuer), the subsidiary guarantors, the subsidiary non-guarantors and eliminations (“the guarantor financial statements”). The guarantor financial statements have been prepared and presented in accordance with SEC Regulation S-X Rule 3-10 “Financial Statements of Guarantors and Issuers of Guaranteed Securities Registered or Being Registered.” The accounting policies used in the preparation of the guarantor financial statements are consistent with those described in Note 1, “Accounting Policies” to the consolidated financial statements included in the Company’s annual report on Form 10-K for the year ended December 31, 2014 . Consolidating entries and eliminations in the following condensed consolidated financial statements represent adjustments to (i) eliminate intercompany transactions between or among the Issuer, the Parent Guarantor, the Guarantor Subsidiaries and the Non-Guarantor Subsidiaries, and (ii) eliminate investments in the Issuer and subsidiaries. NORANDA ALUMINUM HOLDING CORPORATION Condensed Consolidating Balance Sheet as of June 30, 2015 (in millions) (unaudited) Parent guarantor (Noranda HoldCo) Issuer (Noranda AcquisitionCo) Subsidiary guarantors Subsidiary non-guarantors Eliminations Consolidated $ $ $ $ $ $ ASSETS Current assets: Cash and cash equivalents 0.3 17.7 2.7 3.8 — 24.5 Accounts receivable, net: Trade — — 94.9 0.9 — 95.8 Affiliates 19.7 11.9 5.7 — (37.3 ) — Inventories, net — — 170.9 24.4 — 195.3 Other current assets 3.0 — 16.5 12.7 — 32.2 Total current assets 23.0 29.6 290.7 41.8 (37.3 ) 347.8 Investments in affiliates 107.7 1,318.4 — — (1,426.1 ) — Advances due from affiliates 140.3 211.0 856.8 63.5 (1,271.6 ) — Property, plant and equipment, net — — 622.9 70.9 — 693.8 Goodwill — — 137.6 — — 137.6 Other intangible assets, net — — 46.3 — — 46.3 Other assets — 4.8 50.6 33.7 — 89.1 Total assets 271.0 1,563.8 2,004.9 209.9 (2,735.0 ) 1,314.6 LIABILITIES AND EQUITY Current liabilities: Accounts payable: Trade — — 109.2 17.3 — 126.5 Affiliates — 19.7 — 17.6 (37.3 ) — Accrued liabilities — 2.1 48.1 24.7 — 74.9 Deferred tax liabilities (0.2 ) (3.3 ) 11.9 — — 8.4 Current portion of long-term debt and lease financing — 4.9 4.6 5.6 — 15.1 Total current liabilities (0.2 ) 23.4 173.8 65.2 (37.3 ) 224.9 Long-term debt and lease financing, net — 637.0 12.6 14.1 — 663.7 Pension and other post-retirement liabilities — — 187.4 7.8 — 195.2 Other long-term liabilities — — 35.3 9.2 — 44.5 Advances due to affiliates 199.6 778.7 288.2 5.1 (1,271.6 ) — Long-term deferred tax liabilities 29.1 17.0 91.3 0.4 — 137.8 Stockholders’ equity: Common stock 0.7 — — — — 0.7 Capital in excess of par value 245.4 352.1 1,122.3 83.7 (1,558.1 ) 245.4 Accumulated earnings (deficit) (97.9 ) (138.7 ) 195.3 22.7 (79.3 ) (97.9 ) Accumulated other comprehensive income (loss) (105.7 ) (105.7 ) (101.3 ) (4.3 ) 211.3 (105.7 ) Total stockholders’ equity 42.5 107.7 1,216.3 102.1 (1,426.1 ) 42.5 Non-controlling interest — — — 6.0 — 6.0 Total equity 42.5 107.7 1,216.3 108.1 (1,426.1 ) 48.5 Total liabilities and equity 271.0 1,563.8 2,004.9 209.9 (2,735.0 ) 1,314.6 NORANDA ALUMINUM HOLDING CORPORATION Condensed Consolidating Balance Sheet as of December 31, 2014 (in millions) (unaudited) Parent guarantor (Noranda HoldCo) Issuer (Noranda AcquisitionCo) Subsidiary guarantors Subsidiary non-guarantors Eliminations Consolidated $ $ $ $ $ $ ASSETS Current assets: Cash and cash equivalents 0.5 7.1 3.3 9.6 — 20.5 Accounts receivable, net: Trade — — 102.4 0.1 — 102.5 Affiliates 19.5 12.0 10.0 — (41.5 ) — Inventories, net — — 168.2 28.5 — 196.7 Other current assets 4.2 — 11.4 11.8 — 27.4 Total current assets 24.2 19.1 295.3 50.0 (41.5 ) 347.1 Investments in affiliates 266.1 1,537.3 — — (1,803.4 ) — Advances due from affiliates — 134.0 736.9 63.5 (934.4 ) — Property, plant and equipment, net — — 627.4 67.6 — 695.0 Goodwill — — 137.6 — — 137.6 Other intangible assets, net — — 49.3 — — 49.3 Other assets — 5.8 51.6 31.7 — 89.1 Total assets 290.3 1,696.2 1,898.1 212.8 (2,779.3 ) 1,318.1 LIABILITIES AND EQUITY Current liabilities: Accounts payable: Trade — — 112.1 10.5 — 122.6 Affiliates — 19.5 — 22.0 (41.5 ) — Accrued liabilities — 2.3 35.2 21.6 — 59.1 Deferred tax liabilities 0.1 — 11.6 — — 11.7 Current portion of long-term debt and lease financing — 4.9 1.1 5.6 — 11.6 Total current liabilities 0.1 26.7 160.0 59.7 (41.5 ) 205.0 Long-term debt and lease financing, net — 639.5 — 16.9 — 656.4 Pension and other post-retirement liabilities — — 187.9 7.5 — 195.4 Other long-term liabilities — — 35.9 10.0 — 45.9 Advances due to affiliates 197.3 737.2 — — (934.5 ) — Long-term deferred tax liabilities 26.8 26.7 89.3 0.4 0.1 143.3 Stockholders’ equity: Common stock 0.7 — — — — 0.7 Capital in excess of par value 243.6 352.1 1,199.7 83.8 (1,635.6 ) 243.6 Accumulated earnings (deficit) (68.2 ) 24.0 330.8 32.9 (387.7 ) (68.2 ) Accumulated other comprehensive income (loss) (110.0 ) (110.0 ) (105.5 ) (4.4 ) 219.9 (110.0 ) Total stockholders’ equity 66.1 266.1 1,425.0 112.3 (1,803.4 ) 66.1 Non-controlling interest — — — 6.0 — 6.0 Total equity 66.1 266.1 1,425.0 118.3 (1,803.4 ) 72.1 Total liabilities and equity 290.3 1,696.2 1,898.1 212.8 (2,779.3 ) 1,318.1 NORANDA ALUMINUM HOLDING CORPORATION Condensed Consolidating Statement of Operations Three months ended June 30, 2015 (in millions) (unaudited) Parent guarantor (Noranda HoldCo) Issuer (Noranda AcquisitionCo) Subsidiary guarantors Subsidiary non-guarantors Eliminations Consolidated $ $ $ $ $ $ Sales — — 322.2 30.7 (20.2 ) 332.7 Operating costs and expenses: Cost of sales — — 310.0 33.7 (20.2 ) 323.5 Selling, general and administrative 1.0 0.2 18.4 6.9 — 26.5 Total operating costs and expenses 1.0 0.2 328.4 40.6 (20.2 ) 350.0 Operating loss (1.0 ) (0.2 ) (6.2 ) (9.9 ) — (17.3 ) Other (income) expense: Interest expense (income), net (0.1 ) 12.8 — 0.5 — 13.2 Loss on hedging activities, net — — 2.9 — — 2.9 Total other (income) expense, net (0.1 ) 12.8 2.9 0.5 — 16.1 Loss before income taxes (0.9 ) (13.0 ) (9.1 ) (10.4 ) — (33.4 ) Income tax (benefit) expense (0.1 ) (8.4 ) 0.5 — — (8.0 ) Equity in net income (loss) of subsidiaries (24.6 ) (20.0 ) — — 44.6 — Net income (loss) (25.4 ) (24.6 ) (9.6 ) (10.4 ) 44.6 (25.4 ) Other comprehensive income (loss) 2.2 2.2 2.1 0.1 (4.4 ) 2.2 Total comprehensive income (loss) (23.2 ) (22.4 ) (7.5 ) (10.3 ) 40.2 (23.2 ) NORANDA ALUMINUM HOLDING CORPORATION Condensed Consolidating Statement of Operations Three months ended June 30, 2014 (in millions) (unaudited) Parent guarantor (Noranda HoldCo) Issuer (Noranda AcquisitionCo) Subsidiary guarantors Subsidiary non-guarantors Eliminations Consolidated $ $ $ $ $ $ Sales — — 332.9 30.0 (17.0 ) 345.9 Operating costs and expenses: Cost of sales — — 312.2 30.3 (17.1 ) 325.4 Selling, general and administrative 1.1 0.4 12.6 3.6 0.1 17.8 Total operating costs and expenses 1.1 0.4 324.8 33.9 (17.0 ) 343.2 Operating income (loss) (1.1 ) (0.4 ) 8.1 (3.9 ) — 2.7 Other (income) expense: Interest expense (income), net (0.1 ) 12.2 0.1 0.4 — 12.6 Loss on hedging activities, net — — 0.1 — — 0.1 Total other (income) expense, net (0.1 ) 12.2 0.2 0.4 — 12.7 Income (loss) before income taxes (1.0 ) (12.6 ) 7.9 (4.3 ) — (10.0 ) Income tax (benefit) expense (0.4 ) (4.5 ) 2.3 0.2 — (2.4 ) Equity in net income (loss) of subsidiaries (7.0 ) 1.1 — — 5.9 — Net income (loss) (7.6 ) (7.0 ) 5.6 (4.5 ) 5.9 (7.6 ) Other comprehensive income (loss) 0.5 0.5 0.4 — (0.9 ) 0.5 Total comprehensive income (loss) (7.1 ) (6.5 ) 6.0 (4.5 ) 5.0 (7.1 ) NORANDA ALUMINUM HOLDING CORPORATION Condensed Consolidating Statement of Operations Six months ended June 30, 2015 (in millions) (unaudited) Parent guarantor (Noranda HoldCo) Issuer (Noranda AcquisitionCo) Subsidiary guarantors Subsidiary non-guarantors Eliminations Consolidated $ $ $ $ $ $ Sales — — 656.1 62.0 (39.8 ) 678.3 Operating costs and expenses: Cost of sales — — 613.2 62.1 (39.8 ) 635.5 Selling, general and administrative 2.2 0.3 35.5 10.8 — 48.8 Total operating costs and expenses 2.2 0.3 648.7 72.9 (39.8 ) 684.3 Operating income (loss) (2.2 ) (0.3 ) 7.4 (10.9 ) — (6.0 ) Other (income) expense: Interest expense (income), net (0.2 ) 25.7 0.1 0.8 — 26.4 Loss on hedging activities, net — — 3.2 — — 3.2 Total other (income) expense, net (0.2 ) 25.7 3.3 0.8 — 29.6 Income (loss) before income taxes (2.0 ) (26.0 ) 4.1 (11.7 ) — (35.6 ) Income tax (benefit) expense 0.5 (9.2 ) 1.2 — — (7.5 ) Equity in net income (loss) of subsidiaries (25.6 ) (8.8 ) — — 34.4 — Net income (loss) (28.1 ) (25.6 ) 2.9 (11.7 ) 34.4 (28.1 ) Other comprehensive income (loss) 4.3 4.3 4.2 0.1 (8.6 ) 4.3 Total comprehensive income (loss) (23.8 ) (21.3 ) 7.1 (11.6 ) 25.8 (23.8 ) NORANDA ALUMINUM HOLDING CORPORATION Condensed Consolidating Statement of Operations Six months ended June 30, 2014 (in millions) (unaudited) Parent guarantor (Noranda HoldCo) Issuer (Noranda AcquisitionCo) Subsidiary guarantors Subsidiary non-guarantors Eliminations Consolidated $ $ $ $ $ $ Sales — — 632.9 60.1 (35.5 ) 657.5 Operating costs and expenses: Cost of sales — — 606.7 56.2 (35.5 ) 627.4 Selling, general and administrative 2.2 0.5 28.1 7.7 — 38.5 Total operating costs and expenses 2.2 0.5 634.8 63.9 (35.5 ) 665.9 Operating loss (2.2 ) (0.5 ) (1.9 ) (3.8 ) — (8.4 ) Other (income) expense: Interest expense (income), net (0.2 ) 24.7 0.1 0.5 — 25.1 Loss on hedging activities, net — — 0.4 — — 0.4 Total other (income) expense, net (0.2 ) 24.7 0.5 0.5 — 25.5 Loss before income taxes (2.0 ) (25.2 ) (2.4 ) (4.3 ) — (33.9 ) Income tax benefit (0.2 ) (8.5 ) (0.8 ) — — (9.5 ) Equity in net income (loss) of subsidiaries (22.6 ) (5.9 ) — — 28.5 — Net income (loss) (24.4 ) (22.6 ) (1.6 ) (4.3 ) 28.5 (24.4 ) Other comprehensive income (loss) 1.6 1.6 1.7 — (3.3 ) 1.6 Total comprehensive income (loss) (22.8 ) (21.0 ) 0.1 (4.3 ) 25.2 (22.8 ) NORANDA ALUMINUM HOLDING CORPORATION Condensed Consolidating Statement of Cash Flows Six months ended June 30, 2015 (in millions) (unaudited) Parent guarantor (Noranda HoldCo) Issuer (Noranda AcquisitionCo) Subsidiary guarantors Subsidiary non-guarantors Eliminations Consolidated $ $ $ $ $ $ OPERATING ACTIVITIES Cash provided by (used in) operating activities — 17.3 22.7 (2.0 ) — 38.0 INVESTING ACTIVITIES Capital expenditures — — (40.0 ) (3.8 ) — (43.8 ) Proceeds from sale of property, plant and equipment — — 1.0 — — 1.0 Cash used in investing activities — — (39.0 ) (3.8 ) — (42.8 ) FINANCING ACTIVITIES Shares tendered for taxes, net of proceeds from issuance of common shares for share-based payment arrangements (0.2 ) — — — — (0.2 ) Dividends paid to stockholders (1.4 ) — — — — (1.4 ) Repayments on revolving credit facility — (142.5 ) — — — (142.5 ) Borrowings on revolving credit facility — 142.5 — — — 142.5 Repayments of long-term debt and lease financing — (5.3 ) (0.4 ) — — (5.7 ) Borrowings on long-term debt and lease financing — — 16.1 — — 16.1 Distribution (to parent) from subsidiary 1.4 (1.4 ) — — — — Cash provided by (used in) financing activities (0.2 ) (6.7 ) 15.7 — — 8.8 Change in cash and cash equivalents (0.2 ) 10.6 (0.6 ) (5.8 ) — 4.0 Cash and cash equivalents, beginning of period 0.5 7.1 3.3 9.6 — 20.5 Cash and cash equivalents, end of period 0.3 17.7 2.7 3.8 — 24.5 NORANDA ALUMINUM HOLDING CORPORATION Condensed Consolidating Statement of Cash Flows Six months ended June 30, 2014 (in millions) (unaudited) Parent guarantor (Noranda HoldCo) Issuer (Noranda AcquisitionCo) Subsidiary guarantors Subsidiary non-guarantors Eliminations Consolidated $ $ $ $ $ $ OPERATING ACTIVITIES Cash provided by (used in) operating activities 3.4 (43.7 ) 32.8 (9.7 ) — (17.2 ) INVESTING ACTIVITIES Capital expenditures — — (28.8 ) (2.3 ) — (31.1 ) Proceeds from sale of property, plant and equipment — — 0.2 — — 0.2 Cash used in investing activities — — (28.6 ) (2.3 ) — (30.9 ) FINANCING ACTIVITIES Shares tendered for taxes, net of proceeds from issuance of common shares for share-based payment arrangements (1.1 ) — — — — (1.1 ) Dividends paid to stockholders (1.4 ) — — — — (1.4 ) Repayments of long-term debt and lease financing — (2.4 ) — — — (2.4 ) Borrowings on long-term debt and lease financing — (8.8 ) — 15.3 — 6.5 Repayments on revolving credit facility — (18.5 ) — — — (18.5 ) Borrowings on revolving credit facility — 18.5 — — — 18.5 Distribution (to parent) from subsidiary 1.9 (1.9 ) — — — — Cash provided by (used in) financing activities (0.6 ) (13.1 ) — 15.3 — 1.6 Change in cash and cash equivalents 2.8 (56.8 ) 4.2 3.3 — (46.5 ) Cash and cash equivalents, beginning of period 0.4 66.7 1.1 11.2 — 79.4 Cash and cash equivalents, end of period 3.2 9.9 5.3 14.5 — 32.9</t>
  </si>
  <si>
    <t>Segments (Tables)</t>
  </si>
  <si>
    <t>Segment Reporting Information [Line Items]</t>
  </si>
  <si>
    <t>Schedule reconciling segment profit loss to consolidated income before income taxes [Table Text Block]</t>
  </si>
  <si>
    <t>The following tables present operating and asset information for our reportable segments (in millions) for the three and six months ended June 30, 2015 and 2014 : Three months ended June 30, 2015 Bauxite Alumina Primary Flat-Rolled Corporate Eliminations Consolidated $ $ $ $ $ $ $ Sales: External customers 10.6 52.3 116.8 153.0 — — 332.7 Intersegment 20.2 32.5 18.6 — — (71.3 ) — Total sales 30.8 84.8 135.4 153.0 — (71.3 ) 332.7 Capital expenditures 0.5 1.7 15.6 2.5 — — 20.3 Reconciliation of segment profit (loss) to operating income (loss): Segment profit (loss) (3.1 ) 8.4 3.8 16.4 (7.0 ) 0.9 19.4 Depreciation and amortization (3.2 ) (5.2 ) (9.9 ) (4.5 ) (0.7 ) — (23.5 ) Last in, first out and lower of cost or market inventory adjustments — — (3.6 ) (2.5 ) — 0.2 (5.9 ) Gain (loss) on disposal of assets — 0.8 — (0.2 ) — — 0.6 Non-cash pension, accretion and stock compensation (0.1 ) (0.2 ) (1.7 ) (1.3 ) (1.4 ) — (4.7 ) Restructuring, relocation and severance (3.2 ) (0.1 ) (0.1 ) — (1.0 ) — (4.4 ) Consulting fees (0.3 ) (0.1 ) (0.4 ) — (0.5 ) — (1.3 ) Cash settlements paid on hedging transactions — — 0.4 3.8 — — 4.2 Other, net — (0.2 ) (0.7 ) — (0.1 ) (0.7 ) (1.7 ) Operating income (loss) (9.9 ) 3.4 (12.2 ) 11.7 (10.7 ) 0.4 (17.3 ) Interest expense, net 13.2 Loss on hedging activities, net 2.9 Total other expense, net 16.1 Loss before income taxes (33.4 ) Three months ended June 30, 2014 Bauxite Alumina Primary Flat-Rolled Corporate Eliminations Consolidated $ $ $ $ $ $ $ Sales: External customers 12.9 47.3 135.6 150.1 — — 345.9 Intersegment 17.1 30.5 20.3 — — (67.9 ) — Total sales 30.0 77.8 155.9 150.1 — (67.9 ) 345.9 Capital expenditures 1.5 3.1 9.3 3.9 0.2 — 18.0 Reconciliation of segment profit (loss) to operating income (loss): Segment profit (loss) (1.3 ) (3.2 ) 25.1 15.1 (6.2 ) 0.9 30.4 Depreciation and amortization (2.4 ) (5.2 ) (9.9 ) (4.7 ) (0.1 ) — (22.3 ) Last in, first out and lower of cost or market inventory adjustments — — (2.3 ) 1.1 — — (1.2 ) Loss on disposal of assets — — — (0.2 ) — — (0.2 ) Non-cash pension, accretion and stock compensation (0.1 ) (0.2 ) (0.5 ) (0.2 ) (0.9 ) — (1.9 ) Restructuring, relocation and severance (0.1 ) 0.1 — — — — — Consulting fees — — — — (0.1 ) — (0.1 ) Cash settlements received on hedging transactions — — (0.4 ) (0.8 ) — — (1.2 ) Other, net — (0.1 ) (0.1 ) 0.1 0.2 (0.9 ) (0.8 ) Operating income (loss) (3.9 ) (8.6 ) 11.9 10.4 (7.1 ) — 2.7 Interest expense, net 12.6 Loss on hedging activities, net 0.1 Total other expense, net 12.7 Loss before income taxes (10.0 ) Six months ended June 30, 2015 Bauxite Alumina Primary Flat-Rolled Corporate Eliminations Consolidated $ $ $ $ $ $ $ Sales: External customers 22.3 107.3 247.7 301.0 — — 678.3 Intersegment 39.8 59.9 40.6 — — (140.3 ) — Total sales 62.1 167.2 288.3 301.0 — (140.3 ) 678.3 Capital expenditures 3.8 3.1 32.6 3.8 0.5 — 43.8 Reconciliation of segment profit (loss) to operating income (loss): Segment profit (loss) (1.0 ) 12.1 26.9 29.1 (14.8 ) 1.0 53.3 Depreciation and amortization (6.2 ) (10.4 ) (19.9 ) (8.8 ) (1.2 ) — (46.5 ) Last in, first out and lower of cost or market inventory adjustments — — (2.8 ) 1.5 — 0.2 (1.1 ) Gain (loss) on disposal of assets — 0.8 (0.1 ) (0.2 ) — — 0.5 Non-cash pension, accretion and stock compensation (0.1 ) (0.5 ) (3.4 ) (2.6 ) (2.5 ) — (9.1 ) Restructuring, relocation and severance (3.2 ) (0.3 ) (0.3 ) 0.3 (1.1 ) — (4.6 ) Consulting fees (0.3 ) (0.1 ) (0.5 ) — (0.7 ) — (1.6 ) Cash settlements paid on hedging transactions — — 0.6 5.0 — — 5.6 Other, net — (0.3 ) (0.7 ) — (0.2 ) (1.3 ) (2.5 ) Operating income (loss) (10.8 ) 1.3 (0.2 ) 24.3 (20.5 ) (0.1 ) (6.0 ) Interest expense, net 26.4 Loss on hedging activities, net 3.2 Total other expense, net 29.6 Loss before income taxes (35.6 ) Six months ended June 30, 2014 Bauxite Alumina Primary Flat-Rolled Corporate Eliminations Consolidated $ $ $ $ $ $ $ Sales: External customers 24.6 93.1 256.4 283.4 — — 657.5 Intersegment 35.5 61.9 49.0 — — (146.4 ) — Total sales 60.1 155.0 305.4 283.4 — (146.4 ) 657.5 Capital expenditures 2.3 5.1 16.3 7.0 0.4 — 31.1 Reconciliation of segment profit (loss) to operating income (loss): Segment profit (loss) 1.2 (15.1 ) 43.5 26.0 (14.0 ) (0.5 ) 41.1 Depreciation and amortization (4.9 ) (10.2 ) (19.6 ) (9.0 ) (0.3 ) — (44.0 ) Last in, first out and lower of cost or market inventory adjustments — — (2.4 ) 1.4 — — (1.0 ) Gain (loss) on disposal of assets — — 0.1 (0.2 ) — — (0.1 ) Non-cash pension, accretion and stock compensation (0.1 ) (0.4 ) (1.5 ) (0.9 ) (1.8 ) — (4.7 ) Restructuring, relocation and severance — — (0.1 ) 0.4 0.1 — 0.4 Consulting fees — — — — (0.3 ) — (0.3 ) Cash settlements received on hedging transactions — — (0.2 ) (0.1 ) — — (0.3 ) Other, net — (0.2 ) — — 0.2 0.5 0.5 Operating income (loss) (3.8 ) (25.9 ) 19.8 17.6 (16.1 ) — (8.4 ) Interest expense, net 25.1 Loss on hedging activities, net 0.4 Total other expense, net 25.5 Loss before income taxes (33.9 )</t>
  </si>
  <si>
    <t>Schedule reconciling segment assets to consolidated assets</t>
  </si>
  <si>
    <t xml:space="preserve"> June 30, 2015 December 31, 2014 Segment assets: $ $ Bauxite 147.9 149.9 Alumina 216.6 229.8 Primary 560.5 561.5 Flat-Rolled 336.6 335.1 Corporate 72.7 65.5 Eliminations (19.7 ) (23.7 ) Total assets 1,314.6 1,318.1</t>
  </si>
  <si>
    <t>Supplemental Financial Statement Information Supplemental Financial Statement Information (Tables)</t>
  </si>
  <si>
    <t>Schedule of Amounts Recognized in Other Comprehensive Income (Loss) [Table Text Block]</t>
  </si>
  <si>
    <t>eclassifications from AOCI into the unaudited condensed consolidated statements of operations for the three and six months ended June 30, 2015 and 2014 (in millions): Details about accumulated other comprehensive loss components Amount reclassified from accumulated other comprehensive loss Affected line item in the unaudited condensed consolidated statements of operations Three months ended June 30, Six months ended June 30, 2015 2014 2015 2014 $ $ $ $ Selling, general and administrative expenses (“SGA”) Actuarial gain/loss 0.7 0.1 1.4 0.4 (1) Prior service costs 0.1 0.1 0.1 0.1 (1) Total pension amounts reclassified into SGA 0.8 0.2 1.5 0.5 Selling, general and administrative expenses Cost of sales (“COS”) Actuarial gain/loss 2.3 0.2 4.6 1.5 (1) Prior service costs 0.3 0.3 0.5 0.5 (1) Total pension amounts reclassified into COS 2.6 0.5 5.1 2.0 Cost of sales Reclassification of pension and OPEB amounts realized in net loss 3.4 0.7 6.6 2.5 Income tax expense related to reclassifications of pension and OPEB amounts 1.2 0.2 2.3 0.9 Income tax expense Reclassification of pension and OPEB amounts realized in net loss, net of tax 2.2 0.5 4.3 1.6 Net loss (1) These accumulated other comprehensive income components are included in the computation of net periodic pension cost shown in Note 10, “Pension and Other Post-Retirement Benefits”</t>
  </si>
  <si>
    <t>Schedule of depreciation and amortization</t>
  </si>
  <si>
    <t>Depreciation and amortization in the accompanying unaudited condensed consolidated statements of cash flows for the three and six months ended June 30, 2015 and 2014 were as follows (in millions): Three months ended June 30, Six months ended June 30, 2015 2014 2015 2014 $ $ $ $ Depreciation of property, plant and equipment 20.3 19.3 40.1 38.1 Amortization of intangible assets 1.5 1.5 3.0 3.0 Amortization of other long-term assets 1.7 1.5 3.4 2.9 Total depreciation and amortization 23.5 22.3 46.5 44.0</t>
  </si>
  <si>
    <t>Schedule of supplemental cash flow disclosures</t>
  </si>
  <si>
    <t>Cash paid for interest and income taxes for the three and six months ended June 30, 2015 and 2014 as follows (in millions): Six months ended June 30, 2015 2014 $ $ Interest paid 25.6 24.8 U.S. Federal and state income taxes paid, net of refunds received 2.7 1.2</t>
  </si>
  <si>
    <t>Schedule of changes in accumulated other comprehensive income (loss)</t>
  </si>
  <si>
    <t>Changes in accumulated other comprehensive income (loss) (“AOCI”) during the six months ended June 30, 2015 were as follows (in millions): Unrealized net actuarial gain (loss), prior service cost and other related to pension and OPEB Accumulated tax (benefit) expense related to unrealized net actuarial gain or loss, prior service cost and other related to pension and OPEB Total, net of tax $ $ $ Balance, December 31, 2014 (172.9 ) (62.9 ) (110.0 ) Reclassification of amounts realized in net loss 6.6 2.3 4.3 Balance, June 30, 2015 (166.3 ) (60.6 ) (105.7 )</t>
  </si>
  <si>
    <t>Schedule of accounts receivable</t>
  </si>
  <si>
    <t>Accounts receivable, net, at June 30, 2015 and December 31, 2014 consisted of the following (in millions): June 30, 2015 December 31, 2014 $ $ Trade 95.9 102.6 Allowance for doubtful accounts (0.1 ) (0.1 ) Total accounts receivable, net 95.8 102.5</t>
  </si>
  <si>
    <t>Schedule of other current assets</t>
  </si>
  <si>
    <t>Other current assets at June 30, 2015 and December 31, 2014 consisted of the following (in millions): June 30, 2015 December 31, 2014 $ $ Current foreign deferred tax asset 0.4 0.4 Employee loans receivable, net 1.8 2.1 Current derivative assets (see Note 11, “Derivative Financial Instruments”) 11.9 6.3 Taxes receivable 2.9 4.0 Prepaid assets 3.6 4.5 Restricted cash (see Note 7, “Commitments and Contingencies”) 0.1 0.1 Other current assets 11.5 10.0 Total other current assets 32.2 27.4</t>
  </si>
  <si>
    <t>Schedule of other noncurrent assets</t>
  </si>
  <si>
    <t>Other assets at June 30, 2015 and December 31, 2014 consisted of the following (in millions): June 30, 2015 December 31, 2014 $ $ Deferred financing costs, net of amortization 4.8 5.8 Cash surrender value of life insurance 28.7 29.3 Pension asset 6.7 6.5 Restricted cash (see Note 7, “Commitments and Contingencies”) 14.3 14.0 Supplies 6.1 5.0 Prepaid Jamaican income taxes (see Note 17, “Non-Controlling Interest”) 12.7 12.7 Derivative asset (see Note 11, “Derivative Financial Instruments”) 0.1 0.2 Other 15.7 15.6 Total other assets 89.1 89.1</t>
  </si>
  <si>
    <t>Schedule of accrued liabilities</t>
  </si>
  <si>
    <t>Accrued liabilities at June 30, 2015 and December 31, 2014 consisted of the following (in millions): June 30, 2015 December 31, 2014 $ $ Compensation and benefits 19.5 18.3 Workers’ compensation 6.5 5.6 Other operating expenses 15.4 11.2 Accrued interest 2.3 2.3 Asset retirement obligations (see Note 9, “Asset Retirement and Other Obligations”) 2.7 2.3 Land obligation (see Note 9, “Asset Retirement and Other Obligations”) 3.6 3.7 Derivative liabilities (see Note 11, “Derivative Financial Instruments”) 10.7 5.0 Reclamation obligation (see Note 9, “Asset Retirement and Other Obligations”) 1.5 1.5 Environmental remediation obligations (see Note 9, “Asset Retirement and Other Obligations”) 1.7 1.7 Obligations to the Government of Jamaica (see Note 17, “Non-Controlling Interest”) 10.2 5.9 Pension and OPEB liabilities (see Note 10, “Pensions and Other Post-Retirement Benefits”) 0.8 0.8 Restructuring liability — 0.8 Total accrued liabilities 74.9 59.1</t>
  </si>
  <si>
    <t>Schedule of other long-term liabilities</t>
  </si>
  <si>
    <t>Other long-term liabilities at June 30, 2015 and December 31, 2014 consisted of the following (in millions): June 30, 2015 December 31, 2014 $ $ Reserve for uncertain tax positions 0.6 0.7 Workers’ compensation 15.8 15.3 Asset retirement obligations (see Note 9, “Asset Retirement and Other Obligations”) 13.4 13.7 Land obligation (see Note 9, “Asset Retirement and Other Obligations”) 6.7 6.8 Environmental remediation obligations (see Note 9, “Asset Retirement and Other Obligations”) 1.1 1.1 Long-term derivative liabilities (see Note 11, “Derivative Financial Instruments”) — 0.1 Deferred compensation and other 6.9 8.2 Total other long-term liabilities 44.5 45.9</t>
  </si>
  <si>
    <t>Fair Value Measurements (Tables)</t>
  </si>
  <si>
    <t>Fair Value Measurements [Abstract]</t>
  </si>
  <si>
    <t>Schedule of Fair Value, Assets and Liabilities Measured on Recurring Basis</t>
  </si>
  <si>
    <t>The tables below set forth by hierarchy level as of June 30, 2015 and December 31, 2014 the fair value hierarchy of our assets and liabilities that were measured at fair value on a recurring basis (in millions): June 30, 2015 Level 1 Level 2 Level 3 Total $ $ $ $ Derivative assets — 12.0 — 12.0 Derivative liabilities — (6.3 ) (4.4 ) (10.7 ) Total — 5.7 (4.4 ) 1.3 December 31, 2014 Level 1 Level 2 Level 3 Total $ $ $ $ Derivative assets — 3.2 3.3 6.5 Derivative liabilities — (5.1 ) — (5.1 ) Total — (1.9 ) 3.3 1.4</t>
  </si>
  <si>
    <t>Schedule of derivative financial instruments classified as level 3 [Table Text Block]</t>
  </si>
  <si>
    <t>Changes in the fair value of the variable-price Midwest premium contracts during the six months ended June 30, 2015 were included in loss on hedging activities, net in the unaudited condensed consolidated statements of operations. The changes in fair value of these Level 3 derivative instruments during the six months ended June 30, 2015 were as follows (in millions): Six months ended June 30, 2015 $ Fair value, beginning of year 3.3 New contracts entered into during the period (0.8 ) Changes in fair value (6.7 ) Settlements (0.2 ) Fair value, end of period (4.4 )</t>
  </si>
  <si>
    <t>Inventories (Tables)</t>
  </si>
  <si>
    <t>Schedule of inventories</t>
  </si>
  <si>
    <t>Inventories, net, at June 30, 2015 and December 31, 2014 consisted of the following (in millions): June 30, 2015 December 31, 2014 $ $ Raw materials, at cost 78.8 73.7 Work-in-process, at cost 52.6 48.9 Finished goods, at cost 27.3 31.3 Total inventories, at cost 158.7 153.9 LIFO adjustment 27.6 14.0 LCM reserve (23.1 ) (7.6 ) Inventories, at lower of cost or market 163.2 160.3 Supplies 32.1 36.4 Total inventories, net 195.3 196.7</t>
  </si>
  <si>
    <t>Property, Plant and Equipment (Tables)</t>
  </si>
  <si>
    <t>Schedule of property, plant and equipment</t>
  </si>
  <si>
    <t>Long-Term Debt Long Term Debt Table (Tables)</t>
  </si>
  <si>
    <t>Schedule of Long-term Debt Instruments [Table Text Block]</t>
  </si>
  <si>
    <t>Asset Retirement and Other Obligations (Tables)</t>
  </si>
  <si>
    <t>Schedule of change in reclamation obligations</t>
  </si>
  <si>
    <t>Our reclamation obligation activity at St. Ann for the six months ended June 30, 2015 was as follows (in millions): Six months ended June 30, 2015 $ Balance, beginning of period 1.5 Additional liabilities incurred 1.2 Liabilities settled (1.2 ) Balance, end of period 1.5</t>
  </si>
  <si>
    <t>Schedule of change in land obligation</t>
  </si>
  <si>
    <t>Our St. Ann Land Obligation activity for the six months ended June 30, 2015 was as follows (in millions): Six months ended June 30, 2015 $ Balance, beginning of period 10.5 Additional liabilities incurred 0.2 Liabilities settled (0.1 ) Revisions to the obligation (0.3 ) Balance, end of period 10.3</t>
  </si>
  <si>
    <t>Schedule of change in asset retirement obligations</t>
  </si>
  <si>
    <t>Our asset retirement obligations activity for the six months ended June 30, 2015 was as follows (in millions): Six months ended June 30, 2015 $ Balance, beginning of period 16.0 Additional liabilities incurred 1.3 Liabilities settled (1.8 ) Accretion 0.6 Balance, end of period 16.1</t>
  </si>
  <si>
    <t>Pension and Other Post-Retirement Benefits (Tables)</t>
  </si>
  <si>
    <t>Other Pension Plan [Member]</t>
  </si>
  <si>
    <t>Defined Benefit Plans and Other Postretirement Benefit Plans Table Text Block [Line Items]</t>
  </si>
  <si>
    <t>Schedule of Net Benefit Costs [Table Text Block]</t>
  </si>
  <si>
    <t>Net periodic benefit costs related to the pension plans during the three and six months ended June 30, 2015 and 2014 included the following (in millions): Noranda Pension Plans St. Ann Pension Plans Three months ended June 30, Three months ended June 30, 2015 2014 2015 2014 $ $ $ $ Service cost 4.2 3.0 0.1 0.1 Interest cost 5.0 5.2 0.4 0.4 Expected return on plan assets (5.7 ) (6.1 ) (0.5 ) (0.4 ) Recognized actuarial loss 3.0 0.3 — — Amortization of prior service cost 0.3 0.3 0.1 0.1 Net periodic cost 6.8 2.7 0.1 0.2 Noranda Pension Plans St. Ann Pension Plans Six months ended June 30 Six months ended June 30 2015 2014 2015 2014 $ $ $ $ Service cost 8.4 6.6 0.3 0.3 Interest cost 10.0 10.1 0.8 0.8 Expected return on plan assets (11.4 ) (11.4 ) (1.0 ) (0.9 ) Recognized actuarial loss 6.0 1.9 — — Amortization of prior service cost 0.5 0.5 0.1 0.1 Net periodic cost 13.5 7.7 0.2 0.3</t>
  </si>
  <si>
    <t>Other post-retirement benefit plans [Member]</t>
  </si>
  <si>
    <t>Net periodic benefit costs related to the OPEB plans during the three and six months ended June 30, 2015 and 2014 included the following (in millions): Noranda OPEB Plans St. Ann OPEB Plans Three months ended June 30, Three months ended June 30, 2015 2014 2015 2014 $ $ $ $ Service cost 0.1 0.1 0.1 0.1 Interest cost 0.1 0.1 0.1 0.1 Net periodic cost 0.2 0.2 0.2 0.2 Noranda OPEB Plans St. Ann OPEB Plans Six months ended June 30 Six months ended June 30 2015 2014 2015 2014 $ $ $ $ Service cost 0.2 0.2 0.2 0.1 Interest cost 0.3 0.3 0.2 0.2 Net periodic cost 0.5 0.5 0.4 0.3</t>
  </si>
  <si>
    <t>Derivative Financial Instruments Schedule of Derivative Instruments (Tables)</t>
  </si>
  <si>
    <t>Derivative [Line Items]</t>
  </si>
  <si>
    <t>Schedule of Derivative Instruments in Statement of Financial Position, Fair Value [Table Text Block]</t>
  </si>
  <si>
    <t>The following tables provide information as to the gross components of our net derivative balances as of June 30, 2015 and December 31, 2014 (in millions): As of June 30, 2015 Counterparty Gross derivative assets offset Amount offset Net derivative assets offset Derivative assets not offset Derivative assets, net $ $ $ $ $ Various counterparties not subject to a master netting arrangement — — — 11.9 11.9 Total current derivative assets — — — 11.9 11.9 Various counterparties not subject to a master netting arrangement — — — 0.1 0.1 Total long-term derivative assets — — — 0.1 0.1 As of June 30, 2015 Counterparty Gross derivative liabilities offset Amount offset Net derivative liabilities offset Derivative liabilities not offset Derivative liabilities, net $ $ $ $ $ Master netting arrangement with counterparty one (3.3 ) — (3.3 ) — (3.3 ) Master netting arrangement with counterparty three (0.1 ) — (0.1 ) — (0.1 ) Master netting arrangement with counterparty four (2.9 ) — (2.9 ) — (2.9 ) Various counterparties not subject to a master netting arrangement — — — (4.4 ) (4.4 ) Total current derivative liabilities (6.3 ) — (6.3 ) (4.4 ) (10.7 ) As of December 31, 2014 Counterparty Gross derivative assets offset Amount offset Net derivative assets offset Derivative assets not offset Derivative assets, net $ $ $ $ $ Various counterparties not subject to a master netting arrangement — — — 6.3 6.3 Total current derivative assets — — — 6.3 6.3 Various counterparties not subject to a master netting arrangement — — — 0.2 0.2 Total long-term derivative assets — — — 0.2 0.2 As of December 31, 2014 Counterparty Gross derivative liabilities offset Amount offset Net derivative liabilities offset Derivative liabilities not offset Derivative liabilities, net $ $ $ $ $ Master netting arrangement with counterparty one (2.2 ) — (2.2 ) — (2.2 ) Master netting arrangement with counterparty two (0.1 ) — (0.1 ) — (0.1 ) Master netting arrangement with counterparty three (0.1 ) — (0.1 ) — (0.1 ) Master netting arrangement with counterparty four (1.9 ) — (1.9 ) — (1.9 ) Various counterparties not subject to a master netting arrangement — — — (0.7 ) (0.7 ) Total current derivative liabilities (4.3 ) — (4.3 ) (0.7 ) (5.0 ) Master netting arrangement with counterparty two — — — (0.1 ) (0.1 ) Total long-term derivative liabilities — — — (0.1 ) (0.1 )</t>
  </si>
  <si>
    <t>Schedule of derivatives at fair value, by type of derivative [table textblock]</t>
  </si>
  <si>
    <t>The following table presents, as of June 30, 2015 and December 31, 2014 , the carrying values, which were recorded at fair value, of our derivative instruments outstanding (in millions): June 30, 2015 December 31, 2014 $ $ Fixed-price aluminum customer contracts 11.9 2.4 Variable-price aluminum offset swaps (6.2 ) (4.3 ) Variable-price MWP contracts (4.4 ) 3.3 Total 1.3 1.4 The following table presents the effect of our hedging activities on our unaudited condensed consolidated statements of operations for the three and six months ended June 30, 2015 and 2014 (in millions): Three months ended June 30, 2015 2014 $ $ Fixed-price aluminum customer contracts (4.6 ) 2.0 Variable-price aluminum offset swaps 3.0 (1.6 ) Variable-price MWP contracts 4.5 (0.3 ) Loss on hedging activities, net 2.9 0.1 Six months ended June 30 2015 2014 $ $ Fixed-price aluminum customer contracts (9.6 ) 5.3 Variable-price aluminum offset swaps 5.2 0.5 Variable-price MWP contracts 7.6 (5.4 ) Loss on hedging activities, net 3.2 0.4</t>
  </si>
  <si>
    <t>Fixed Price Aluminum Customer Contracts [Member]</t>
  </si>
  <si>
    <t>Schedule of Derivative Instruments [Table Text Block]</t>
  </si>
  <si>
    <t>As of June 30, 2015 , our outstanding fixed-price aluminum customer contracts were as follows: Average price per pound Pounds Year $ (in millions) 2015 1.10 34.3 2016 0.92 26.5</t>
  </si>
  <si>
    <t>Variable Price Aluminum Offset Swaps [Member]</t>
  </si>
  <si>
    <t>As of June 30, 2015 , our outstanding variable-price aluminum offset swaps were as follows: Average hedged price per pound Pounds hedged Year $ (in millions) 2015 0.87 38.9 2016 0.81 28.2</t>
  </si>
  <si>
    <t>Variable MWP Contract [Member]</t>
  </si>
  <si>
    <t>As of June 30, 2015 , our outstanding variable-price MWP contracts were as follows: Average hedged price per pound Pounds hedged Year $ (in millions) 2015 0.17 39.0 2016 0.09 28.4</t>
  </si>
  <si>
    <t>Share-Based Payments Share-Based Payments (Tables)</t>
  </si>
  <si>
    <t>Share-based Compensation Arrangement by Share-based Payment Award [Line Items]</t>
  </si>
  <si>
    <t>Schedule of stock compensation expense</t>
  </si>
  <si>
    <t>We recorded stock compensation expense as follows (in millions): Three months ended June 30, Six months ended June 30, 2015 2014 2015 2014 $ $ $ $ Restricted stock and restricted stock unit equity awards 0.8 0.9 1.6 1.6 Total stock compensation expense 0.8 0.9 1.6 1.6</t>
  </si>
  <si>
    <t>Schedule of stock option activity</t>
  </si>
  <si>
    <t>Our stock option activity during the six months ended June 30, 2015 was as follows: Employee options and non-employee director options Prior investor director provider options Common shares Weighted-average exercise price Intrinsic value (in millions) (1) Common shares Weighted-average exercise price Intrinsic value (in millions) (1) $ $ $ $ Outstanding, December 31, 2014 1,039,895 1.82 2.0 140,000 9.00 — Exercised (268,082 ) 1.36 0.3 — — — Outstanding, June 30, 2015 771,813 1.98 — 140,000 9.00 — Fully vested and exercisable, June 30, 2015 (weighted-average remaining contractual term of 2.9 years and 2.3 years, respectively) 771,813 1.98 — 140,000 9.00 — (1) Options that were not in-the-money at June 30, 2015 and December 31, 2014 , and therefore have a negative intrinsic value, have been excluded from intrinsic value calculations.</t>
  </si>
  <si>
    <t>Employee And Non Employee Director [Member]</t>
  </si>
  <si>
    <t>Schedule of Restricted Stock and Restricted Stock Awards Activity</t>
  </si>
  <si>
    <t>Restricted stock and RSU equity award activity during the six months ended June 30, 2015 was as follows: Service-vesting restricted stock and RSUs Performance-vesting RSUs with grant date Performance-vesting restricted stock (with market condition) with grant date Performance-vesting restricted stock and RSUs without grant date Awards Weighted-average grant date fair value Awards Weighted-average grant date fair value Awards Weighted-average grant date fair value Awards # $ # $ # $ # Non-vested, December 31, 2014 1,174,079 — 412,655 — 173,188 — 819,397 Granted 1,201,355 2.44 — — — — 489,900 Grant date determined during the period — — 401,438 2.98 — — (401,438 ) Dividend equivalent units granted 15,436 1.77 4,547 1.95 1,861 1.87 8,040 Vested (aggregate intrinsic value of $2.0 million) (908,590 ) 3.69 (115,977 ) 11.42 — — (554 ) Forfeited (35,089 ) 4.05 (19,863 ) 7.50 — — (13,159 ) Cancelled — — (289,015 ) 11.47 — — — Non-vested, June 30, 2015 (aggregate intrinsic value of $2.5 million) 1,447,191 393,785 175,049 902,186</t>
  </si>
  <si>
    <t>Investor Director Provider [Member]</t>
  </si>
  <si>
    <t>Schedule of Restricted Stock Liability Awards Activity [Table Text Block]</t>
  </si>
  <si>
    <t>RSU liability award activity was as follows: RSUs # Non-vested, December 31, 2014 60,224 Granted — Dividend equivalent units granted 238 Vested — Shares forfeited (60,000 ) Dividend equivalent units forfeited (462 ) Non-vested, June 30, 2015 —</t>
  </si>
  <si>
    <t>Net Income Per Common Share (Tables)</t>
  </si>
  <si>
    <t>Schedule of Earnings Per Share, Basic and Diluted [Table Text Block]</t>
  </si>
  <si>
    <t>Basic and diluted net loss per common share (“EPS”) for the three and six months ended June 30, 2015 and 2014 were calculated as follows (in millions, except per share): Three months ended June 30, Six months ended June 30, 2015 2014 2015 2014 Net loss $ (25.4 ) $ (7.6 ) $ (28.1 ) $ (24.4 ) Weighted-average common shares outstanding: Basic 69.41 68.75 69.19 68.49 Diluted 69.41 68.75 69.19 68.49 Net loss per common share: Basic $ (0.37 ) $ (0.11 ) $ (0.41 ) $ (0.36 ) Diluted $ (0.37 ) $ (0.11 ) $ (0.41 ) $ (0.36 )</t>
  </si>
  <si>
    <t>Schedule of Antidilutive Securities Excluded from Computation of Earnings Per Share [Table Text Block]</t>
  </si>
  <si>
    <t>The following table provides information regarding the type and weighted average number of antidilutive securities outstanding during the three and six months ended June 30, 2015 and 2014 (in millions): Three months ended June 30, Six months ended June 30, 2015 2014 2015 2014 Options 1.02 1.22 1.09 1.25 Service-vesting restricted stock and RSUs and Dividend equivalent units 1.19 0.99 1.16 0.90 Performance-vesting restricted stock and RSUs and Dividend equivalent units 0.18 0.25 0.12 0.17 Antidilutive securities 2.39 2.46 2.37 2.32</t>
  </si>
  <si>
    <t>Related Party Transactions (Tables)</t>
  </si>
  <si>
    <t>Schedule of related party sales transactions [Table textblock]</t>
  </si>
  <si>
    <t xml:space="preserve"> May 15, 2015, the Apollo Funds sold 22,840,000 shares of our common stock in a public offering. Subsequent to the offering, the Apollo Funds no longer owned any shares of the Company’s common stock. Upon the completion of the secondary offering Noranda no longer has any related party transactions to report related to Apollo.</t>
  </si>
  <si>
    <t>Non-Controlling Interest (Tables)</t>
  </si>
  <si>
    <t>Noncontrolling Interest [Line Items]</t>
  </si>
  <si>
    <t>Schedule of Balance Sheet Components Related to NonControlling Interest</t>
  </si>
  <si>
    <t>We consolidate NJBP into our unaudited condensed consolidated balance sheets as follows (in millions): June 30, 2015 December 31, 2014 NJBP balances Impact of Eliminations Impact on consolidated statements NJBP balances Impact of Eliminations Impact on consolidated statements $ $ $ $ $ $ Cash and cash equivalents 1.0 — 1.0 0.8 — 0.8 Accounts receivable, net 11.8 (11.8 ) — 13.5 (13.5 ) — Inventories, net (consisting of maintenance supplies, inventory and fuel) 11.5 — 11.5 14.3 — 14.3 Other current assets 9.0 — 9.0 8.1 — 8.1 Property, plant and equipment, net 47.6 — 47.6 45.0 — 45.0 Other assets 8.7 — 8.7 7.4 — 7.4 Accounts payable (71.6 ) 55.2 (16.4 ) (71.8 ) 55.5 (16.3 ) Accrued liabilities (4.6 ) — (4.6 ) (3.9 ) — (3.9 ) Environmental, land and reclamation liabilities (1.5 ) — (1.5 ) (1.5 ) — (1.5 ) Non-controlling interest (6.0 ) — (6.0 ) (6.0 ) — (6.0 ) St. Ann’s net investment and advances to NJBP 5.9 43.4 49.3 5.9 42.0 47.9 The liabilities recognized as a result of consolidating NJBP do not represent additional claims on our general assets. NJBP’s creditors have claims only on the specific assets of NJBP and St. Ann. Similarly, the assets of NJBP do not represent additional assets available to satisfy claims against our general assets. NBL receives bauxite from NJBP at cost, excluding the mining lease fees described above; therefore, NJBP operates at breakeven. Further, all obligations to the GOJ are provided through the payments from St. Ann under the various fees, levies and royalties described above. In these circumstances, no portion of NJBP’s net income (loss) or consolidated comprehensive income (loss) is allocated to the non-controlling interest. We do not expect the balance of the non-controlling interest to change from period to period unless there is an adjustment to the fair value of inventory or property, plant and equipment, as may occur in a lower of cost or market or asset impairment scenario.</t>
  </si>
  <si>
    <t>Subsidiary Issuer of Guaranteed Notes Subsidiary Issuer of Guaranteed Notes (Tables)</t>
  </si>
  <si>
    <t>Condensed Financial Information of Parent Company Only Disclosure [Abstract]</t>
  </si>
  <si>
    <t>Condensed Balance Sheet [Table Text Block]</t>
  </si>
  <si>
    <t>NORANDA ALUMINUM HOLDING CORPORATION Condensed Consolidating Balance Sheet as of June 30, 2015 (in millions) (unaudited) Parent guarantor (Noranda HoldCo) Issuer (Noranda AcquisitionCo) Subsidiary guarantors Subsidiary non-guarantors Eliminations Consolidated $ $ $ $ $ $ ASSETS Current assets: Cash and cash equivalents 0.3 17.7 2.7 3.8 — 24.5 Accounts receivable, net: Trade — — 94.9 0.9 — 95.8 Affiliates 19.7 11.9 5.7 — (37.3 ) — Inventories, net — — 170.9 24.4 — 195.3 Other current assets 3.0 — 16.5 12.7 — 32.2 Total current assets 23.0 29.6 290.7 41.8 (37.3 ) 347.8 Investments in affiliates 107.7 1,318.4 — — (1,426.1 ) — Advances due from affiliates 140.3 211.0 856.8 63.5 (1,271.6 ) — Property, plant and equipment, net — — 622.9 70.9 — 693.8 Goodwill — — 137.6 — — 137.6 Other intangible assets, net — — 46.3 — — 46.3 Other assets — 4.8 50.6 33.7 — 89.1 Total assets 271.0 1,563.8 2,004.9 209.9 (2,735.0 ) 1,314.6 LIABILITIES AND EQUITY Current liabilities: Accounts payable: Trade — — 109.2 17.3 — 126.5 Affiliates — 19.7 — 17.6 (37.3 ) — Accrued liabilities — 2.1 48.1 24.7 — 74.9 Deferred tax liabilities (0.2 ) (3.3 ) 11.9 — — 8.4 Current portion of long-term debt and lease financing — 4.9 4.6 5.6 — 15.1 Total current liabilities (0.2 ) 23.4 173.8 65.2 (37.3 ) 224.9 Long-term debt and lease financing, net — 637.0 12.6 14.1 — 663.7 Pension and other post-retirement liabilities — — 187.4 7.8 — 195.2 Other long-term liabilities — — 35.3 9.2 — 44.5 Advances due to affiliates 199.6 778.7 288.2 5.1 (1,271.6 ) — Long-term deferred tax liabilities 29.1 17.0 91.3 0.4 — 137.8 Stockholders’ equity: Common stock 0.7 — — — — 0.7 Capital in excess of par value 245.4 352.1 1,122.3 83.7 (1,558.1 ) 245.4 Accumulated earnings (deficit) (97.9 ) (138.7 ) 195.3 22.7 (79.3 ) (97.9 ) Accumulated other comprehensive income (loss) (105.7 ) (105.7 ) (101.3 ) (4.3 ) 211.3 (105.7 ) Total stockholders’ equity 42.5 107.7 1,216.3 102.1 (1,426.1 ) 42.5 Non-controlling interest — — — 6.0 — 6.0 Total equity 42.5 107.7 1,216.3 108.1 (1,426.1 ) 48.5 Total liabilities and equity 271.0 1,563.8 2,004.9 209.9 (2,735.0 ) 1,314.6 NORANDA ALUMINUM HOLDING CORPORATION Condensed Consolidating Balance Sheet as of December 31, 2014 (in millions) (unaudited) Parent guarantor (Noranda HoldCo) Issuer (Noranda AcquisitionCo) Subsidiary guarantors Subsidiary non-guarantors Eliminations Consolidated $ $ $ $ $ $ ASSETS Current assets: Cash and cash equivalents 0.5 7.1 3.3 9.6 — 20.5 Accounts receivable, net: Trade — — 102.4 0.1 — 102.5 Affiliates 19.5 12.0 10.0 — (41.5 ) — Inventories, net — — 168.2 28.5 — 196.7 Other current assets 4.2 — 11.4 11.8 — 27.4 Total current assets 24.2 19.1 295.3 50.0 (41.5 ) 347.1 Investments in affiliates 266.1 1,537.3 — — (1,803.4 ) — Advances due from affiliates — 134.0 736.9 63.5 (934.4 ) — Property, plant and equipment, net — — 627.4 67.6 — 695.0 Goodwill — — 137.6 — — 137.6 Other intangible assets, net — — 49.3 — — 49.3 Other assets — 5.8 51.6 31.7 — 89.1 Total assets 290.3 1,696.2 1,898.1 212.8 (2,779.3 ) 1,318.1 LIABILITIES AND EQUITY Current liabilities: Accounts payable: Trade — — 112.1 10.5 — 122.6 Affiliates — 19.5 — 22.0 (41.5 ) — Accrued liabilities — 2.3 35.2 21.6 — 59.1 Deferred tax liabilities 0.1 — 11.6 — — 11.7 Current portion of long-term debt and lease financing — 4.9 1.1 5.6 — 11.6 Total current liabilities 0.1 26.7 160.0 59.7 (41.5 ) 205.0 Long-term debt and lease financing, net — 639.5 — 16.9 — 656.4 Pension and other post-retirement liabilities — — 187.9 7.5 — 195.4 Other long-term liabilities — — 35.9 10.0 — 45.9 Advances due to affiliates 197.3 737.2 — — (934.5 ) — Long-term deferred tax liabilities 26.8 26.7 89.3 0.4 0.1 143.3 Stockholders’ equity: Common stock 0.7 — — — — 0.7 Capital in excess of par value 243.6 352.1 1,199.7 83.8 (1,635.6 ) 243.6 Accumulated earnings (deficit) (68.2 ) 24.0 330.8 32.9 (387.7 ) (68.2 ) Accumulated other comprehensive income (loss) (110.0 ) (110.0 ) (105.5 ) (4.4 ) 219.9 (110.0 ) Total stockholders’ equity 66.1 266.1 1,425.0 112.3 (1,803.4 ) 66.1 Non-controlling interest — — — 6.0 — 6.0 Total equity 66.1 266.1 1,425.0 118.3 (1,803.4 ) 72.1 Total liabilities and equity 290.3 1,696.2 1,898.1 212.8 (2,779.3 ) 1,318.1</t>
  </si>
  <si>
    <t>Condensed Income Statement [Table Text Block]</t>
  </si>
  <si>
    <t>NORANDA ALUMINUM HOLDING CORPORATION Condensed Consolidating Statement of Operations Three months ended June 30, 2015 (in millions) (unaudited) Parent guarantor (Noranda HoldCo) Issuer (Noranda AcquisitionCo) Subsidiary guarantors Subsidiary non-guarantors Eliminations Consolidated $ $ $ $ $ $ Sales — — 322.2 30.7 (20.2 ) 332.7 Operating costs and expenses: Cost of sales — — 310.0 33.7 (20.2 ) 323.5 Selling, general and administrative 1.0 0.2 18.4 6.9 — 26.5 Total operating costs and expenses 1.0 0.2 328.4 40.6 (20.2 ) 350.0 Operating loss (1.0 ) (0.2 ) (6.2 ) (9.9 ) — (17.3 ) Other (income) expense: Interest expense (income), net (0.1 ) 12.8 — 0.5 — 13.2 Loss on hedging activities, net — — 2.9 — — 2.9 Total other (income) expense, net (0.1 ) 12.8 2.9 0.5 — 16.1 Loss before income taxes (0.9 ) (13.0 ) (9.1 ) (10.4 ) — (33.4 ) Income tax (benefit) expense (0.1 ) (8.4 ) 0.5 — — (8.0 ) Equity in net income (loss) of subsidiaries (24.6 ) (20.0 ) — — 44.6 — Net income (loss) (25.4 ) (24.6 ) (9.6 ) (10.4 ) 44.6 (25.4 ) Other comprehensive income (loss) 2.2 2.2 2.1 0.1 (4.4 ) 2.2 Total comprehensive income (loss) (23.2 ) (22.4 ) (7.5 ) (10.3 ) 40.2 (23.2 ) NORANDA ALUMINUM HOLDING CORPORATION Condensed Consolidating Statement of Operations Three months ended June 30, 2014 (in millions) (unaudited) Parent guarantor (Noranda HoldCo) Issuer (Noranda AcquisitionCo) Subsidiary guarantors Subsidiary non-guarantors Eliminations Consolidated $ $ $ $ $ $ Sales — — 332.9 30.0 (17.0 ) 345.9 Operating costs and expenses: Cost of sales — — 312.2 30.3 (17.1 ) 325.4 Selling, general and administrative 1.1 0.4 12.6 3.6 0.1 17.8 Total operating costs and expenses 1.1 0.4 324.8 33.9 (17.0 ) 343.2 Operating income (loss) (1.1 ) (0.4 ) 8.1 (3.9 ) — 2.7 Other (income) expense: Interest expense (income), net (0.1 ) 12.2 0.1 0.4 — 12.6 Loss on hedging activities, net — — 0.1 — — 0.1 Total other (income) expense, net (0.1 ) 12.2 0.2 0.4 — 12.7 Income (loss) before income taxes (1.0 ) (12.6 ) 7.9 (4.3 ) — (10.0 ) Income tax (benefit) expense (0.4 ) (4.5 ) 2.3 0.2 — (2.4 ) Equity in net income (loss) of subsidiaries (7.0 ) 1.1 — — 5.9 — Net income (loss) (7.6 ) (7.0 ) 5.6 (4.5 ) 5.9 (7.6 ) Other comprehensive income (loss) 0.5 0.5 0.4 — (0.9 ) 0.5 Total comprehensive income (loss) (7.1 ) (6.5 ) 6.0 (4.5 ) 5.0 (7.1 )</t>
  </si>
  <si>
    <t>Condensed Cash Flow Statement [Table Text Block]</t>
  </si>
  <si>
    <t>NORANDA ALUMINUM HOLDING CORPORATION Condensed Consolidating Statement of Cash Flows Six months ended June 30, 2015 (in millions) (unaudited) Parent guarantor (Noranda HoldCo) Issuer (Noranda AcquisitionCo) Subsidiary guarantors Subsidiary non-guarantors Eliminations Consolidated $ $ $ $ $ $ OPERATING ACTIVITIES Cash provided by (used in) operating activities — 17.3 22.7 (2.0 ) — 38.0 INVESTING ACTIVITIES Capital expenditures — — (40.0 ) (3.8 ) — (43.8 ) Proceeds from sale of property, plant and equipment — — 1.0 — — 1.0 Cash used in investing activities — — (39.0 ) (3.8 ) — (42.8 ) FINANCING ACTIVITIES Shares tendered for taxes, net of proceeds from issuance of common shares for share-based payment arrangements (0.2 ) — — — — (0.2 ) Dividends paid to stockholders (1.4 ) — — — — (1.4 ) Repayments on revolving credit facility — (142.5 ) — — — (142.5 ) Borrowings on revolving credit facility — 142.5 — — — 142.5 Repayments of long-term debt and lease financing — (5.3 ) (0.4 ) — — (5.7 ) Borrowings on long-term debt and lease financing — — 16.1 — — 16.1 Distribution (to parent) from subsidiary 1.4 (1.4 ) — — — — Cash provided by (used in) financing activities (0.2 ) (6.7 ) 15.7 — — 8.8 Change in cash and cash equivalents (0.2 ) 10.6 (0.6 ) (5.8 ) — 4.0 Cash and cash equivalents, beginning of period 0.5 7.1 3.3 9.6 — 20.5 Cash and cash equivalents, end of period 0.3 17.7 2.7 3.8 — 24.5 NORANDA ALUMINUM HOLDING CORPORATION Condensed Consolidating Statement of Cash Flows Six months ended June 30, 2014 (in millions) (unaudited) Parent guarantor (Noranda HoldCo) Issuer (Noranda AcquisitionCo) Subsidiary guarantors Subsidiary non-guarantors Eliminations Consolidated $ $ $ $ $ $ OPERATING ACTIVITIES Cash provided by (used in) operating activities 3.4 (43.7 ) 32.8 (9.7 ) — (17.2 ) INVESTING ACTIVITIES Capital expenditures — — (28.8 ) (2.3 ) — (31.1 ) Proceeds from sale of property, plant and equipment — — 0.2 — — 0.2 Cash used in investing activities — — (28.6 ) (2.3 ) — (30.9 ) FINANCING ACTIVITIES Shares tendered for taxes, net of proceeds from issuance of common shares for share-based payment arrangements (1.1 ) — — — — (1.1 ) Dividends paid to stockholders (1.4 ) — — — — (1.4 ) Repayments of long-term debt and lease financing — (2.4 ) — — — (2.4 ) Borrowings on long-term debt and lease financing — (8.8 ) — 15.3 — 6.5 Repayments on revolving credit facility — (18.5 ) — — — (18.5 ) Borrowings on revolving credit facility — 18.5 — — — 18.5 Distribution (to parent) from subsidiary 1.9 (1.9 ) — — — — Cash provided by (used in) financing activities (0.6 ) (13.1 ) — 15.3 — 1.6 Change in cash and cash equivalents 2.8 (56.8 ) 4.2 3.3 — (46.5 ) Cash and cash equivalents, beginning of period 0.4 66.7 1.1 11.2 — 79.4 Cash and cash equivalents, end of period 3.2 9.9 5.3 14.5 — 32.9</t>
  </si>
  <si>
    <t>Segments (Narrative) (Details)</t>
  </si>
  <si>
    <t>Jun. 30, 2015segments</t>
  </si>
  <si>
    <t>Segment Reporting, Measurement Disclosures [Abstract]</t>
  </si>
  <si>
    <t>Number of Operating Segments</t>
  </si>
  <si>
    <t>Segments (Schedule of Segment Profit Reconciliation) (Details) - USD ($) $ in Millions</t>
  </si>
  <si>
    <t>Segment Reporting, Reconciling Item for Operating Profit (Loss) from Segment to Consolidated [Line Items]</t>
  </si>
  <si>
    <t>Sales, external customers, intersegment</t>
  </si>
  <si>
    <t>Segment profit (loss)</t>
  </si>
  <si>
    <t>Non-cash pension, accretion and stock compensation</t>
  </si>
  <si>
    <t>Restructuring, relocation and severance</t>
  </si>
  <si>
    <t>Consulting fees</t>
  </si>
  <si>
    <t>Cash settlements on hedging transactions</t>
  </si>
  <si>
    <t>Other, net</t>
  </si>
  <si>
    <t>Bauxite [Member]</t>
  </si>
  <si>
    <t>Bauxite [Member] | Segment Reconciling Items [Member]</t>
  </si>
  <si>
    <t>Alumina [Member]</t>
  </si>
  <si>
    <t>Alumina [Member] | Segment Reconciling Items [Member]</t>
  </si>
  <si>
    <t>Primary Aluminum [Member]</t>
  </si>
  <si>
    <t>Primary Aluminum [Member] | Segment Reconciling Items [Member]</t>
  </si>
  <si>
    <t>Flat Rolled Products [Member]</t>
  </si>
  <si>
    <t>Flat Rolled Products [Member] | Segment Reconciling Items [Member]</t>
  </si>
  <si>
    <t>Corporate [Member]</t>
  </si>
  <si>
    <t>Corporate [Member] | Segment Reconciling Items [Member]</t>
  </si>
  <si>
    <t>Eliminations [Member]</t>
  </si>
  <si>
    <t>Eliminations [Member] | Segment Reconciling Items [Member]</t>
  </si>
  <si>
    <t>External customers [Member]</t>
  </si>
  <si>
    <t>Internal customers [Member]</t>
  </si>
  <si>
    <t>External customers [Member] | Bauxite [Member]</t>
  </si>
  <si>
    <t>External customers [Member] | Alumina [Member]</t>
  </si>
  <si>
    <t>External customers [Member] | Primary Aluminum [Member]</t>
  </si>
  <si>
    <t>External customers [Member] | Flat Rolled Products [Member]</t>
  </si>
  <si>
    <t>External customers [Member] | Corporate [Member]</t>
  </si>
  <si>
    <t>External customers [Member] | Eliminations [Member]</t>
  </si>
  <si>
    <t>Internal customers [Member] | Bauxite [Member]</t>
  </si>
  <si>
    <t>Internal customers [Member] | Alumina [Member]</t>
  </si>
  <si>
    <t>Internal customers [Member] | Primary Aluminum [Member]</t>
  </si>
  <si>
    <t>Internal customers [Member] | Flat Rolled Products [Member]</t>
  </si>
  <si>
    <t>Internal customers [Member] | Corporate [Member]</t>
  </si>
  <si>
    <t>Internal customers [Member] | Eliminations [Member]</t>
  </si>
  <si>
    <t>Segments (Schedule of Segment Assets) (Details) - USD ($) $ in Millions</t>
  </si>
  <si>
    <t>Segment Reporting, Asset Reconciling Item [Line Items]</t>
  </si>
  <si>
    <t>Assets</t>
  </si>
  <si>
    <t>Supplemental Financial Statement Information (Schedule of Depreciation and Amortization) (Details) - USD ($) $ in Millions</t>
  </si>
  <si>
    <t>Depreciation of property, plant and equipment</t>
  </si>
  <si>
    <t>Amortization of intangible assets</t>
  </si>
  <si>
    <t>Amortization of Other Deferred Charges</t>
  </si>
  <si>
    <t>Total depreciation and amortization</t>
  </si>
  <si>
    <t>Supplemental Financial Statement Information Supplemental Financial Statement Information (Schedule of Cash Flow Data and Cash Flow Data Narrative) (Details) - USD ($) $ in Millions</t>
  </si>
  <si>
    <t>Interest Paid</t>
  </si>
  <si>
    <t>U.S. Federal and state income taxes paid, net of refunds received</t>
  </si>
  <si>
    <t>Capital Expenditures Incurred but Not yet Paid</t>
  </si>
  <si>
    <t>Capitalized Interest Costs, Including Allowance for Funds Used During Construction</t>
  </si>
  <si>
    <t>Supplemental Financial Statement Information Supplemental Financial Statement Information (Schedule of AOCI) (Details) $ in Millions</t>
  </si>
  <si>
    <t>Jun. 30, 2015USD ($)</t>
  </si>
  <si>
    <t>Schedule of accumulated other comprehensive income (loss) [Line Items]</t>
  </si>
  <si>
    <t>Accumulated Other Comprehensive Income (Loss), Net of Tax, Beginning of period</t>
  </si>
  <si>
    <t>Accumulated Other Comprehensive Income (Loss), Net of Tax, End of Period</t>
  </si>
  <si>
    <t>Accumulated Defined Benefit Plans Adjustment [Member]</t>
  </si>
  <si>
    <t>Accumulated Other Comprehensive Income (Loss), before Tax1, Beginning of Period</t>
  </si>
  <si>
    <t>Accumulated Other Comprehensive Income (Loss), before Tax1, End of Period</t>
  </si>
  <si>
    <t>Accumulated Other Comprehensive Income (Loss) Tax, Beginning of Period</t>
  </si>
  <si>
    <t>Accumulated Other Comprehensive Income (Loss) Tax, End of Period</t>
  </si>
  <si>
    <t>Other Comprehensive Income (Loss), Reclassification Adjustment from AOCI, Pension and Other Postretirement Benefit Plans, for Net Transition Asset (Obligation), before Tax</t>
  </si>
  <si>
    <t>Other Comprehensive Income (Loss), Reclassification Adjustment from AOCI, Pension and Other Postretirement Benefit Plans, for Net Transition Asset (Obligation), Tax</t>
  </si>
  <si>
    <t>Other Comprehensive Income Loss Reclassification Adjustments Included In Net Income Net Of Tax</t>
  </si>
  <si>
    <t>Supplemental Financial Statement Information Supplemental Financial Statement Information (Schedule of Amounts Recognized in other comprehensive income) (Details) - USD ($) $ in Millions</t>
  </si>
  <si>
    <t>Schedule of Amounts Recognized in Other Comprehensive Income [Line Items]</t>
  </si>
  <si>
    <t>Other Comprehensive Income (Loss), Reclassification Adjustment from AOCI, Pension and Other Postretirement Benefit Plans, for Net Gain (Loss), before Tax</t>
  </si>
  <si>
    <t>Other Comprehensive Income (Loss), Reclassification, Pension and Other Postretirement Benefit Plans, Net Gain (Loss) Recognized in Net Periodic Benefit Cost, Net of Tax</t>
  </si>
  <si>
    <t>Selling, General and Administrative Expenses [Member]</t>
  </si>
  <si>
    <t>Actuarial gain/loss</t>
  </si>
  <si>
    <t>Prior service costs</t>
  </si>
  <si>
    <t>Cost of Sales [Member]</t>
  </si>
  <si>
    <t>Supplemental Financial Statement Information (Schedule of Accounts Receivable) (Details) - USD ($) $ in Millions</t>
  </si>
  <si>
    <t>Trade</t>
  </si>
  <si>
    <t>Allowance for doubtful accounts</t>
  </si>
  <si>
    <t>Total accounts receivable, net</t>
  </si>
  <si>
    <t>Supplemental Financial Statement Information Supplemental Financial Statement Information (Schedule of Other Current Assets) (Details) - USD ($) $ in Millions</t>
  </si>
  <si>
    <t>Current foreign deferred tax assets</t>
  </si>
  <si>
    <t>Employee loans receivable, net</t>
  </si>
  <si>
    <t>Current derivative assets</t>
  </si>
  <si>
    <t>Income Taxes Receivable</t>
  </si>
  <si>
    <t>Prepaid Expense and Other Assets, Noncurrent</t>
  </si>
  <si>
    <t>Restricted Cash and Cash Equivalents, Noncurrent</t>
  </si>
  <si>
    <t>Supplemental Financial Statement Information Supplemental Financial Statement Information (Schedule of Other Assets) (Details) - USD ($) $ in Millions</t>
  </si>
  <si>
    <t>Deferred financing costs, net of amortization</t>
  </si>
  <si>
    <t>Cash surrender value of life insurance</t>
  </si>
  <si>
    <t>Pension asset</t>
  </si>
  <si>
    <t>Restricted cash</t>
  </si>
  <si>
    <t>Supplies</t>
  </si>
  <si>
    <t>Prepaid Jamaican income taxes</t>
  </si>
  <si>
    <t>Derivative assets</t>
  </si>
  <si>
    <t>Other miscellaneous noncurrent assets</t>
  </si>
  <si>
    <t>Total other assets</t>
  </si>
  <si>
    <t>Supplemental Financial Statement Information Supplemental Financial Statement Information (Schedule of Accrued Liabilities) (Details) - USD ($) $ in Millions</t>
  </si>
  <si>
    <t>Compensation and benefits</t>
  </si>
  <si>
    <t>Workers' compensation</t>
  </si>
  <si>
    <t>Other operating expenses</t>
  </si>
  <si>
    <t>Accrued interest</t>
  </si>
  <si>
    <t>Asset retirement obligations</t>
  </si>
  <si>
    <t>Land obligation</t>
  </si>
  <si>
    <t>Derivative Liability, Current</t>
  </si>
  <si>
    <t>Reclamation obligation</t>
  </si>
  <si>
    <t>Environmental remediation obligation</t>
  </si>
  <si>
    <t>Obligations to the Government</t>
  </si>
  <si>
    <t>Pension and OPEB liabilities</t>
  </si>
  <si>
    <t>Restructuring liability</t>
  </si>
  <si>
    <t>Total accrued liabilities</t>
  </si>
  <si>
    <t>Supplemental Financial Statement Information Supplemental Financial Statement Information (Schedule of Other Long-Term Liabilities) (Details) - USD ($) $ in Millions</t>
  </si>
  <si>
    <t>Reserve for uncertain tax positions</t>
  </si>
  <si>
    <t>Environmental remediation obligations</t>
  </si>
  <si>
    <t>Long-term derivative liabilities, gross</t>
  </si>
  <si>
    <t>Deferred compensation and other</t>
  </si>
  <si>
    <t>Total other long-term liabilities</t>
  </si>
  <si>
    <t>Fair Value Measurements (Schedule of Assets and Liabilities Measured on Recurring Basis) (Details) - USD ($) $ in Millions</t>
  </si>
  <si>
    <t>Fair Value, Assets and Liabilities Measured on Recurring and Nonrecurring Basis [Line Items]</t>
  </si>
  <si>
    <t>Derivative Assets</t>
  </si>
  <si>
    <t>Total Fair Value of Net Assets and Liabilities Measured on a Recurring Basis</t>
  </si>
  <si>
    <t>Derivative, Fair Value, Net beginning of period</t>
  </si>
  <si>
    <t>Derivative, Fair Value, Net end of period</t>
  </si>
  <si>
    <t>Fair Value, Measurements, Recurring [Member] | Fair Value, Inputs, Level 1 [Member]</t>
  </si>
  <si>
    <t>Fair Value, Measurements, Recurring [Member] | Level 2 [Member]</t>
  </si>
  <si>
    <t>Fair Value, Measurements, Recurring [Member] | Level 3 [Member]</t>
  </si>
  <si>
    <t>Midwest premium contracts [Member]</t>
  </si>
  <si>
    <t>Fair Value, Measurement with Unobservable Inputs Reconciliation, Recurring Basis, Asset, Purchases</t>
  </si>
  <si>
    <t>Fair Value, Measurement with Unobservable Inputs Reconciliation, Recurring Basis, Return on Assets</t>
  </si>
  <si>
    <t>Fair Value, Measurement with Unobservable Inputs Reconciliation, Recurring Basis, Asset, Settlements</t>
  </si>
  <si>
    <t>Inventories (Narrative) (Details)</t>
  </si>
  <si>
    <t>Bauxite and Alumina [Member]</t>
  </si>
  <si>
    <t>Inventories disclosure [Line Items]</t>
  </si>
  <si>
    <t>Percentage of weighted-average cost inventory</t>
  </si>
  <si>
    <t>25.00%</t>
  </si>
  <si>
    <t>Inventories (Schedule of Inventories) (Details) - USD ($) $ in Millions</t>
  </si>
  <si>
    <t>Raw materials, at cost</t>
  </si>
  <si>
    <t>Work-in-process, at cost</t>
  </si>
  <si>
    <t>Finished goods, at cost</t>
  </si>
  <si>
    <t>Total product inventories, at cost</t>
  </si>
  <si>
    <t>LIFO adjustment</t>
  </si>
  <si>
    <t>Lower of cost or market (LCM) reserve</t>
  </si>
  <si>
    <t>Inventories, at lower of cost or market</t>
  </si>
  <si>
    <t>Supplies, current</t>
  </si>
  <si>
    <t>Total inventories, net</t>
  </si>
  <si>
    <t>Property Plant and Equipment (Schedule of Property, Plant and Equipment) (Details) - USD ($) $ in Millions</t>
  </si>
  <si>
    <t>Statement [Line Items]</t>
  </si>
  <si>
    <t>Land</t>
  </si>
  <si>
    <t>Buildings and Improvements</t>
  </si>
  <si>
    <t>Machinery and Equipment</t>
  </si>
  <si>
    <t>Construction in Progress</t>
  </si>
  <si>
    <t>Property, plant and equipment, at cost</t>
  </si>
  <si>
    <t>Accumulated depreciation</t>
  </si>
  <si>
    <t>Minimum [Member] | Building and Building Improvements [Member]</t>
  </si>
  <si>
    <t>Property, Plant and Equipment, Estimated Useful Lives</t>
  </si>
  <si>
    <t>P10Y</t>
  </si>
  <si>
    <t>Minimum [Member] | Machinery and Equipment [Member]</t>
  </si>
  <si>
    <t>P3Y</t>
  </si>
  <si>
    <t>Maximum [Member] | Building and Building Improvements [Member]</t>
  </si>
  <si>
    <t>P47Y</t>
  </si>
  <si>
    <t>Maximum [Member] | Machinery and Equipment [Member]</t>
  </si>
  <si>
    <t>P50Y</t>
  </si>
  <si>
    <t>Commitments and Contingencies (Narrative) (Details) - Jun. 30, 2015 $ in Millions</t>
  </si>
  <si>
    <t>USD ($)labor_union_contracts</t>
  </si>
  <si>
    <t>USD ($)labor_union_contractsMW</t>
  </si>
  <si>
    <t>Commitments and contingencies disclosures [Line Items]</t>
  </si>
  <si>
    <t>Payments for Other Taxes</t>
  </si>
  <si>
    <t>Labor commitments abstract [Abstract]</t>
  </si>
  <si>
    <t>Number of labor union agreements | labor_union_contracts</t>
  </si>
  <si>
    <t>Power contract [Abstract]</t>
  </si>
  <si>
    <t>Letters of Credit Outstanding, Amount</t>
  </si>
  <si>
    <t>Capital Addition Purchase Commitments [Member]</t>
  </si>
  <si>
    <t>Long-term Purchase Commitment, Minimum Quantity Required | MW</t>
  </si>
  <si>
    <t>Power contract [Member]</t>
  </si>
  <si>
    <t>Long-term Purchase Commitment, Amount</t>
  </si>
  <si>
    <t>Entity Number of Employees</t>
  </si>
  <si>
    <t>Long-Term Debt (Schedule of Outstanding Debt) (Details) - USD ($) $ in Millions</t>
  </si>
  <si>
    <t>Long-term Debt</t>
  </si>
  <si>
    <t>Long-term Debt, Current Maturities</t>
  </si>
  <si>
    <t>Senior Notes [Member] | Senior Floating Rate Notes Due 2015 AcquisitionCo Notes [Member]</t>
  </si>
  <si>
    <t>Long-term Debt, Fair Value</t>
  </si>
  <si>
    <t>Debt Instrument, Interest Rate at Period End</t>
  </si>
  <si>
    <t>11.00%</t>
  </si>
  <si>
    <t>Term Loan Net [Member] | Senior Secured Credit Facility 2012 Term B Loan [Member]</t>
  </si>
  <si>
    <t>5.75%</t>
  </si>
  <si>
    <t>dredging project loan [Member]</t>
  </si>
  <si>
    <t>9.00%</t>
  </si>
  <si>
    <t>Gramercy infrastructure loan [Member]</t>
  </si>
  <si>
    <t>8.00%</t>
  </si>
  <si>
    <t>Capital Lease Obligations [Member]</t>
  </si>
  <si>
    <t>8.50%</t>
  </si>
  <si>
    <t>0.00%</t>
  </si>
  <si>
    <t>Line of Credit [Member] | Asset-Backed Revolving Credit Facility [Member]</t>
  </si>
  <si>
    <t>5.79%</t>
  </si>
  <si>
    <t>Long-Term Debt Long-Term Debt (Narrative) (Details) - USD ($) $ in Millions</t>
  </si>
  <si>
    <t>Debt Instrument, Unamortized Discount</t>
  </si>
  <si>
    <t>Line of Credit Facility, Maximum Borrowing Capacity</t>
  </si>
  <si>
    <t>Asset-Backed Revolving Credit Facility [Member] | Line of Credit [Member]</t>
  </si>
  <si>
    <t>Asset Retirement and Other Obligations (Reclamation Obligation) (Details) $ in Millions</t>
  </si>
  <si>
    <t>Reclamation obligation, balance, beginning of period</t>
  </si>
  <si>
    <t>Reclamation Obligation, Additional liabilities incurred</t>
  </si>
  <si>
    <t>Reclamation Obligation, Liabilities settled</t>
  </si>
  <si>
    <t>Reclamation obligation, balance, end of period</t>
  </si>
  <si>
    <t>Asset Retirement and Other Obligations (Land Obligation) (Details) $ in Millions</t>
  </si>
  <si>
    <t>Land obligation, beginning of period</t>
  </si>
  <si>
    <t>Additional liabilities incurred, land obligation</t>
  </si>
  <si>
    <t>Liabilities settled, land obligation</t>
  </si>
  <si>
    <t>Revisions to obligation, land obligation</t>
  </si>
  <si>
    <t>Land obligation, end of period</t>
  </si>
  <si>
    <t>Asset Retirement and Other Obligations (Asset Retirement Obligations) (Details) - USD ($) $ in Millions</t>
  </si>
  <si>
    <t>Asset retirement obligations [Line Items]</t>
  </si>
  <si>
    <t>Balance, beginning of period</t>
  </si>
  <si>
    <t>Asset Retirement Obligation, Additional liabilities incurred</t>
  </si>
  <si>
    <t>Asset Retirement Obligation, Liabilities Settled</t>
  </si>
  <si>
    <t>Asset Retirement Obligation, Accretion</t>
  </si>
  <si>
    <t>Balance, end of period</t>
  </si>
  <si>
    <t>Asset Retirement and Other Obligations Asset Retirement and Other Obligations (Environmental Remediation Obligations) (Details) - USD ($) $ in Millions</t>
  </si>
  <si>
    <t>Environmental Remediation Obligations [Abstract]</t>
  </si>
  <si>
    <t>Pension and Other Post-Retirement Benefits Pension and Other Post-Retirement Benefit Plans (Schedule of Net Periodic Benefit Costs) (Details) - USD ($) $ in Millions</t>
  </si>
  <si>
    <t>Pension benefit plans [Member]</t>
  </si>
  <si>
    <t>Defined Benefit Plan Disclosure [Line Items]</t>
  </si>
  <si>
    <t>Service cost</t>
  </si>
  <si>
    <t>Interest cost</t>
  </si>
  <si>
    <t>Expected return on plan assets</t>
  </si>
  <si>
    <t>Recognized actuarial loss</t>
  </si>
  <si>
    <t>Net periodic cost (benefit)</t>
  </si>
  <si>
    <t>Foreign Pension Plan [Member]</t>
  </si>
  <si>
    <t>Domestic Pension Plan of Foreign Entity [Member]</t>
  </si>
  <si>
    <t>Pension and Other Post-Retirement Benefit Plans (Employer Contributions) (Details) $ in Millions</t>
  </si>
  <si>
    <t>Defined Benefit Plan, Contributions by Employer</t>
  </si>
  <si>
    <t>Defined Benefit Plan, Estimated Future Employer Contributions in Current Fiscal Year</t>
  </si>
  <si>
    <t>Derivative Financial Instruments Derivative Financial Instruments (Schedule and Narrative of Outstanding Derivative Instruments) (Details) - Jun. 30, 2015</t>
  </si>
  <si>
    <t>lb$ / lb</t>
  </si>
  <si>
    <t>Fixed Price Aluminum Customer Contracts [Member] | year, two thousand fourteen [Member]</t>
  </si>
  <si>
    <t>Underlying, Derivative | $ / lb</t>
  </si>
  <si>
    <t>Derivative, Nonmonetary Notional Amount</t>
  </si>
  <si>
    <t>Fixed Price Aluminum Customer Contracts [Member] | year, two thousand and fifteen [Member]</t>
  </si>
  <si>
    <t>Variable Price Aluminum Offset Swaps [Member] | year, two thousand fourteen [Member]</t>
  </si>
  <si>
    <t>Variable Price Aluminum Offset Swaps [Member] | year, two thousand and fifteen [Member]</t>
  </si>
  <si>
    <t>Variable MWP Contract [Member] | year, two thousand fourteen [Member]</t>
  </si>
  <si>
    <t>Variable MWP Contract [Member] | year, two thousand and fifteen [Member]</t>
  </si>
  <si>
    <t>Derivative Financial Instruments Derivative Financial Instruments (Schedule of Carrying Values at FV) (Details) - USD ($) $ in Millions</t>
  </si>
  <si>
    <t>Derivatives, Fair Value [Line Items]</t>
  </si>
  <si>
    <t>Derivative, Fair Value, Net</t>
  </si>
  <si>
    <t>Derivative Financial Instruments Derivative Financial Instruments ((Schedule of Carry Values at Fair Value) (Details) - USD ($) $ in Millions</t>
  </si>
  <si>
    <t>Derivative Asset, Current</t>
  </si>
  <si>
    <t>Derivative Asset, Noncurrent</t>
  </si>
  <si>
    <t>Derivative Liability, Noncurrent</t>
  </si>
  <si>
    <t>counterparty_one [Member]</t>
  </si>
  <si>
    <t>Counterparty_two [Member]</t>
  </si>
  <si>
    <t>Counterparty_three [Member]</t>
  </si>
  <si>
    <t>Counterparty_four [Member]</t>
  </si>
  <si>
    <t>other counterparty [Member]</t>
  </si>
  <si>
    <t>Fair Value, Concentration of Credit Risk, Master Netting Arrangements [Member]</t>
  </si>
  <si>
    <t>Current derivative assets, gross</t>
  </si>
  <si>
    <t>Current derivative liabilities, gross</t>
  </si>
  <si>
    <t>Long-term derivative assets, gross</t>
  </si>
  <si>
    <t>Fair Value, Concentration of Credit Risk, Master Netting Arrangements [Member] | counterparty_one [Member]</t>
  </si>
  <si>
    <t>Fair Value, Concentration of Credit Risk, Master Netting Arrangements [Member] | Counterparty_two [Member]</t>
  </si>
  <si>
    <t>Fair Value, Concentration of Credit Risk, Master Netting Arrangements [Member] | Counterparty_three [Member]</t>
  </si>
  <si>
    <t>Fair Value, Concentration of Credit Risk, Master Netting Arrangements [Member] | Counterparty_four [Member]</t>
  </si>
  <si>
    <t>Fair Value, Concentration of Credit Risk, Master Netting Arrangements [Member] | other counterparty [Member]</t>
  </si>
  <si>
    <t>Other Contract [Member]</t>
  </si>
  <si>
    <t>Other Contract [Member] | counterparty_one [Member]</t>
  </si>
  <si>
    <t>Other Contract [Member] | Counterparty_two [Member]</t>
  </si>
  <si>
    <t>Other Contract [Member] | Counterparty_three [Member]</t>
  </si>
  <si>
    <t>Other Contract [Member] | Counterparty_four [Member]</t>
  </si>
  <si>
    <t>Other Contract [Member] | other counterparty [Member]</t>
  </si>
  <si>
    <t>derivatives, net [Member]</t>
  </si>
  <si>
    <t>Derivative Financial Instruments Derivative Financial Instruments (Schedule of Gains and Losses on Hedging Activities) (Details) - USD ($) $ in Millions</t>
  </si>
  <si>
    <t>Derivative Instruments and Hedging Activities Disclosures [Line Items]</t>
  </si>
  <si>
    <t>Change in Unrealized Gain (Loss) on Fair Value Hedging Instruments</t>
  </si>
  <si>
    <t>Shareholders' Equity Shareholders' Equity (Dividends) (Details) - USD ($) $ / shares in Units, shares in Millions, $ in Millions</t>
  </si>
  <si>
    <t>Mar. 31, 2015</t>
  </si>
  <si>
    <t>Dividends Disclosures [Line Items]</t>
  </si>
  <si>
    <t>Stock Issued During Period, Shares, Reverse Stock Splits</t>
  </si>
  <si>
    <t>Regular Quarterly Dividend [Member]</t>
  </si>
  <si>
    <t>Common Stock, Dividends, Per Share, Cash Paid</t>
  </si>
  <si>
    <t>Payments of Dividends</t>
  </si>
  <si>
    <t>Share-Based Payments (Schedule of Stock Compensation Expense) (Details) - USD ($) $ in Millions</t>
  </si>
  <si>
    <t>Employee Service Share-based Compensation, Nonvested Awards, Compensation Cost Not yet Recognized</t>
  </si>
  <si>
    <t>Employee Service Share-based Compensation, Nonvested Awards, Compensation Cost Not yet Recognized, Period for Recognition</t>
  </si>
  <si>
    <t>1 year 6 months</t>
  </si>
  <si>
    <t>Restricted Stock and Restricted Stock Units Equity Awards [Member]</t>
  </si>
  <si>
    <t>Share-Based Payments (Schedule of Stock Option Activity) (Details) - USD ($) $ / shares in Units, $ in Millions</t>
  </si>
  <si>
    <t>12 Months Ended</t>
  </si>
  <si>
    <t>Share-based Compensation Arrangement by Share-based Payment Award, Options, Vested and Expected to Vest, Outstanding, Weighted Average Remaining Contractual Term</t>
  </si>
  <si>
    <t>2 years 9 months</t>
  </si>
  <si>
    <t>Share-based Compensation Arrangement by Share-based Payment Award, Options, Outstanding, Number</t>
  </si>
  <si>
    <t>Share-based Compensation Arrangement by Share-based Payment Award, Options, Outstanding, Weighted Average Exercise Price</t>
  </si>
  <si>
    <t>Share-based Compensation Arrangement by Share-based Payment Award, Options, Outstanding, Intrinsic Value</t>
  </si>
  <si>
    <t>Share-based Compensation Arrangement by Share-based Payment Award, Options, Exercises in Period</t>
  </si>
  <si>
    <t>Share-based Compensation Arrangements by Share-based Payment Award, Options, Exercises in Period, Weighted Average Exercise Price</t>
  </si>
  <si>
    <t>Share-based Compensation Arrangement by Share-based Payment Award, Options, Exercises in Period, Intrinsic Value</t>
  </si>
  <si>
    <t>Share-based Compensation Arrangement by Share-based Payment Award, Options, Exercisable, Number</t>
  </si>
  <si>
    <t>Share-based Compensation Arrangement by Share-based Payment Award, Options, Vested and Expected to Vest, Exercisable, Weighted Average Exercise Price</t>
  </si>
  <si>
    <t>Share-based Compensation Arrangement by Share-based Payment Award, Options, Exercisable, Intrinsic Value</t>
  </si>
  <si>
    <t>Employee Stock Option [Member]</t>
  </si>
  <si>
    <t>Share-based Compensation Arrangement by Share-based Payment Award, Options, Vested and Expected to Vest, Exercisable, Weighted Average Remaining Contractual Term</t>
  </si>
  <si>
    <t>2 years 3 months</t>
  </si>
  <si>
    <t>Share-Based Payments (Schedules of Restricted Stock and RSU Equity and Liability Award Activity) (Details) - 6 months ended Jun. 30, 2015 - $ / shares</t>
  </si>
  <si>
    <t>Estimated forfeiture rate</t>
  </si>
  <si>
    <t>7.00%</t>
  </si>
  <si>
    <t>Restricted Stock and Restricted Stock Units Equity Awards [Member] | Service Vesting Awards [Member]</t>
  </si>
  <si>
    <t>Share-based Compensation Arrangement by Share-based Payment Award, Award Vesting Rights</t>
  </si>
  <si>
    <t>Percentage to vest on first anniversary of grant date</t>
  </si>
  <si>
    <t>Percentage to vest on second anniversary of grant date</t>
  </si>
  <si>
    <t>Percentage to vest on third anniversary of grant date</t>
  </si>
  <si>
    <t>50.00%</t>
  </si>
  <si>
    <t>Employee And Non Employee Director [Member] | Restricted Stock and Restricted Stock Units Equity Awards [Member] | Service Vesting Awards [Member]</t>
  </si>
  <si>
    <t>RSUs, nonvested, beginning of period</t>
  </si>
  <si>
    <t>RSUs, weighted average grant date fair value, beginning of period</t>
  </si>
  <si>
    <t>Share-based Compensation Arrangement by Share-based Payment Award, Equity Instruments Other than Options, Grants in Period</t>
  </si>
  <si>
    <t>Share-based Compensation Arrangement by Share-based Payment Award, Equity Instruments Other than Options, Grants in Period, Weighted Average Grant Date Fair Value</t>
  </si>
  <si>
    <t>Dividend equivalent units granted</t>
  </si>
  <si>
    <t>Dividend equivalent units granted during period, weighted average grant date fair value</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RSUs forfeited during period</t>
  </si>
  <si>
    <t>RSUs forfeited during period, weighted average forfeiture fair value</t>
  </si>
  <si>
    <t>Share-based Compensation Arrangement by Share-based Payment Award, Equity Instruments Other than Options, Cancelled in Period</t>
  </si>
  <si>
    <t>Share-based Compensation Arrangement by Share-based Payment Award, Equity Instruments Other than Options, Cancelled, Weighted Average Grant Date Fair Value</t>
  </si>
  <si>
    <t>RSUs, nonvested, end of period</t>
  </si>
  <si>
    <t>RSUs, weighted average grant date fair value, end of period</t>
  </si>
  <si>
    <t>Employee And Non Employee Director [Member] | Restricted Stock and Restricted Stock Units Equity Awards [Member] | Service Vesting Awards [Member] | Performance award with a grant date [Member]</t>
  </si>
  <si>
    <t>Employee And Non Employee Director [Member] | Restricted Stock and Restricted Stock Units Equity Awards [Member] | Performance Vesting Awards Target [Member]</t>
  </si>
  <si>
    <t>Employee And Non Employee Director [Member] | Restricted Stock and Restricted Stock Units Equity Awards [Member] | Performance Vesting Awards Target [Member] | Performance award with a grant date [Member]</t>
  </si>
  <si>
    <t>Employee And Non Employee Director [Member] | Restricted Stock and Restricted Stock Units Equity Awards [Member] | Performance Vesting Awards Target with Market Condition [Member]</t>
  </si>
  <si>
    <t>Employee And Non Employee Director [Member] | Restricted Stock and Restricted Stock Units Equity Awards [Member] | Performance Vesting Awards Target with Market Condition [Member] | Performance award with a grant date [Member]</t>
  </si>
  <si>
    <t>Employee And Non Employee Director [Member] | Performance Shares, no grant date [Member] | Performance Vesting Awards Target [Member]</t>
  </si>
  <si>
    <t>Employee And Non Employee Director [Member] | Performance Shares, no grant date [Member] | Performance Vesting Awards Target [Member] | Performance award with a grant date [Member]</t>
  </si>
  <si>
    <t>Investor Director Provider [Member] | Restricted Stock Units Liability Awards [Member] | Service Vesting Awards [Member]</t>
  </si>
  <si>
    <t>Stock Issued During Period, Shares, Share-based Compensation, Net of Forfeitures</t>
  </si>
  <si>
    <t>Net Income Per Common Share (Schedule of Calculation of Net Income Per Common Share) (Details) - USD ($) $ / shares in Units, shares in Thousands, $ in Millions</t>
  </si>
  <si>
    <t>Antidilutive Securities Excluded from Computation of Earnings Per Share [Line Items]</t>
  </si>
  <si>
    <t>Basic weighted-average common shares outstanding</t>
  </si>
  <si>
    <t>Diluted weighted-average common shares outstanding</t>
  </si>
  <si>
    <t>Net income per common share:</t>
  </si>
  <si>
    <t>Basic net income per common share</t>
  </si>
  <si>
    <t>Diluted net income per common share</t>
  </si>
  <si>
    <t>Antidilutive securities</t>
  </si>
  <si>
    <t>Equity Option [Member]</t>
  </si>
  <si>
    <t>Performance Shares [Member]</t>
  </si>
  <si>
    <t>Income Taxes (Narrative) (Details) - USD ($) $ in Millions</t>
  </si>
  <si>
    <t>Income Tax Contingency [Line Items]</t>
  </si>
  <si>
    <t>Effective Income Tax Rate Reconciliation, Percent</t>
  </si>
  <si>
    <t>24.00%</t>
  </si>
  <si>
    <t>21.10%</t>
  </si>
  <si>
    <t>28.00%</t>
  </si>
  <si>
    <t>Stock or Unit Option Plan Expense</t>
  </si>
  <si>
    <t>Related Party Transactions Related Party Transactions Disclosure (Details)</t>
  </si>
  <si>
    <t>Jun. 30, 2015shares</t>
  </si>
  <si>
    <t>Related Party Transaction [Line Items]</t>
  </si>
  <si>
    <t>Common Stock, Other Shares, Outstanding</t>
  </si>
  <si>
    <t>Non-Controlling Interest Non-Controlling Interest (Narrative) (Details) t in Millions</t>
  </si>
  <si>
    <t>1 Months Ended</t>
  </si>
  <si>
    <t>Jun. 30, 2010USD ($)</t>
  </si>
  <si>
    <t>Jun. 30, 2015USD ($)t</t>
  </si>
  <si>
    <t>Dec. 31, 2014USD ($)</t>
  </si>
  <si>
    <t>Dec. 31, 2013t</t>
  </si>
  <si>
    <t>Other Commitments, Description</t>
  </si>
  <si>
    <t>Fees under mining operations contract with local government, unit</t>
  </si>
  <si>
    <t>Annual Shipping Under Contract, Mass | t</t>
  </si>
  <si>
    <t>Required prepayment of foreign income taxes over next four years</t>
  </si>
  <si>
    <t>Increase (Decrease) in Prepaid Expense and Other Assets</t>
  </si>
  <si>
    <t>Payment of foreign income taxes associated with mining operations contract with local government</t>
  </si>
  <si>
    <t>Prepaid Taxes</t>
  </si>
  <si>
    <t>Maximum [Member]</t>
  </si>
  <si>
    <t>Intersegment revenue percentage associated with product sold by a noncontrolling interest affilate</t>
  </si>
  <si>
    <t>58.00%</t>
  </si>
  <si>
    <t>Annual shipping volume under contract | t</t>
  </si>
  <si>
    <t>Subsidiary [Member]</t>
  </si>
  <si>
    <t>Noncontrolling Interest, Ownership Percentage by Noncontrolling Owners</t>
  </si>
  <si>
    <t>49.00%</t>
  </si>
  <si>
    <t>Parent Of Subsidiary [Member]</t>
  </si>
  <si>
    <t>Noncontrolling Interest, Ownership Percentage by Parent</t>
  </si>
  <si>
    <t>51.00%</t>
  </si>
  <si>
    <t>Foreign Government Debt Securities [Member]</t>
  </si>
  <si>
    <t>Line of Credit [Member]</t>
  </si>
  <si>
    <t>Cash [Member]</t>
  </si>
  <si>
    <t>Non-Controlling Interest (Schedule of Balance Sheet Components Related to Non-Controlling Interest) (Details) - USD ($) $ in Millions</t>
  </si>
  <si>
    <t>Subsidiary balances [Member]</t>
  </si>
  <si>
    <t>Environmental, land and reclamation liabilities</t>
  </si>
  <si>
    <t>St. Ann's net investment and advances to NJBP</t>
  </si>
  <si>
    <t>Impact of eliminations [Member]</t>
  </si>
  <si>
    <t>Impact on consolidated balances [Member]</t>
  </si>
  <si>
    <t>Subsidiary Issuer of Guaranteed Notes (Consolidating Balance Sheets) (Details) - USD ($) $ in Millions</t>
  </si>
  <si>
    <t>Accounts receivable, net [Abstract]</t>
  </si>
  <si>
    <t>Affiliates</t>
  </si>
  <si>
    <t>Investments in and Advance to Affiliates, Subsidiaries, Associates, and Joint Ventures</t>
  </si>
  <si>
    <t>Due from Affiliate, Noncurrent</t>
  </si>
  <si>
    <t>Intangible Assets, Net (Excluding Goodwill)</t>
  </si>
  <si>
    <t>Accounts Payable [Abstract]</t>
  </si>
  <si>
    <t>Accounts payable; Trade</t>
  </si>
  <si>
    <t>Accounts payable, affiliates</t>
  </si>
  <si>
    <t>Advances due to affiliates, noncurrent</t>
  </si>
  <si>
    <t>Preferred Stock, Value, Issued</t>
  </si>
  <si>
    <t>Common Stock, Value, Issued</t>
  </si>
  <si>
    <t>Retained Earnings (Accumulated Deficit)</t>
  </si>
  <si>
    <t>Accumulated Other Comprehensive Income (Loss), Net of Tax</t>
  </si>
  <si>
    <t>Stockholders' Equity Attributable to Noncontrolling Interest</t>
  </si>
  <si>
    <t>Parent guarantor [Member]</t>
  </si>
  <si>
    <t>Issuer [Member]</t>
  </si>
  <si>
    <t>Guarantor Subsidiaries [Member]</t>
  </si>
  <si>
    <t>Subsidiary non-guarantor [Member]</t>
  </si>
  <si>
    <t>Consolidation, Eliminations [Member]</t>
  </si>
  <si>
    <t>Subsidiary Issuer of Guaranteed Notes (Consolidating Income Statements) (Details) - USD ($) $ in Millions</t>
  </si>
  <si>
    <t>Guarantor Obligations [Line Items]</t>
  </si>
  <si>
    <t>Total operating costs and expenses, net</t>
  </si>
  <si>
    <t>Equity in net income (loss) of subsidiaries</t>
  </si>
  <si>
    <t>Subsidiary Issuer of Guaranteed Notes (Consolidating Statements of Cash Flows) (Details) - USD ($) $ in Millions</t>
  </si>
  <si>
    <t>Investing Activities</t>
  </si>
  <si>
    <t>Shares tendered for taxes, net of proceeds from issuance of common shares for share-based payment arrangements</t>
  </si>
  <si>
    <t>Repayments of Lines of Credit</t>
  </si>
  <si>
    <t>Proceeds from Lines of Credit</t>
  </si>
  <si>
    <t>Distribution (to parent) from subsidiary</t>
  </si>
</sst>
</file>

<file path=xl/styles.xml><?xml version="1.0" encoding="utf-8"?>
<styleSheet xmlns="http://schemas.openxmlformats.org/spreadsheetml/2006/main">
  <numFmts count="4">
    <numFmt formatCode="_(&quot;$ &quot;#,##0_);_(&quot;$ &quot;(#,##0)" numFmtId="165"/>
    <numFmt formatCode="_(&quot;$ &quot;#,##0.0_);_(&quot;$ &quot;(#,##0.0)" numFmtId="166"/>
    <numFmt formatCode="#,##0.0_);(#,##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sharedStrings.xml" Type="http://schemas.openxmlformats.org/officeDocument/2006/relationships/sharedStrings"/><ns0:Relationship Id="rId83" Target="styles.xml" Type="http://schemas.openxmlformats.org/officeDocument/2006/relationships/styles"/><ns0:Relationship Id="rId8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2"/>
    <col customWidth="1" max="2" min="2" width="30"/>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5" r="B5">
        <v>1422105</v>
      </c>
    </row>
    <row spans="1:4" r="6">
      <c t="s" s="4" r="A6">
        <v>9</v>
      </c>
      <c t="s" s="4" r="B6">
        <v>10</v>
      </c>
    </row>
    <row spans="1:4" r="7">
      <c t="s" s="4" r="A7">
        <v>11</v>
      </c>
      <c t="s" s="4" r="B7">
        <v>12</v>
      </c>
    </row>
    <row spans="1:4" r="8">
      <c t="s" s="4" r="A8">
        <v>13</v>
      </c>
      <c t="s" s="4" r="B8">
        <v>14</v>
      </c>
    </row>
    <row spans="1:4" r="9">
      <c t="s" s="4" r="A9">
        <v>15</v>
      </c>
      <c t="s" s="4" r="B9">
        <v>16</v>
      </c>
    </row>
    <row spans="1:4" r="10">
      <c t="s" s="4" r="A10">
        <v>17</v>
      </c>
      <c t="n" s="5" r="B10">
        <v>2015</v>
      </c>
    </row>
    <row spans="1:4" r="11">
      <c t="s" s="4" r="A11">
        <v>18</v>
      </c>
      <c t="s" s="6" r="B11">
        <v>19</v>
      </c>
    </row>
    <row spans="1:4" r="12">
      <c t="s" s="4" r="A12">
        <v>20</v>
      </c>
      <c t="s" s="4" r="B12">
        <v>21</v>
      </c>
    </row>
    <row spans="1:4" r="13">
      <c t="s" s="4" r="A13">
        <v>22</v>
      </c>
      <c t="n" s="5" r="C13">
        <v>70054346</v>
      </c>
    </row>
    <row spans="1:4" r="14">
      <c t="s" s="4" r="A14">
        <v>23</v>
      </c>
      <c t="s" s="4" r="B14">
        <v>24</v>
      </c>
    </row>
    <row spans="1:4" r="15">
      <c t="s" s="4" r="A15">
        <v>25</v>
      </c>
      <c t="s" s="4" r="B15">
        <v>24</v>
      </c>
    </row>
    <row spans="1:4" r="16">
      <c t="s" s="4" r="A16">
        <v>26</v>
      </c>
      <c t="s" s="4" r="B16">
        <v>27</v>
      </c>
    </row>
    <row spans="1:4" r="17">
      <c t="s" s="4" r="A17">
        <v>28</v>
      </c>
      <c t="n" s="7" r="D17">
        <v>1584918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54</v>
      </c>
      <c t="s" s="2" r="B1">
        <v>1</v>
      </c>
    </row>
    <row spans="1:2" r="2">
      <c t="s" s="2" r="B2">
        <v>2</v>
      </c>
    </row>
    <row spans="1:2" r="3">
      <c t="s" s="3" r="A3">
        <v>155</v>
      </c>
    </row>
    <row spans="1:2" r="4">
      <c t="s" s="4" r="A4">
        <v>156</v>
      </c>
      <c t="s" s="4" r="B4">
        <v>15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7"/>
    <col customWidth="1" max="2" min="2" width="80"/>
  </cols>
  <sheetData>
    <row spans="1:2" r="1">
      <c t="s" s="1" r="A1">
        <v>158</v>
      </c>
      <c t="s" s="2" r="B1">
        <v>1</v>
      </c>
    </row>
    <row spans="1:2" r="2">
      <c t="s" s="2" r="B2">
        <v>2</v>
      </c>
    </row>
    <row spans="1:2" r="3">
      <c t="s" s="3" r="A3">
        <v>159</v>
      </c>
    </row>
    <row spans="1:2" r="4">
      <c t="s" s="4" r="A4">
        <v>160</v>
      </c>
      <c t="s" s="4" r="B4">
        <v>161</v>
      </c>
    </row>
    <row spans="1:2" r="5">
      <c t="s" s="4" r="A5">
        <v>162</v>
      </c>
      <c t="s" s="4" r="B5">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64</v>
      </c>
      <c t="s" s="2" r="B1">
        <v>1</v>
      </c>
    </row>
    <row spans="1:2" r="2">
      <c t="s" s="2" r="B2">
        <v>2</v>
      </c>
    </row>
    <row spans="1:2" r="3">
      <c t="s" s="3" r="A3">
        <v>165</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168</v>
      </c>
      <c t="s" s="2" r="B1">
        <v>1</v>
      </c>
    </row>
    <row spans="1:2" r="2">
      <c t="s" s="2" r="B2">
        <v>2</v>
      </c>
    </row>
    <row spans="1:2" r="3">
      <c t="s" s="3" r="A3">
        <v>169</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172</v>
      </c>
      <c t="s" s="2" r="B1">
        <v>1</v>
      </c>
    </row>
    <row spans="1:2" r="2">
      <c t="s" s="2" r="B2">
        <v>2</v>
      </c>
    </row>
    <row spans="1:2" r="3">
      <c t="s" s="3" r="A3">
        <v>173</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76</v>
      </c>
      <c t="s" s="2" r="B1">
        <v>1</v>
      </c>
    </row>
    <row spans="1:2" r="2">
      <c t="s" s="2" r="B2">
        <v>2</v>
      </c>
    </row>
    <row spans="1:2" r="3">
      <c t="s" s="3" r="A3">
        <v>177</v>
      </c>
    </row>
    <row spans="1:2" r="4">
      <c t="s" s="4" r="A4">
        <v>178</v>
      </c>
      <c t="s" s="4" r="B4">
        <v>17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80</v>
      </c>
      <c t="s" s="2" r="B1">
        <v>1</v>
      </c>
    </row>
    <row spans="1:2" r="2">
      <c t="s" s="2" r="B2">
        <v>2</v>
      </c>
    </row>
    <row spans="1:2" r="3">
      <c t="s" s="3" r="A3">
        <v>181</v>
      </c>
    </row>
    <row spans="1:2" r="4">
      <c t="s" s="4" r="A4">
        <v>182</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spans="1:2" r="1">
      <c t="s" s="1" r="A1">
        <v>184</v>
      </c>
      <c t="s" s="2" r="B1">
        <v>1</v>
      </c>
    </row>
    <row spans="1:2" r="2">
      <c t="s" s="2" r="B2">
        <v>2</v>
      </c>
    </row>
    <row spans="1:2" r="3">
      <c t="s" s="3" r="A3">
        <v>185</v>
      </c>
    </row>
    <row spans="1:2" r="4">
      <c t="s" s="4" r="A4">
        <v>186</v>
      </c>
      <c t="s" s="4" r="B4">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88</v>
      </c>
      <c t="s" s="2" r="B1">
        <v>1</v>
      </c>
    </row>
    <row spans="1:2" r="2">
      <c t="s" s="2" r="B2">
        <v>2</v>
      </c>
    </row>
    <row spans="1:2" r="3">
      <c t="s" s="3" r="A3">
        <v>189</v>
      </c>
    </row>
    <row spans="1:2" r="4">
      <c t="s" s="4" r="A4">
        <v>190</v>
      </c>
      <c t="s" s="4" r="B4">
        <v>19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2</v>
      </c>
      <c t="s" s="2" r="B1">
        <v>1</v>
      </c>
    </row>
    <row spans="1:2" r="2">
      <c t="s" s="2" r="B2">
        <v>2</v>
      </c>
    </row>
    <row spans="1:2" r="3">
      <c t="s" s="3" r="A3">
        <v>193</v>
      </c>
    </row>
    <row spans="1:2" r="4">
      <c t="s" s="4" r="A4">
        <v>194</v>
      </c>
      <c t="s" s="4" r="B4">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29</v>
      </c>
      <c t="s" s="2" r="B1">
        <v>2</v>
      </c>
      <c t="s" s="2" r="C1">
        <v>30</v>
      </c>
      <c t="s" s="2" r="D1">
        <v>4</v>
      </c>
      <c t="s" s="2" r="E1">
        <v>31</v>
      </c>
    </row>
    <row spans="1:5" r="2">
      <c t="s" s="3" r="A2">
        <v>32</v>
      </c>
    </row>
    <row spans="1:5" r="3">
      <c t="s" s="4" r="A3">
        <v>33</v>
      </c>
      <c t="n" s="8" r="B3">
        <v>24.5</v>
      </c>
      <c t="n" s="8" r="C3">
        <v>20.5</v>
      </c>
      <c t="n" s="8" r="D3">
        <v>32.9</v>
      </c>
      <c t="n" s="8" r="E3">
        <v>79.40000000000001</v>
      </c>
    </row>
    <row spans="1:5" r="4">
      <c t="s" s="4" r="A4">
        <v>34</v>
      </c>
      <c t="n" s="9" r="B4">
        <v>95.8</v>
      </c>
      <c t="n" s="9" r="C4">
        <v>102.5</v>
      </c>
    </row>
    <row spans="1:5" r="5">
      <c t="s" s="4" r="A5">
        <v>35</v>
      </c>
      <c t="n" s="9" r="B5">
        <v>195.3</v>
      </c>
      <c t="n" s="9" r="C5">
        <v>196.7</v>
      </c>
    </row>
    <row spans="1:5" r="6">
      <c t="s" s="4" r="A6">
        <v>36</v>
      </c>
      <c t="n" s="9" r="B6">
        <v>32.2</v>
      </c>
      <c t="n" s="9" r="C6">
        <v>27.4</v>
      </c>
    </row>
    <row spans="1:5" r="7">
      <c t="s" s="4" r="A7">
        <v>37</v>
      </c>
      <c t="n" s="9" r="B7">
        <v>347.8</v>
      </c>
      <c t="n" s="9" r="C7">
        <v>347.1</v>
      </c>
    </row>
    <row spans="1:5" r="8">
      <c t="s" s="4" r="A8">
        <v>38</v>
      </c>
      <c t="n" s="9" r="B8">
        <v>693.8</v>
      </c>
      <c t="n" s="5" r="C8">
        <v>695</v>
      </c>
    </row>
    <row spans="1:5" r="9">
      <c t="s" s="4" r="A9">
        <v>39</v>
      </c>
      <c t="n" s="9" r="B9">
        <v>137.6</v>
      </c>
      <c t="n" s="9" r="C9">
        <v>137.6</v>
      </c>
    </row>
    <row spans="1:5" r="10">
      <c t="s" s="4" r="A10">
        <v>40</v>
      </c>
      <c t="n" s="9" r="B10">
        <v>46.3</v>
      </c>
      <c t="n" s="9" r="C10">
        <v>49.3</v>
      </c>
    </row>
    <row spans="1:5" r="11">
      <c t="s" s="4" r="A11">
        <v>41</v>
      </c>
      <c t="n" s="9" r="B11">
        <v>89.09999999999999</v>
      </c>
      <c t="n" s="9" r="C11">
        <v>89.09999999999999</v>
      </c>
    </row>
    <row spans="1:5" r="12">
      <c t="s" s="4" r="A12">
        <v>42</v>
      </c>
      <c t="n" s="9" r="B12">
        <v>1314.6</v>
      </c>
      <c t="n" s="9" r="C12">
        <v>1318.1</v>
      </c>
    </row>
    <row spans="1:5" r="13">
      <c t="s" s="3" r="A13">
        <v>43</v>
      </c>
    </row>
    <row spans="1:5" r="14">
      <c t="s" s="4" r="A14">
        <v>44</v>
      </c>
      <c t="n" s="9" r="B14">
        <v>126.5</v>
      </c>
      <c t="n" s="9" r="C14">
        <v>122.6</v>
      </c>
    </row>
    <row spans="1:5" r="15">
      <c t="s" s="4" r="A15">
        <v>45</v>
      </c>
      <c t="n" s="9" r="B15">
        <v>74.90000000000001</v>
      </c>
      <c t="n" s="9" r="C15">
        <v>59.1</v>
      </c>
    </row>
    <row spans="1:5" r="16">
      <c t="s" s="4" r="A16">
        <v>46</v>
      </c>
      <c t="n" s="9" r="B16">
        <v>8.4</v>
      </c>
      <c t="n" s="9" r="C16">
        <v>11.7</v>
      </c>
    </row>
    <row spans="1:5" r="17">
      <c t="s" s="4" r="A17">
        <v>47</v>
      </c>
      <c t="n" s="9" r="B17">
        <v>15.1</v>
      </c>
      <c t="n" s="9" r="C17">
        <v>11.6</v>
      </c>
    </row>
    <row spans="1:5" r="18">
      <c t="s" s="4" r="A18">
        <v>48</v>
      </c>
      <c t="n" s="9" r="B18">
        <v>224.9</v>
      </c>
      <c t="n" s="5" r="C18">
        <v>205</v>
      </c>
    </row>
    <row spans="1:5" r="19">
      <c t="s" s="4" r="A19">
        <v>49</v>
      </c>
      <c t="n" s="9" r="B19">
        <v>663.7</v>
      </c>
      <c t="n" s="9" r="C19">
        <v>656.4</v>
      </c>
    </row>
    <row spans="1:5" r="20">
      <c t="s" s="4" r="A20">
        <v>50</v>
      </c>
      <c t="n" s="9" r="B20">
        <v>195.2</v>
      </c>
      <c t="n" s="9" r="C20">
        <v>195.4</v>
      </c>
    </row>
    <row spans="1:5" r="21">
      <c t="s" s="4" r="A21">
        <v>51</v>
      </c>
      <c t="n" s="9" r="B21">
        <v>44.5</v>
      </c>
      <c t="n" s="9" r="C21">
        <v>45.9</v>
      </c>
    </row>
    <row spans="1:5" r="22">
      <c t="s" s="4" r="A22">
        <v>52</v>
      </c>
      <c t="n" s="9" r="B22">
        <v>137.8</v>
      </c>
      <c t="n" s="9" r="C22">
        <v>143.3</v>
      </c>
    </row>
    <row spans="1:5" r="23">
      <c t="s" s="3" r="A23">
        <v>53</v>
      </c>
    </row>
    <row spans="1:5" r="24">
      <c t="s" s="4" r="A24">
        <v>54</v>
      </c>
      <c t="n" s="5" r="B24">
        <v>0</v>
      </c>
      <c t="n" s="5" r="C24">
        <v>0</v>
      </c>
    </row>
    <row spans="1:5" r="25">
      <c t="s" s="4" r="A25">
        <v>55</v>
      </c>
      <c t="n" s="9" r="B25">
        <v>0.7</v>
      </c>
      <c t="n" s="9" r="C25">
        <v>0.7</v>
      </c>
    </row>
    <row spans="1:5" r="26">
      <c t="s" s="4" r="A26">
        <v>56</v>
      </c>
      <c t="n" s="9" r="B26">
        <v>245.4</v>
      </c>
      <c t="n" s="9" r="C26">
        <v>243.6</v>
      </c>
    </row>
    <row spans="1:5" r="27">
      <c t="s" s="4" r="A27">
        <v>57</v>
      </c>
      <c t="n" s="9" r="B27">
        <v>-97.90000000000001</v>
      </c>
      <c t="n" s="9" r="C27">
        <v>-68.2</v>
      </c>
    </row>
    <row spans="1:5" r="28">
      <c t="s" s="4" r="A28">
        <v>58</v>
      </c>
      <c t="n" s="9" r="B28">
        <v>-105.7</v>
      </c>
      <c t="n" s="5" r="C28">
        <v>-110</v>
      </c>
    </row>
    <row spans="1:5" r="29">
      <c t="s" s="4" r="A29">
        <v>59</v>
      </c>
      <c t="n" s="9" r="B29">
        <v>42.5</v>
      </c>
      <c t="n" s="9" r="C29">
        <v>66.09999999999999</v>
      </c>
    </row>
    <row spans="1:5" r="30">
      <c t="s" s="4" r="A30">
        <v>60</v>
      </c>
      <c t="n" s="5" r="B30">
        <v>6</v>
      </c>
      <c t="n" s="5" r="C30">
        <v>6</v>
      </c>
    </row>
    <row spans="1:5" r="31">
      <c t="s" s="4" r="A31">
        <v>61</v>
      </c>
      <c t="n" s="9" r="B31">
        <v>48.5</v>
      </c>
      <c t="n" s="9" r="C31">
        <v>72.09999999999999</v>
      </c>
    </row>
    <row spans="1:5" r="32">
      <c t="s" s="4" r="A32">
        <v>62</v>
      </c>
      <c t="n" s="8" r="B32">
        <v>1314.6</v>
      </c>
      <c t="n" s="8" r="C32">
        <v>1318.1</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96</v>
      </c>
      <c t="s" s="2" r="B1">
        <v>1</v>
      </c>
    </row>
    <row spans="1:2" r="2">
      <c t="s" s="2" r="B2">
        <v>2</v>
      </c>
    </row>
    <row spans="1:2" r="3">
      <c t="s" s="3" r="A3">
        <v>197</v>
      </c>
    </row>
    <row spans="1:2" r="4">
      <c t="s" s="4" r="A4">
        <v>198</v>
      </c>
      <c t="s" s="4" r="B4">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00</v>
      </c>
      <c t="s" s="2" r="B1">
        <v>1</v>
      </c>
    </row>
    <row spans="1:2" r="2">
      <c t="s" s="2" r="B2">
        <v>2</v>
      </c>
    </row>
    <row spans="1:2" r="3">
      <c t="s" s="3" r="A3">
        <v>201</v>
      </c>
    </row>
    <row spans="1:2" r="4">
      <c t="s" s="4" r="A4">
        <v>202</v>
      </c>
      <c t="s" s="4" r="B4">
        <v>20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204</v>
      </c>
      <c t="s" s="2" r="B1">
        <v>1</v>
      </c>
    </row>
    <row spans="1:2" r="2">
      <c t="s" s="2" r="B2">
        <v>2</v>
      </c>
    </row>
    <row spans="1:2" r="3">
      <c t="s" s="3" r="A3">
        <v>205</v>
      </c>
    </row>
    <row spans="1:2" r="4">
      <c t="s" s="4" r="A4">
        <v>206</v>
      </c>
      <c t="s" s="4" r="B4">
        <v>20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08</v>
      </c>
      <c t="s" s="2" r="B1">
        <v>1</v>
      </c>
    </row>
    <row spans="1:2" r="2">
      <c t="s" s="2" r="B2">
        <v>2</v>
      </c>
    </row>
    <row spans="1:2" r="3">
      <c t="s" s="3" r="A3">
        <v>209</v>
      </c>
    </row>
    <row spans="1:2" r="4">
      <c t="s" s="4" r="A4">
        <v>210</v>
      </c>
      <c t="s" s="4" r="B4">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2</v>
      </c>
      <c t="s" s="2" r="B1">
        <v>1</v>
      </c>
    </row>
    <row spans="1:2" r="2">
      <c t="s" s="2" r="B2">
        <v>2</v>
      </c>
    </row>
    <row spans="1:2" r="3">
      <c t="s" s="3" r="A3">
        <v>213</v>
      </c>
    </row>
    <row spans="1:2" r="4">
      <c t="s" s="4" r="A4">
        <v>214</v>
      </c>
      <c t="s" s="4" r="B4">
        <v>21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216</v>
      </c>
      <c t="s" s="2" r="B1">
        <v>1</v>
      </c>
    </row>
    <row spans="1:2" r="2">
      <c t="s" s="2" r="B2">
        <v>2</v>
      </c>
    </row>
    <row spans="1:2" r="3">
      <c t="s" s="3" r="A3">
        <v>217</v>
      </c>
    </row>
    <row spans="1:2" r="4">
      <c t="s" s="4" r="A4">
        <v>218</v>
      </c>
      <c t="s" s="4" r="B4">
        <v>21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s="1" r="A1">
        <v>220</v>
      </c>
      <c t="s" s="2" r="B1">
        <v>1</v>
      </c>
    </row>
    <row spans="1:2" r="2">
      <c t="s" s="2" r="B2">
        <v>2</v>
      </c>
    </row>
    <row spans="1:2" r="3">
      <c t="s" s="3" r="A3">
        <v>221</v>
      </c>
    </row>
    <row spans="1:2" r="4">
      <c t="s" s="4" r="A4">
        <v>222</v>
      </c>
      <c t="s" s="4" r="B4">
        <v>2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24</v>
      </c>
      <c t="s" s="2" r="B1">
        <v>1</v>
      </c>
    </row>
    <row spans="1:2" r="2">
      <c t="s" s="2" r="B2">
        <v>2</v>
      </c>
    </row>
    <row spans="1:2" r="3">
      <c t="s" s="3" r="A3">
        <v>225</v>
      </c>
    </row>
    <row spans="1:2" r="4">
      <c t="s" s="4" r="A4">
        <v>226</v>
      </c>
      <c t="s" s="4" r="B4">
        <v>227</v>
      </c>
    </row>
    <row spans="1:2" r="5">
      <c t="s" s="4" r="A5">
        <v>228</v>
      </c>
      <c t="s" s="4" r="B5">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s="1" r="A1">
        <v>230</v>
      </c>
      <c t="s" s="2" r="B1">
        <v>1</v>
      </c>
    </row>
    <row spans="1:2" r="2">
      <c t="s" s="2" r="B2">
        <v>2</v>
      </c>
    </row>
    <row spans="1:2" r="3">
      <c t="s" s="3" r="A3">
        <v>159</v>
      </c>
    </row>
    <row spans="1:2" r="4">
      <c t="s" s="4" r="A4">
        <v>231</v>
      </c>
      <c t="s" s="4" r="B4">
        <v>232</v>
      </c>
    </row>
    <row spans="1:2" r="5">
      <c t="s" s="4" r="A5">
        <v>162</v>
      </c>
      <c t="s" s="4" r="B5">
        <v>163</v>
      </c>
    </row>
    <row spans="1:2" r="6">
      <c t="s" s="4" r="A6">
        <v>233</v>
      </c>
      <c t="s" s="4" r="B6">
        <v>234</v>
      </c>
    </row>
    <row spans="1:2" r="7">
      <c t="s" s="4" r="A7">
        <v>235</v>
      </c>
      <c t="s" s="4" r="B7">
        <v>236</v>
      </c>
    </row>
    <row spans="1:2" r="8">
      <c t="s" s="4" r="A8">
        <v>237</v>
      </c>
      <c t="s" s="4" r="B8">
        <v>238</v>
      </c>
    </row>
    <row spans="1:2" r="9">
      <c t="s" s="4" r="A9">
        <v>239</v>
      </c>
      <c t="s" s="4" r="B9">
        <v>240</v>
      </c>
    </row>
    <row spans="1:2" r="10">
      <c t="s" s="4" r="A10">
        <v>241</v>
      </c>
      <c t="s" s="4" r="B10">
        <v>242</v>
      </c>
    </row>
    <row spans="1:2" r="11">
      <c t="s" s="4" r="A11">
        <v>243</v>
      </c>
      <c t="s" s="4" r="B11">
        <v>244</v>
      </c>
    </row>
    <row spans="1:2" r="12">
      <c t="s" s="4" r="A12">
        <v>245</v>
      </c>
      <c t="s" s="4" r="B12">
        <v>246</v>
      </c>
    </row>
    <row spans="1:2" r="13">
      <c t="s" s="4" r="A13">
        <v>247</v>
      </c>
      <c t="s" s="4" r="B13">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49</v>
      </c>
      <c t="s" s="2" r="B1">
        <v>1</v>
      </c>
    </row>
    <row spans="1:2" r="2">
      <c t="s" s="2" r="B2">
        <v>2</v>
      </c>
    </row>
    <row spans="1:2" r="3">
      <c t="s" s="3" r="A3">
        <v>250</v>
      </c>
    </row>
    <row spans="1:2" r="4">
      <c t="s" s="4" r="A4">
        <v>251</v>
      </c>
      <c t="s" s="4" r="B4">
        <v>252</v>
      </c>
    </row>
    <row spans="1:2" r="5">
      <c t="s" s="4" r="A5">
        <v>253</v>
      </c>
      <c t="s" s="4" r="B5">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3</v>
      </c>
      <c t="s" s="2" r="B1">
        <v>2</v>
      </c>
      <c t="s" s="2" r="C1">
        <v>30</v>
      </c>
    </row>
    <row spans="1:3" r="2">
      <c t="s" s="3" r="A2">
        <v>53</v>
      </c>
    </row>
    <row spans="1:3" r="3">
      <c t="s" s="4" r="A3">
        <v>64</v>
      </c>
      <c t="n" s="10" r="B3">
        <v>0.01</v>
      </c>
      <c t="n" s="10" r="C3">
        <v>0.01</v>
      </c>
    </row>
    <row spans="1:3" r="4">
      <c t="s" s="4" r="A4">
        <v>65</v>
      </c>
      <c t="n" s="5" r="B4">
        <v>25</v>
      </c>
      <c t="n" s="5" r="C4">
        <v>25</v>
      </c>
    </row>
    <row spans="1:3" r="5">
      <c t="s" s="4" r="A5">
        <v>66</v>
      </c>
      <c t="n" s="5" r="B5">
        <v>0</v>
      </c>
      <c t="n" s="5" r="C5">
        <v>0</v>
      </c>
    </row>
    <row spans="1:3" r="6">
      <c t="s" s="4" r="A6">
        <v>67</v>
      </c>
      <c t="n" s="5" r="B6">
        <v>0</v>
      </c>
      <c t="n" s="5" r="C6">
        <v>0</v>
      </c>
    </row>
    <row spans="1:3" r="7">
      <c t="s" s="4" r="A7">
        <v>68</v>
      </c>
      <c t="n" s="5" r="B7">
        <v>200</v>
      </c>
      <c t="n" s="5" r="C7">
        <v>200</v>
      </c>
    </row>
    <row spans="1:3" r="8">
      <c t="s" s="4" r="A8">
        <v>69</v>
      </c>
      <c t="n" s="10" r="B8">
        <v>0.01</v>
      </c>
      <c t="n" s="10" r="C8">
        <v>0.01</v>
      </c>
    </row>
    <row spans="1:3" r="9">
      <c t="s" s="4" r="A9">
        <v>70</v>
      </c>
      <c t="n" s="5" r="B9">
        <v>70</v>
      </c>
      <c t="n" s="9" r="C9">
        <v>68.90000000000001</v>
      </c>
    </row>
    <row spans="1:3" r="10">
      <c t="s" s="4" r="A10">
        <v>71</v>
      </c>
      <c t="n" s="5" r="B10">
        <v>70</v>
      </c>
      <c t="n" s="9" r="C10">
        <v>68.90000000000001</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255</v>
      </c>
      <c t="s" s="2" r="B1">
        <v>1</v>
      </c>
    </row>
    <row spans="1:2" r="2">
      <c t="s" s="2" r="B2">
        <v>2</v>
      </c>
    </row>
    <row spans="1:2" r="3">
      <c t="s" s="3" r="A3">
        <v>169</v>
      </c>
    </row>
    <row spans="1:2" r="4">
      <c t="s" s="4" r="A4">
        <v>256</v>
      </c>
      <c t="s" s="4" r="B4">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58</v>
      </c>
      <c t="s" s="2" r="B1">
        <v>1</v>
      </c>
    </row>
    <row spans="1:2" r="2">
      <c t="s" s="2" r="B2">
        <v>2</v>
      </c>
    </row>
    <row spans="1:2" r="3">
      <c t="s" s="3" r="A3">
        <v>173</v>
      </c>
    </row>
    <row spans="1:2" r="4">
      <c t="s" s="4" r="A4">
        <v>259</v>
      </c>
      <c t="s" s="4" r="B4">
        <v>17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t="s" s="1" r="A1">
        <v>260</v>
      </c>
      <c t="s" s="2" r="B1">
        <v>1</v>
      </c>
    </row>
    <row spans="1:2" r="2">
      <c t="s" s="2" r="B2">
        <v>2</v>
      </c>
    </row>
    <row spans="1:2" r="3">
      <c t="s" s="3" r="A3">
        <v>181</v>
      </c>
    </row>
    <row spans="1:2" r="4">
      <c t="s" s="4" r="A4">
        <v>261</v>
      </c>
      <c t="s" s="4" r="B4">
        <v>1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t="s" s="1" r="A1">
        <v>262</v>
      </c>
      <c t="s" s="2" r="B1">
        <v>1</v>
      </c>
    </row>
    <row spans="1:2" r="2">
      <c t="s" s="2" r="B2">
        <v>2</v>
      </c>
    </row>
    <row spans="1:2" r="3">
      <c t="s" s="3" r="A3">
        <v>185</v>
      </c>
    </row>
    <row spans="1:2" r="4">
      <c t="s" s="4" r="A4">
        <v>263</v>
      </c>
      <c t="s" s="4" r="B4">
        <v>264</v>
      </c>
    </row>
    <row spans="1:2" r="5">
      <c t="s" s="4" r="A5">
        <v>265</v>
      </c>
      <c t="s" s="4" r="B5">
        <v>266</v>
      </c>
    </row>
    <row spans="1:2" r="6">
      <c t="s" s="4" r="A6">
        <v>267</v>
      </c>
      <c t="s" s="4" r="B6">
        <v>26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269</v>
      </c>
      <c t="s" s="2" r="B1">
        <v>1</v>
      </c>
    </row>
    <row spans="1:2" r="2">
      <c t="s" s="2" r="B2">
        <v>2</v>
      </c>
    </row>
    <row spans="1:2" r="3">
      <c t="s" s="4" r="A3">
        <v>270</v>
      </c>
    </row>
    <row spans="1:2" r="4">
      <c t="s" s="3" r="A4">
        <v>271</v>
      </c>
    </row>
    <row spans="1:2" r="5">
      <c t="s" s="4" r="A5">
        <v>272</v>
      </c>
      <c t="s" s="4" r="B5">
        <v>273</v>
      </c>
    </row>
    <row spans="1:2" r="6">
      <c t="s" s="4" r="A6">
        <v>274</v>
      </c>
    </row>
    <row spans="1:2" r="7">
      <c t="s" s="3" r="A7">
        <v>271</v>
      </c>
    </row>
    <row spans="1:2" r="8">
      <c t="s" s="4" r="A8">
        <v>272</v>
      </c>
      <c t="s" s="4" r="B8">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80"/>
  </cols>
  <sheetData>
    <row spans="1:2" r="1">
      <c t="s" s="1" r="A1">
        <v>276</v>
      </c>
      <c t="s" s="2" r="B1">
        <v>1</v>
      </c>
    </row>
    <row spans="1:2" r="2">
      <c t="s" s="2" r="B2">
        <v>2</v>
      </c>
    </row>
    <row spans="1:2" r="3">
      <c t="s" s="3" r="A3">
        <v>277</v>
      </c>
    </row>
    <row spans="1:2" r="4">
      <c t="s" s="4" r="A4">
        <v>278</v>
      </c>
      <c t="s" s="4" r="B4">
        <v>279</v>
      </c>
    </row>
    <row spans="1:2" r="5">
      <c t="s" s="4" r="A5">
        <v>280</v>
      </c>
      <c t="s" s="4" r="B5">
        <v>281</v>
      </c>
    </row>
    <row spans="1:2" r="6">
      <c t="s" s="4" r="A6">
        <v>282</v>
      </c>
    </row>
    <row spans="1:2" r="7">
      <c t="s" s="3" r="A7">
        <v>277</v>
      </c>
    </row>
    <row spans="1:2" r="8">
      <c t="s" s="4" r="A8">
        <v>283</v>
      </c>
      <c t="s" s="4" r="B8">
        <v>284</v>
      </c>
    </row>
    <row spans="1:2" r="9">
      <c t="s" s="4" r="A9">
        <v>285</v>
      </c>
    </row>
    <row spans="1:2" r="10">
      <c t="s" s="3" r="A10">
        <v>277</v>
      </c>
    </row>
    <row spans="1:2" r="11">
      <c t="s" s="4" r="A11">
        <v>283</v>
      </c>
      <c t="s" s="4" r="B11">
        <v>286</v>
      </c>
    </row>
    <row spans="1:2" r="12">
      <c t="s" s="4" r="A12">
        <v>287</v>
      </c>
    </row>
    <row spans="1:2" r="13">
      <c t="s" s="3" r="A13">
        <v>277</v>
      </c>
    </row>
    <row spans="1:2" r="14">
      <c t="s" s="4" r="A14">
        <v>283</v>
      </c>
      <c t="s" s="4" r="B14">
        <v>28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80"/>
  </cols>
  <sheetData>
    <row spans="1:2" r="1">
      <c t="s" s="1" r="A1">
        <v>289</v>
      </c>
      <c t="s" s="2" r="B1">
        <v>1</v>
      </c>
    </row>
    <row spans="1:2" r="2">
      <c t="s" s="2" r="B2">
        <v>2</v>
      </c>
    </row>
    <row spans="1:2" r="3">
      <c t="s" s="3" r="A3">
        <v>290</v>
      </c>
    </row>
    <row spans="1:2" r="4">
      <c t="s" s="4" r="A4">
        <v>291</v>
      </c>
      <c t="s" s="4" r="B4">
        <v>292</v>
      </c>
    </row>
    <row spans="1:2" r="5">
      <c t="s" s="4" r="A5">
        <v>293</v>
      </c>
      <c t="s" s="4" r="B5">
        <v>294</v>
      </c>
    </row>
    <row spans="1:2" r="6">
      <c t="s" s="4" r="A6">
        <v>295</v>
      </c>
    </row>
    <row spans="1:2" r="7">
      <c t="s" s="3" r="A7">
        <v>290</v>
      </c>
    </row>
    <row spans="1:2" r="8">
      <c t="s" s="4" r="A8">
        <v>296</v>
      </c>
      <c t="s" s="4" r="B8">
        <v>297</v>
      </c>
    </row>
    <row spans="1:2" r="9">
      <c t="s" s="4" r="A9">
        <v>298</v>
      </c>
    </row>
    <row spans="1:2" r="10">
      <c t="s" s="3" r="A10">
        <v>290</v>
      </c>
    </row>
    <row spans="1:2" r="11">
      <c t="s" s="4" r="A11">
        <v>299</v>
      </c>
      <c t="s" s="4" r="B11">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01</v>
      </c>
      <c t="s" s="2" r="B1">
        <v>1</v>
      </c>
    </row>
    <row spans="1:2" r="2">
      <c t="s" s="2" r="B2">
        <v>2</v>
      </c>
    </row>
    <row spans="1:2" r="3">
      <c t="s" s="3" r="A3">
        <v>205</v>
      </c>
    </row>
    <row spans="1:2" r="4">
      <c t="s" s="4" r="A4">
        <v>302</v>
      </c>
      <c t="s" s="4" r="B4">
        <v>303</v>
      </c>
    </row>
    <row spans="1:2" r="5">
      <c t="s" s="4" r="A5">
        <v>304</v>
      </c>
      <c t="s" s="4" r="B5">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306</v>
      </c>
      <c t="s" s="2" r="B1">
        <v>1</v>
      </c>
    </row>
    <row spans="1:2" r="2">
      <c t="s" s="2" r="B2">
        <v>2</v>
      </c>
    </row>
    <row spans="1:2" r="3">
      <c t="s" s="3" r="A3">
        <v>213</v>
      </c>
    </row>
    <row spans="1:2" r="4">
      <c t="s" s="4" r="A4">
        <v>307</v>
      </c>
      <c t="s" s="4" r="B4">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s="1" r="A1">
        <v>309</v>
      </c>
      <c t="s" s="2" r="B1">
        <v>1</v>
      </c>
    </row>
    <row spans="1:2" r="2">
      <c t="s" s="2" r="B2">
        <v>2</v>
      </c>
    </row>
    <row spans="1:2" r="3">
      <c t="s" s="3" r="A3">
        <v>310</v>
      </c>
    </row>
    <row spans="1:2" r="4">
      <c t="s" s="4" r="A4">
        <v>311</v>
      </c>
      <c t="s" s="4" r="B4">
        <v>31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v>
      </c>
      <c t="s" s="2" r="B1">
        <v>73</v>
      </c>
      <c t="s" s="2" r="D1">
        <v>1</v>
      </c>
    </row>
    <row spans="1:5" r="2">
      <c t="s" s="2" r="B2">
        <v>2</v>
      </c>
      <c t="s" s="2" r="C2">
        <v>4</v>
      </c>
      <c t="s" s="2" r="D2">
        <v>2</v>
      </c>
      <c t="s" s="2" r="E2">
        <v>4</v>
      </c>
    </row>
    <row spans="1:5" r="3">
      <c t="s" s="4" r="A3">
        <v>74</v>
      </c>
      <c t="n" s="8" r="B3">
        <v>332.7</v>
      </c>
      <c t="n" s="8" r="C3">
        <v>345.9</v>
      </c>
      <c t="n" s="8" r="D3">
        <v>678.3</v>
      </c>
      <c t="n" s="8" r="E3">
        <v>657.5</v>
      </c>
    </row>
    <row spans="1:5" r="4">
      <c t="s" s="3" r="A4">
        <v>75</v>
      </c>
    </row>
    <row spans="1:5" r="5">
      <c t="s" s="4" r="A5">
        <v>76</v>
      </c>
      <c t="n" s="9" r="B5">
        <v>323.5</v>
      </c>
      <c t="n" s="9" r="C5">
        <v>325.4</v>
      </c>
      <c t="n" s="9" r="D5">
        <v>635.5</v>
      </c>
      <c t="n" s="9" r="E5">
        <v>627.4</v>
      </c>
    </row>
    <row spans="1:5" r="6">
      <c t="s" s="4" r="A6">
        <v>77</v>
      </c>
      <c t="n" s="9" r="B6">
        <v>26.5</v>
      </c>
      <c t="n" s="9" r="C6">
        <v>17.8</v>
      </c>
      <c t="n" s="9" r="D6">
        <v>48.8</v>
      </c>
      <c t="n" s="9" r="E6">
        <v>38.5</v>
      </c>
    </row>
    <row spans="1:5" r="7">
      <c t="s" s="4" r="A7">
        <v>78</v>
      </c>
      <c t="n" s="5" r="B7">
        <v>350</v>
      </c>
      <c t="n" s="9" r="C7">
        <v>343.2</v>
      </c>
      <c t="n" s="9" r="D7">
        <v>684.3</v>
      </c>
      <c t="n" s="9" r="E7">
        <v>665.9</v>
      </c>
    </row>
    <row spans="1:5" r="8">
      <c t="s" s="4" r="A8">
        <v>79</v>
      </c>
      <c t="n" s="9" r="B8">
        <v>-17.3</v>
      </c>
      <c t="n" s="9" r="C8">
        <v>2.7</v>
      </c>
      <c t="n" s="5" r="D8">
        <v>-6</v>
      </c>
      <c t="n" s="9" r="E8">
        <v>-8.4</v>
      </c>
    </row>
    <row spans="1:5" r="9">
      <c t="s" s="3" r="A9">
        <v>80</v>
      </c>
    </row>
    <row spans="1:5" r="10">
      <c t="s" s="4" r="A10">
        <v>81</v>
      </c>
      <c t="n" s="9" r="B10">
        <v>13.2</v>
      </c>
      <c t="n" s="9" r="C10">
        <v>12.6</v>
      </c>
      <c t="n" s="9" r="D10">
        <v>26.4</v>
      </c>
      <c t="n" s="9" r="E10">
        <v>25.1</v>
      </c>
    </row>
    <row spans="1:5" r="11">
      <c t="s" s="4" r="A11">
        <v>82</v>
      </c>
      <c t="n" s="9" r="B11">
        <v>2.9</v>
      </c>
      <c t="n" s="9" r="C11">
        <v>0.1</v>
      </c>
      <c t="n" s="9" r="D11">
        <v>3.2</v>
      </c>
      <c t="n" s="9" r="E11">
        <v>0.4</v>
      </c>
    </row>
    <row spans="1:5" r="12">
      <c t="s" s="4" r="A12">
        <v>83</v>
      </c>
      <c t="n" s="9" r="B12">
        <v>16.1</v>
      </c>
      <c t="n" s="9" r="C12">
        <v>12.7</v>
      </c>
      <c t="n" s="9" r="D12">
        <v>29.6</v>
      </c>
      <c t="n" s="9" r="E12">
        <v>25.5</v>
      </c>
    </row>
    <row spans="1:5" r="13">
      <c t="s" s="4" r="A13">
        <v>84</v>
      </c>
      <c t="n" s="9" r="B13">
        <v>-33.4</v>
      </c>
      <c t="n" s="5" r="C13">
        <v>-10</v>
      </c>
      <c t="n" s="9" r="D13">
        <v>-35.6</v>
      </c>
      <c t="n" s="9" r="E13">
        <v>-33.9</v>
      </c>
    </row>
    <row spans="1:5" r="14">
      <c t="s" s="4" r="A14">
        <v>85</v>
      </c>
      <c t="n" s="5" r="B14">
        <v>-8</v>
      </c>
      <c t="n" s="9" r="C14">
        <v>-2.4</v>
      </c>
      <c t="n" s="9" r="D14">
        <v>-7.5</v>
      </c>
      <c t="n" s="9" r="E14">
        <v>-9.5</v>
      </c>
    </row>
    <row spans="1:5" r="15">
      <c t="s" s="4" r="A15">
        <v>86</v>
      </c>
      <c t="n" s="8" r="B15">
        <v>-25.4</v>
      </c>
      <c t="n" s="8" r="C15">
        <v>-7.6</v>
      </c>
      <c t="n" s="8" r="D15">
        <v>-28.1</v>
      </c>
      <c t="n" s="8" r="E15">
        <v>-24.4</v>
      </c>
    </row>
    <row spans="1:5" r="16">
      <c t="s" s="3" r="A16">
        <v>87</v>
      </c>
    </row>
    <row spans="1:5" r="17">
      <c t="s" s="4" r="A17">
        <v>88</v>
      </c>
      <c t="n" s="10" r="B17">
        <v>-0.37</v>
      </c>
      <c t="n" s="10" r="C17">
        <v>-0.11</v>
      </c>
      <c t="n" s="10" r="D17">
        <v>-0.41</v>
      </c>
      <c t="n" s="10" r="E17">
        <v>-0.36</v>
      </c>
    </row>
    <row spans="1:5" r="18">
      <c t="s" s="4" r="A18">
        <v>89</v>
      </c>
      <c t="n" s="10" r="B18">
        <v>-0.37</v>
      </c>
      <c t="n" s="10" r="C18">
        <v>-0.11</v>
      </c>
      <c t="n" s="10" r="D18">
        <v>-0.41</v>
      </c>
      <c t="n" s="10" r="E18">
        <v>-0.36</v>
      </c>
    </row>
    <row spans="1:5" r="19">
      <c t="s" s="3" r="A19">
        <v>90</v>
      </c>
    </row>
    <row spans="1:5" r="20">
      <c t="s" s="4" r="A20">
        <v>91</v>
      </c>
      <c t="n" s="5" r="B20">
        <v>69410</v>
      </c>
      <c t="n" s="5" r="C20">
        <v>68750</v>
      </c>
      <c t="n" s="5" r="D20">
        <v>69190</v>
      </c>
      <c t="n" s="5" r="E20">
        <v>68490</v>
      </c>
    </row>
    <row spans="1:5" r="21">
      <c t="s" s="4" r="A21">
        <v>92</v>
      </c>
      <c t="n" s="5" r="B21">
        <v>69410</v>
      </c>
      <c t="n" s="5" r="C21">
        <v>68750</v>
      </c>
      <c t="n" s="5" r="D21">
        <v>69190</v>
      </c>
      <c t="n" s="5" r="E21">
        <v>68490</v>
      </c>
    </row>
    <row spans="1:5" r="22">
      <c t="s" s="4" r="A22">
        <v>93</v>
      </c>
      <c t="n" s="10" r="B22">
        <v>0.01</v>
      </c>
      <c t="n" s="10" r="C22">
        <v>0.01</v>
      </c>
      <c t="n" s="10" r="D22">
        <v>0.02</v>
      </c>
      <c t="n" s="10" r="E22">
        <v>0.0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3</v>
      </c>
      <c t="s" s="2" r="B1">
        <v>1</v>
      </c>
    </row>
    <row spans="1:2" r="2">
      <c t="s" s="2" r="B2">
        <v>2</v>
      </c>
    </row>
    <row spans="1:2" r="3">
      <c t="s" s="3" r="A3">
        <v>314</v>
      </c>
    </row>
    <row spans="1:2" r="4">
      <c t="s" s="4" r="A4">
        <v>315</v>
      </c>
      <c t="s" s="4" r="B4">
        <v>316</v>
      </c>
    </row>
    <row spans="1:2" r="5">
      <c t="s" s="4" r="A5">
        <v>317</v>
      </c>
      <c t="s" s="4" r="B5">
        <v>318</v>
      </c>
    </row>
    <row spans="1:2" r="6">
      <c t="s" s="4" r="A6">
        <v>319</v>
      </c>
      <c t="s" s="4" r="B6">
        <v>32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22"/>
  </cols>
  <sheetData>
    <row spans="1:2" r="1">
      <c t="s" s="1" r="A1">
        <v>321</v>
      </c>
      <c t="s" s="2" r="B1">
        <v>1</v>
      </c>
    </row>
    <row spans="1:2" r="2">
      <c t="s" s="2" r="B2">
        <v>322</v>
      </c>
    </row>
    <row spans="1:2" r="3">
      <c t="s" s="3" r="A3">
        <v>323</v>
      </c>
    </row>
    <row spans="1:2" r="4">
      <c t="s" s="4" r="A4">
        <v>324</v>
      </c>
      <c t="n" s="5" r="B4">
        <v>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15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25</v>
      </c>
      <c t="s" s="2" r="B1">
        <v>73</v>
      </c>
      <c t="s" s="2" r="D1">
        <v>1</v>
      </c>
    </row>
    <row spans="1:5" r="2">
      <c t="s" s="2" r="B2">
        <v>2</v>
      </c>
      <c t="s" s="2" r="C2">
        <v>4</v>
      </c>
      <c t="s" s="2" r="D2">
        <v>2</v>
      </c>
      <c t="s" s="2" r="E2">
        <v>4</v>
      </c>
    </row>
    <row spans="1:5" r="3">
      <c t="s" s="3" r="A3">
        <v>326</v>
      </c>
    </row>
    <row spans="1:5" r="4">
      <c t="s" s="4" r="A4">
        <v>327</v>
      </c>
      <c t="n" s="8" r="B4">
        <v>332.7</v>
      </c>
      <c t="n" s="8" r="C4">
        <v>345.9</v>
      </c>
      <c t="n" s="8" r="D4">
        <v>678.3</v>
      </c>
      <c t="n" s="8" r="E4">
        <v>657.5</v>
      </c>
    </row>
    <row spans="1:5" r="5">
      <c t="s" s="4" r="A5">
        <v>135</v>
      </c>
      <c t="n" s="9" r="B5">
        <v>20.3</v>
      </c>
      <c t="n" s="5" r="C5">
        <v>18</v>
      </c>
      <c t="n" s="9" r="D5">
        <v>43.8</v>
      </c>
      <c t="n" s="9" r="E5">
        <v>31.1</v>
      </c>
    </row>
    <row spans="1:5" r="6">
      <c t="s" s="4" r="A6">
        <v>328</v>
      </c>
      <c t="n" s="9" r="B6">
        <v>19.4</v>
      </c>
      <c t="n" s="9" r="C6">
        <v>30.4</v>
      </c>
      <c t="n" s="9" r="D6">
        <v>53.3</v>
      </c>
      <c t="n" s="9" r="E6">
        <v>41.1</v>
      </c>
    </row>
    <row spans="1:5" r="7">
      <c t="s" s="4" r="A7">
        <v>122</v>
      </c>
      <c t="n" s="9" r="B7">
        <v>-23.5</v>
      </c>
      <c t="n" s="9" r="C7">
        <v>-22.3</v>
      </c>
      <c t="n" s="9" r="D7">
        <v>-46.5</v>
      </c>
      <c t="n" s="5" r="E7">
        <v>-44</v>
      </c>
    </row>
    <row spans="1:5" r="8">
      <c t="s" s="4" r="A8">
        <v>124</v>
      </c>
      <c t="n" s="9" r="B8">
        <v>-5.9</v>
      </c>
      <c t="n" s="9" r="C8">
        <v>-1.2</v>
      </c>
      <c t="n" s="9" r="D8">
        <v>-1.1</v>
      </c>
      <c t="n" s="5" r="E8">
        <v>-1</v>
      </c>
    </row>
    <row spans="1:5" r="9">
      <c t="s" s="4" r="A9">
        <v>125</v>
      </c>
      <c t="n" s="9" r="B9">
        <v>0.6</v>
      </c>
      <c t="n" s="9" r="C9">
        <v>-0.2</v>
      </c>
      <c t="n" s="9" r="D9">
        <v>0.5</v>
      </c>
      <c t="n" s="9" r="E9">
        <v>-0.1</v>
      </c>
    </row>
    <row spans="1:5" r="10">
      <c t="s" s="4" r="A10">
        <v>329</v>
      </c>
      <c t="n" s="9" r="B10">
        <v>-4.7</v>
      </c>
      <c t="n" s="9" r="C10">
        <v>-1.9</v>
      </c>
      <c t="n" s="9" r="D10">
        <v>-9.1</v>
      </c>
      <c t="n" s="9" r="E10">
        <v>-4.7</v>
      </c>
    </row>
    <row spans="1:5" r="11">
      <c t="s" s="4" r="A11">
        <v>330</v>
      </c>
      <c t="n" s="9" r="B11">
        <v>-4.4</v>
      </c>
      <c t="n" s="5" r="C11">
        <v>0</v>
      </c>
      <c t="n" s="9" r="D11">
        <v>-4.6</v>
      </c>
      <c t="n" s="9" r="E11">
        <v>0.4</v>
      </c>
    </row>
    <row spans="1:5" r="12">
      <c t="s" s="4" r="A12">
        <v>331</v>
      </c>
      <c t="n" s="9" r="B12">
        <v>-1.3</v>
      </c>
      <c t="n" s="9" r="C12">
        <v>-0.1</v>
      </c>
      <c t="n" s="9" r="D12">
        <v>-1.6</v>
      </c>
      <c t="n" s="9" r="E12">
        <v>-0.3</v>
      </c>
    </row>
    <row spans="1:5" r="13">
      <c t="s" s="4" r="A13">
        <v>332</v>
      </c>
      <c t="n" s="9" r="B13">
        <v>4.2</v>
      </c>
      <c t="n" s="9" r="C13">
        <v>-1.2</v>
      </c>
      <c t="n" s="9" r="D13">
        <v>5.6</v>
      </c>
      <c t="n" s="9" r="E13">
        <v>-0.3</v>
      </c>
    </row>
    <row spans="1:5" r="14">
      <c t="s" s="4" r="A14">
        <v>333</v>
      </c>
      <c t="n" s="9" r="B14">
        <v>-1.7</v>
      </c>
      <c t="n" s="9" r="C14">
        <v>-0.8</v>
      </c>
      <c t="n" s="9" r="D14">
        <v>-2.5</v>
      </c>
      <c t="n" s="9" r="E14">
        <v>0.5</v>
      </c>
    </row>
    <row spans="1:5" r="15">
      <c t="s" s="4" r="A15">
        <v>79</v>
      </c>
      <c t="n" s="9" r="B15">
        <v>-17.3</v>
      </c>
      <c t="n" s="9" r="C15">
        <v>2.7</v>
      </c>
      <c t="n" s="5" r="D15">
        <v>-6</v>
      </c>
      <c t="n" s="9" r="E15">
        <v>-8.4</v>
      </c>
    </row>
    <row spans="1:5" r="16">
      <c t="s" s="4" r="A16">
        <v>81</v>
      </c>
      <c t="n" s="9" r="B16">
        <v>13.2</v>
      </c>
      <c t="n" s="9" r="C16">
        <v>12.6</v>
      </c>
      <c t="n" s="9" r="D16">
        <v>26.4</v>
      </c>
      <c t="n" s="9" r="E16">
        <v>25.1</v>
      </c>
    </row>
    <row spans="1:5" r="17">
      <c t="s" s="4" r="A17">
        <v>82</v>
      </c>
      <c t="n" s="9" r="B17">
        <v>2.9</v>
      </c>
      <c t="n" s="9" r="C17">
        <v>0.1</v>
      </c>
      <c t="n" s="9" r="D17">
        <v>3.2</v>
      </c>
      <c t="n" s="9" r="E17">
        <v>0.4</v>
      </c>
    </row>
    <row spans="1:5" r="18">
      <c t="s" s="4" r="A18">
        <v>83</v>
      </c>
      <c t="n" s="9" r="B18">
        <v>16.1</v>
      </c>
      <c t="n" s="9" r="C18">
        <v>12.7</v>
      </c>
      <c t="n" s="9" r="D18">
        <v>29.6</v>
      </c>
      <c t="n" s="9" r="E18">
        <v>25.5</v>
      </c>
    </row>
    <row spans="1:5" r="19">
      <c t="s" s="4" r="A19">
        <v>84</v>
      </c>
      <c t="n" s="9" r="B19">
        <v>-33.4</v>
      </c>
      <c t="n" s="5" r="C19">
        <v>-10</v>
      </c>
      <c t="n" s="9" r="D19">
        <v>-35.6</v>
      </c>
      <c t="n" s="9" r="E19">
        <v>-33.9</v>
      </c>
    </row>
    <row spans="1:5" r="20">
      <c t="s" s="4" r="A20">
        <v>334</v>
      </c>
    </row>
    <row spans="1:5" r="21">
      <c t="s" s="3" r="A21">
        <v>326</v>
      </c>
    </row>
    <row spans="1:5" r="22">
      <c t="s" s="4" r="A22">
        <v>327</v>
      </c>
      <c t="n" s="9" r="B22">
        <v>30.8</v>
      </c>
      <c t="n" s="5" r="C22">
        <v>30</v>
      </c>
      <c t="n" s="9" r="D22">
        <v>62.1</v>
      </c>
      <c t="n" s="9" r="E22">
        <v>60.1</v>
      </c>
    </row>
    <row spans="1:5" r="23">
      <c t="s" s="4" r="A23">
        <v>135</v>
      </c>
      <c t="n" s="9" r="B23">
        <v>0.5</v>
      </c>
      <c t="n" s="9" r="C23">
        <v>1.5</v>
      </c>
      <c t="n" s="9" r="D23">
        <v>3.8</v>
      </c>
      <c t="n" s="9" r="E23">
        <v>2.3</v>
      </c>
    </row>
    <row spans="1:5" r="24">
      <c t="s" s="4" r="A24">
        <v>335</v>
      </c>
    </row>
    <row spans="1:5" r="25">
      <c t="s" s="3" r="A25">
        <v>326</v>
      </c>
    </row>
    <row spans="1:5" r="26">
      <c t="s" s="4" r="A26">
        <v>328</v>
      </c>
      <c t="n" s="9" r="B26">
        <v>-3.1</v>
      </c>
      <c t="n" s="9" r="C26">
        <v>-1.3</v>
      </c>
      <c t="n" s="5" r="D26">
        <v>-1</v>
      </c>
      <c t="n" s="9" r="E26">
        <v>1.2</v>
      </c>
    </row>
    <row spans="1:5" r="27">
      <c t="s" s="4" r="A27">
        <v>122</v>
      </c>
      <c t="n" s="9" r="B27">
        <v>-3.2</v>
      </c>
      <c t="n" s="9" r="C27">
        <v>-2.4</v>
      </c>
      <c t="n" s="9" r="D27">
        <v>-6.2</v>
      </c>
      <c t="n" s="9" r="E27">
        <v>-4.9</v>
      </c>
    </row>
    <row spans="1:5" r="28">
      <c t="s" s="4" r="A28">
        <v>124</v>
      </c>
      <c t="n" s="5" r="B28">
        <v>0</v>
      </c>
      <c t="n" s="5" r="C28">
        <v>0</v>
      </c>
      <c t="n" s="5" r="D28">
        <v>0</v>
      </c>
      <c t="n" s="5" r="E28">
        <v>0</v>
      </c>
    </row>
    <row spans="1:5" r="29">
      <c t="s" s="4" r="A29">
        <v>125</v>
      </c>
      <c t="n" s="5" r="B29">
        <v>0</v>
      </c>
      <c t="n" s="5" r="C29">
        <v>0</v>
      </c>
      <c t="n" s="5" r="D29">
        <v>0</v>
      </c>
      <c t="n" s="5" r="E29">
        <v>0</v>
      </c>
    </row>
    <row spans="1:5" r="30">
      <c t="s" s="4" r="A30">
        <v>329</v>
      </c>
      <c t="n" s="9" r="B30">
        <v>-0.1</v>
      </c>
      <c t="n" s="9" r="C30">
        <v>-0.1</v>
      </c>
      <c t="n" s="9" r="D30">
        <v>-0.1</v>
      </c>
      <c t="n" s="9" r="E30">
        <v>-0.1</v>
      </c>
    </row>
    <row spans="1:5" r="31">
      <c t="s" s="4" r="A31">
        <v>330</v>
      </c>
      <c t="n" s="9" r="B31">
        <v>-3.2</v>
      </c>
      <c t="n" s="9" r="C31">
        <v>-0.1</v>
      </c>
      <c t="n" s="9" r="D31">
        <v>-3.2</v>
      </c>
      <c t="n" s="5" r="E31">
        <v>0</v>
      </c>
    </row>
    <row spans="1:5" r="32">
      <c t="s" s="4" r="A32">
        <v>331</v>
      </c>
      <c t="n" s="9" r="B32">
        <v>-0.3</v>
      </c>
      <c t="n" s="5" r="C32">
        <v>0</v>
      </c>
      <c t="n" s="9" r="D32">
        <v>-0.3</v>
      </c>
      <c t="n" s="5" r="E32">
        <v>0</v>
      </c>
    </row>
    <row spans="1:5" r="33">
      <c t="s" s="4" r="A33">
        <v>332</v>
      </c>
      <c t="n" s="5" r="B33">
        <v>0</v>
      </c>
      <c t="n" s="5" r="C33">
        <v>0</v>
      </c>
      <c t="n" s="5" r="D33">
        <v>0</v>
      </c>
      <c t="n" s="5" r="E33">
        <v>0</v>
      </c>
    </row>
    <row spans="1:5" r="34">
      <c t="s" s="4" r="A34">
        <v>333</v>
      </c>
      <c t="n" s="5" r="B34">
        <v>0</v>
      </c>
      <c t="n" s="5" r="C34">
        <v>0</v>
      </c>
      <c t="n" s="5" r="D34">
        <v>0</v>
      </c>
      <c t="n" s="5" r="E34">
        <v>0</v>
      </c>
    </row>
    <row spans="1:5" r="35">
      <c t="s" s="4" r="A35">
        <v>79</v>
      </c>
      <c t="n" s="9" r="B35">
        <v>-9.9</v>
      </c>
      <c t="n" s="9" r="C35">
        <v>-3.9</v>
      </c>
      <c t="n" s="9" r="D35">
        <v>-10.8</v>
      </c>
      <c t="n" s="9" r="E35">
        <v>-3.8</v>
      </c>
    </row>
    <row spans="1:5" r="36">
      <c t="s" s="4" r="A36">
        <v>336</v>
      </c>
    </row>
    <row spans="1:5" r="37">
      <c t="s" s="3" r="A37">
        <v>326</v>
      </c>
    </row>
    <row spans="1:5" r="38">
      <c t="s" s="4" r="A38">
        <v>327</v>
      </c>
      <c t="n" s="9" r="B38">
        <v>84.8</v>
      </c>
      <c t="n" s="9" r="C38">
        <v>77.8</v>
      </c>
      <c t="n" s="9" r="D38">
        <v>167.2</v>
      </c>
      <c t="n" s="5" r="E38">
        <v>155</v>
      </c>
    </row>
    <row spans="1:5" r="39">
      <c t="s" s="4" r="A39">
        <v>135</v>
      </c>
      <c t="n" s="9" r="B39">
        <v>1.7</v>
      </c>
      <c t="n" s="9" r="C39">
        <v>3.1</v>
      </c>
      <c t="n" s="9" r="D39">
        <v>3.1</v>
      </c>
      <c t="n" s="9" r="E39">
        <v>5.1</v>
      </c>
    </row>
    <row spans="1:5" r="40">
      <c t="s" s="4" r="A40">
        <v>337</v>
      </c>
    </row>
    <row spans="1:5" r="41">
      <c t="s" s="3" r="A41">
        <v>326</v>
      </c>
    </row>
    <row spans="1:5" r="42">
      <c t="s" s="4" r="A42">
        <v>328</v>
      </c>
      <c t="n" s="9" r="B42">
        <v>8.4</v>
      </c>
      <c t="n" s="9" r="C42">
        <v>-3.2</v>
      </c>
      <c t="n" s="9" r="D42">
        <v>12.1</v>
      </c>
      <c t="n" s="9" r="E42">
        <v>-15.1</v>
      </c>
    </row>
    <row spans="1:5" r="43">
      <c t="s" s="4" r="A43">
        <v>122</v>
      </c>
      <c t="n" s="9" r="B43">
        <v>-5.2</v>
      </c>
      <c t="n" s="9" r="C43">
        <v>-5.2</v>
      </c>
      <c t="n" s="9" r="D43">
        <v>-10.4</v>
      </c>
      <c t="n" s="9" r="E43">
        <v>-10.2</v>
      </c>
    </row>
    <row spans="1:5" r="44">
      <c t="s" s="4" r="A44">
        <v>124</v>
      </c>
      <c t="n" s="5" r="B44">
        <v>0</v>
      </c>
      <c t="n" s="5" r="C44">
        <v>0</v>
      </c>
      <c t="n" s="5" r="D44">
        <v>0</v>
      </c>
      <c t="n" s="5" r="E44">
        <v>0</v>
      </c>
    </row>
    <row spans="1:5" r="45">
      <c t="s" s="4" r="A45">
        <v>125</v>
      </c>
      <c t="n" s="9" r="B45">
        <v>0.8</v>
      </c>
      <c t="n" s="5" r="C45">
        <v>0</v>
      </c>
      <c t="n" s="9" r="D45">
        <v>0.8</v>
      </c>
      <c t="n" s="5" r="E45">
        <v>0</v>
      </c>
    </row>
    <row spans="1:5" r="46">
      <c t="s" s="4" r="A46">
        <v>329</v>
      </c>
      <c t="n" s="9" r="B46">
        <v>-0.2</v>
      </c>
      <c t="n" s="9" r="C46">
        <v>-0.2</v>
      </c>
      <c t="n" s="9" r="D46">
        <v>-0.5</v>
      </c>
      <c t="n" s="9" r="E46">
        <v>-0.4</v>
      </c>
    </row>
    <row spans="1:5" r="47">
      <c t="s" s="4" r="A47">
        <v>330</v>
      </c>
      <c t="n" s="9" r="B47">
        <v>-0.1</v>
      </c>
      <c t="n" s="9" r="C47">
        <v>0.1</v>
      </c>
      <c t="n" s="9" r="D47">
        <v>-0.3</v>
      </c>
      <c t="n" s="5" r="E47">
        <v>0</v>
      </c>
    </row>
    <row spans="1:5" r="48">
      <c t="s" s="4" r="A48">
        <v>331</v>
      </c>
      <c t="n" s="9" r="B48">
        <v>-0.1</v>
      </c>
      <c t="n" s="5" r="C48">
        <v>0</v>
      </c>
      <c t="n" s="9" r="D48">
        <v>-0.1</v>
      </c>
      <c t="n" s="5" r="E48">
        <v>0</v>
      </c>
    </row>
    <row spans="1:5" r="49">
      <c t="s" s="4" r="A49">
        <v>332</v>
      </c>
      <c t="n" s="5" r="B49">
        <v>0</v>
      </c>
      <c t="n" s="5" r="C49">
        <v>0</v>
      </c>
      <c t="n" s="5" r="D49">
        <v>0</v>
      </c>
      <c t="n" s="5" r="E49">
        <v>0</v>
      </c>
    </row>
    <row spans="1:5" r="50">
      <c t="s" s="4" r="A50">
        <v>333</v>
      </c>
      <c t="n" s="9" r="B50">
        <v>-0.2</v>
      </c>
      <c t="n" s="9" r="C50">
        <v>-0.1</v>
      </c>
      <c t="n" s="9" r="D50">
        <v>-0.3</v>
      </c>
      <c t="n" s="9" r="E50">
        <v>-0.2</v>
      </c>
    </row>
    <row spans="1:5" r="51">
      <c t="s" s="4" r="A51">
        <v>79</v>
      </c>
      <c t="n" s="9" r="B51">
        <v>3.4</v>
      </c>
      <c t="n" s="9" r="C51">
        <v>-8.6</v>
      </c>
      <c t="n" s="9" r="D51">
        <v>1.3</v>
      </c>
      <c t="n" s="9" r="E51">
        <v>-25.9</v>
      </c>
    </row>
    <row spans="1:5" r="52">
      <c t="s" s="4" r="A52">
        <v>338</v>
      </c>
    </row>
    <row spans="1:5" r="53">
      <c t="s" s="3" r="A53">
        <v>326</v>
      </c>
    </row>
    <row spans="1:5" r="54">
      <c t="s" s="4" r="A54">
        <v>327</v>
      </c>
      <c t="n" s="9" r="B54">
        <v>135.4</v>
      </c>
      <c t="n" s="9" r="C54">
        <v>155.9</v>
      </c>
      <c t="n" s="9" r="D54">
        <v>288.3</v>
      </c>
      <c t="n" s="9" r="E54">
        <v>305.4</v>
      </c>
    </row>
    <row spans="1:5" r="55">
      <c t="s" s="4" r="A55">
        <v>135</v>
      </c>
      <c t="n" s="9" r="B55">
        <v>15.6</v>
      </c>
      <c t="n" s="9" r="C55">
        <v>9.300000000000001</v>
      </c>
      <c t="n" s="9" r="D55">
        <v>32.6</v>
      </c>
      <c t="n" s="9" r="E55">
        <v>16.3</v>
      </c>
    </row>
    <row spans="1:5" r="56">
      <c t="s" s="4" r="A56">
        <v>339</v>
      </c>
    </row>
    <row spans="1:5" r="57">
      <c t="s" s="3" r="A57">
        <v>326</v>
      </c>
    </row>
    <row spans="1:5" r="58">
      <c t="s" s="4" r="A58">
        <v>328</v>
      </c>
      <c t="n" s="9" r="B58">
        <v>3.8</v>
      </c>
      <c t="n" s="9" r="C58">
        <v>25.1</v>
      </c>
      <c t="n" s="9" r="D58">
        <v>26.9</v>
      </c>
      <c t="n" s="9" r="E58">
        <v>43.5</v>
      </c>
    </row>
    <row spans="1:5" r="59">
      <c t="s" s="4" r="A59">
        <v>122</v>
      </c>
      <c t="n" s="9" r="B59">
        <v>-9.9</v>
      </c>
      <c t="n" s="9" r="C59">
        <v>-9.9</v>
      </c>
      <c t="n" s="9" r="D59">
        <v>-19.9</v>
      </c>
      <c t="n" s="9" r="E59">
        <v>-19.6</v>
      </c>
    </row>
    <row spans="1:5" r="60">
      <c t="s" s="4" r="A60">
        <v>124</v>
      </c>
      <c t="n" s="9" r="B60">
        <v>-3.6</v>
      </c>
      <c t="n" s="9" r="C60">
        <v>-2.3</v>
      </c>
      <c t="n" s="9" r="D60">
        <v>-2.8</v>
      </c>
      <c t="n" s="9" r="E60">
        <v>-2.4</v>
      </c>
    </row>
    <row spans="1:5" r="61">
      <c t="s" s="4" r="A61">
        <v>125</v>
      </c>
      <c t="n" s="5" r="B61">
        <v>0</v>
      </c>
      <c t="n" s="5" r="C61">
        <v>0</v>
      </c>
      <c t="n" s="9" r="D61">
        <v>-0.1</v>
      </c>
      <c t="n" s="9" r="E61">
        <v>0.1</v>
      </c>
    </row>
    <row spans="1:5" r="62">
      <c t="s" s="4" r="A62">
        <v>329</v>
      </c>
      <c t="n" s="9" r="B62">
        <v>-1.7</v>
      </c>
      <c t="n" s="9" r="C62">
        <v>-0.5</v>
      </c>
      <c t="n" s="9" r="D62">
        <v>-3.4</v>
      </c>
      <c t="n" s="9" r="E62">
        <v>-1.5</v>
      </c>
    </row>
    <row spans="1:5" r="63">
      <c t="s" s="4" r="A63">
        <v>330</v>
      </c>
      <c t="n" s="9" r="B63">
        <v>-0.1</v>
      </c>
      <c t="n" s="5" r="C63">
        <v>0</v>
      </c>
      <c t="n" s="9" r="D63">
        <v>-0.3</v>
      </c>
      <c t="n" s="9" r="E63">
        <v>-0.1</v>
      </c>
    </row>
    <row spans="1:5" r="64">
      <c t="s" s="4" r="A64">
        <v>331</v>
      </c>
      <c t="n" s="9" r="B64">
        <v>-0.4</v>
      </c>
      <c t="n" s="5" r="C64">
        <v>0</v>
      </c>
      <c t="n" s="9" r="D64">
        <v>-0.5</v>
      </c>
      <c t="n" s="5" r="E64">
        <v>0</v>
      </c>
    </row>
    <row spans="1:5" r="65">
      <c t="s" s="4" r="A65">
        <v>332</v>
      </c>
      <c t="n" s="9" r="B65">
        <v>0.4</v>
      </c>
      <c t="n" s="9" r="C65">
        <v>-0.4</v>
      </c>
      <c t="n" s="9" r="D65">
        <v>0.6</v>
      </c>
      <c t="n" s="9" r="E65">
        <v>-0.2</v>
      </c>
    </row>
    <row spans="1:5" r="66">
      <c t="s" s="4" r="A66">
        <v>333</v>
      </c>
      <c t="n" s="9" r="B66">
        <v>-0.7</v>
      </c>
      <c t="n" s="9" r="C66">
        <v>-0.1</v>
      </c>
      <c t="n" s="9" r="D66">
        <v>-0.7</v>
      </c>
      <c t="n" s="5" r="E66">
        <v>0</v>
      </c>
    </row>
    <row spans="1:5" r="67">
      <c t="s" s="4" r="A67">
        <v>79</v>
      </c>
      <c t="n" s="9" r="B67">
        <v>-12.2</v>
      </c>
      <c t="n" s="9" r="C67">
        <v>11.9</v>
      </c>
      <c t="n" s="9" r="D67">
        <v>-0.2</v>
      </c>
      <c t="n" s="9" r="E67">
        <v>19.8</v>
      </c>
    </row>
    <row spans="1:5" r="68">
      <c t="s" s="4" r="A68">
        <v>340</v>
      </c>
    </row>
    <row spans="1:5" r="69">
      <c t="s" s="3" r="A69">
        <v>326</v>
      </c>
    </row>
    <row spans="1:5" r="70">
      <c t="s" s="4" r="A70">
        <v>327</v>
      </c>
      <c t="n" s="5" r="B70">
        <v>153</v>
      </c>
      <c t="n" s="9" r="C70">
        <v>150.1</v>
      </c>
      <c t="n" s="5" r="D70">
        <v>301</v>
      </c>
      <c t="n" s="9" r="E70">
        <v>283.4</v>
      </c>
    </row>
    <row spans="1:5" r="71">
      <c t="s" s="4" r="A71">
        <v>135</v>
      </c>
      <c t="n" s="9" r="B71">
        <v>2.5</v>
      </c>
      <c t="n" s="9" r="C71">
        <v>3.9</v>
      </c>
      <c t="n" s="9" r="D71">
        <v>3.8</v>
      </c>
      <c t="n" s="5" r="E71">
        <v>7</v>
      </c>
    </row>
    <row spans="1:5" r="72">
      <c t="s" s="4" r="A72">
        <v>341</v>
      </c>
    </row>
    <row spans="1:5" r="73">
      <c t="s" s="3" r="A73">
        <v>326</v>
      </c>
    </row>
    <row spans="1:5" r="74">
      <c t="s" s="4" r="A74">
        <v>328</v>
      </c>
      <c t="n" s="9" r="B74">
        <v>16.4</v>
      </c>
      <c t="n" s="9" r="C74">
        <v>15.1</v>
      </c>
      <c t="n" s="9" r="D74">
        <v>29.1</v>
      </c>
      <c t="n" s="5" r="E74">
        <v>26</v>
      </c>
    </row>
    <row spans="1:5" r="75">
      <c t="s" s="4" r="A75">
        <v>122</v>
      </c>
      <c t="n" s="9" r="B75">
        <v>-4.5</v>
      </c>
      <c t="n" s="9" r="C75">
        <v>-4.7</v>
      </c>
      <c t="n" s="9" r="D75">
        <v>-8.800000000000001</v>
      </c>
      <c t="n" s="5" r="E75">
        <v>-9</v>
      </c>
    </row>
    <row spans="1:5" r="76">
      <c t="s" s="4" r="A76">
        <v>124</v>
      </c>
      <c t="n" s="9" r="B76">
        <v>-2.5</v>
      </c>
      <c t="n" s="9" r="C76">
        <v>1.1</v>
      </c>
      <c t="n" s="9" r="D76">
        <v>1.5</v>
      </c>
      <c t="n" s="9" r="E76">
        <v>1.4</v>
      </c>
    </row>
    <row spans="1:5" r="77">
      <c t="s" s="4" r="A77">
        <v>125</v>
      </c>
      <c t="n" s="9" r="B77">
        <v>-0.2</v>
      </c>
      <c t="n" s="9" r="C77">
        <v>-0.2</v>
      </c>
      <c t="n" s="9" r="D77">
        <v>-0.2</v>
      </c>
      <c t="n" s="9" r="E77">
        <v>-0.2</v>
      </c>
    </row>
    <row spans="1:5" r="78">
      <c t="s" s="4" r="A78">
        <v>329</v>
      </c>
      <c t="n" s="9" r="B78">
        <v>-1.3</v>
      </c>
      <c t="n" s="9" r="C78">
        <v>-0.2</v>
      </c>
      <c t="n" s="9" r="D78">
        <v>-2.6</v>
      </c>
      <c t="n" s="9" r="E78">
        <v>-0.9</v>
      </c>
    </row>
    <row spans="1:5" r="79">
      <c t="s" s="4" r="A79">
        <v>330</v>
      </c>
      <c t="n" s="5" r="B79">
        <v>0</v>
      </c>
      <c t="n" s="5" r="C79">
        <v>0</v>
      </c>
      <c t="n" s="9" r="D79">
        <v>0.3</v>
      </c>
      <c t="n" s="9" r="E79">
        <v>0.4</v>
      </c>
    </row>
    <row spans="1:5" r="80">
      <c t="s" s="4" r="A80">
        <v>331</v>
      </c>
      <c t="n" s="5" r="B80">
        <v>0</v>
      </c>
      <c t="n" s="5" r="C80">
        <v>0</v>
      </c>
      <c t="n" s="5" r="D80">
        <v>0</v>
      </c>
      <c t="n" s="5" r="E80">
        <v>0</v>
      </c>
    </row>
    <row spans="1:5" r="81">
      <c t="s" s="4" r="A81">
        <v>332</v>
      </c>
      <c t="n" s="9" r="B81">
        <v>3.8</v>
      </c>
      <c t="n" s="9" r="C81">
        <v>-0.8</v>
      </c>
      <c t="n" s="5" r="D81">
        <v>5</v>
      </c>
      <c t="n" s="9" r="E81">
        <v>-0.1</v>
      </c>
    </row>
    <row spans="1:5" r="82">
      <c t="s" s="4" r="A82">
        <v>333</v>
      </c>
      <c t="n" s="5" r="B82">
        <v>0</v>
      </c>
      <c t="n" s="9" r="C82">
        <v>0.1</v>
      </c>
      <c t="n" s="5" r="D82">
        <v>0</v>
      </c>
      <c t="n" s="5" r="E82">
        <v>0</v>
      </c>
    </row>
    <row spans="1:5" r="83">
      <c t="s" s="4" r="A83">
        <v>79</v>
      </c>
      <c t="n" s="9" r="B83">
        <v>11.7</v>
      </c>
      <c t="n" s="9" r="C83">
        <v>10.4</v>
      </c>
      <c t="n" s="9" r="D83">
        <v>24.3</v>
      </c>
      <c t="n" s="9" r="E83">
        <v>17.6</v>
      </c>
    </row>
    <row spans="1:5" r="84">
      <c t="s" s="4" r="A84">
        <v>342</v>
      </c>
    </row>
    <row spans="1:5" r="85">
      <c t="s" s="3" r="A85">
        <v>326</v>
      </c>
    </row>
    <row spans="1:5" r="86">
      <c t="s" s="4" r="A86">
        <v>327</v>
      </c>
      <c t="n" s="5" r="B86">
        <v>0</v>
      </c>
      <c t="n" s="5" r="C86">
        <v>0</v>
      </c>
      <c t="n" s="5" r="D86">
        <v>0</v>
      </c>
      <c t="n" s="5" r="E86">
        <v>0</v>
      </c>
    </row>
    <row spans="1:5" r="87">
      <c t="s" s="4" r="A87">
        <v>135</v>
      </c>
      <c t="n" s="5" r="B87">
        <v>0</v>
      </c>
      <c t="n" s="9" r="C87">
        <v>0.2</v>
      </c>
      <c t="n" s="9" r="D87">
        <v>0.5</v>
      </c>
      <c t="n" s="9" r="E87">
        <v>0.4</v>
      </c>
    </row>
    <row spans="1:5" r="88">
      <c t="s" s="4" r="A88">
        <v>343</v>
      </c>
    </row>
    <row spans="1:5" r="89">
      <c t="s" s="3" r="A89">
        <v>326</v>
      </c>
    </row>
    <row spans="1:5" r="90">
      <c t="s" s="4" r="A90">
        <v>328</v>
      </c>
      <c t="n" s="5" r="B90">
        <v>-7</v>
      </c>
      <c t="n" s="9" r="C90">
        <v>-6.2</v>
      </c>
      <c t="n" s="9" r="D90">
        <v>-14.8</v>
      </c>
      <c t="n" s="5" r="E90">
        <v>-14</v>
      </c>
    </row>
    <row spans="1:5" r="91">
      <c t="s" s="4" r="A91">
        <v>122</v>
      </c>
      <c t="n" s="9" r="B91">
        <v>-0.7</v>
      </c>
      <c t="n" s="9" r="C91">
        <v>-0.1</v>
      </c>
      <c t="n" s="9" r="D91">
        <v>-1.2</v>
      </c>
      <c t="n" s="9" r="E91">
        <v>-0.3</v>
      </c>
    </row>
    <row spans="1:5" r="92">
      <c t="s" s="4" r="A92">
        <v>124</v>
      </c>
      <c t="n" s="5" r="B92">
        <v>0</v>
      </c>
      <c t="n" s="5" r="C92">
        <v>0</v>
      </c>
      <c t="n" s="5" r="D92">
        <v>0</v>
      </c>
      <c t="n" s="5" r="E92">
        <v>0</v>
      </c>
    </row>
    <row spans="1:5" r="93">
      <c t="s" s="4" r="A93">
        <v>125</v>
      </c>
      <c t="n" s="5" r="B93">
        <v>0</v>
      </c>
      <c t="n" s="5" r="C93">
        <v>0</v>
      </c>
      <c t="n" s="5" r="D93">
        <v>0</v>
      </c>
      <c t="n" s="5" r="E93">
        <v>0</v>
      </c>
    </row>
    <row spans="1:5" r="94">
      <c t="s" s="4" r="A94">
        <v>329</v>
      </c>
      <c t="n" s="9" r="B94">
        <v>-1.4</v>
      </c>
      <c t="n" s="9" r="C94">
        <v>-0.9</v>
      </c>
      <c t="n" s="9" r="D94">
        <v>-2.5</v>
      </c>
      <c t="n" s="9" r="E94">
        <v>-1.8</v>
      </c>
    </row>
    <row spans="1:5" r="95">
      <c t="s" s="4" r="A95">
        <v>330</v>
      </c>
      <c t="n" s="5" r="B95">
        <v>-1</v>
      </c>
      <c t="n" s="5" r="C95">
        <v>0</v>
      </c>
      <c t="n" s="9" r="D95">
        <v>-1.1</v>
      </c>
      <c t="n" s="9" r="E95">
        <v>0.1</v>
      </c>
    </row>
    <row spans="1:5" r="96">
      <c t="s" s="4" r="A96">
        <v>331</v>
      </c>
      <c t="n" s="9" r="B96">
        <v>-0.5</v>
      </c>
      <c t="n" s="9" r="C96">
        <v>-0.1</v>
      </c>
      <c t="n" s="9" r="D96">
        <v>-0.7</v>
      </c>
      <c t="n" s="9" r="E96">
        <v>-0.3</v>
      </c>
    </row>
    <row spans="1:5" r="97">
      <c t="s" s="4" r="A97">
        <v>332</v>
      </c>
      <c t="n" s="5" r="B97">
        <v>0</v>
      </c>
      <c t="n" s="5" r="C97">
        <v>0</v>
      </c>
      <c t="n" s="5" r="D97">
        <v>0</v>
      </c>
      <c t="n" s="5" r="E97">
        <v>0</v>
      </c>
    </row>
    <row spans="1:5" r="98">
      <c t="s" s="4" r="A98">
        <v>333</v>
      </c>
      <c t="n" s="9" r="B98">
        <v>-0.1</v>
      </c>
      <c t="n" s="9" r="C98">
        <v>0.2</v>
      </c>
      <c t="n" s="9" r="D98">
        <v>-0.2</v>
      </c>
      <c t="n" s="9" r="E98">
        <v>0.2</v>
      </c>
    </row>
    <row spans="1:5" r="99">
      <c t="s" s="4" r="A99">
        <v>79</v>
      </c>
      <c t="n" s="9" r="B99">
        <v>-10.7</v>
      </c>
      <c t="n" s="9" r="C99">
        <v>-7.1</v>
      </c>
      <c t="n" s="9" r="D99">
        <v>-20.5</v>
      </c>
      <c t="n" s="9" r="E99">
        <v>-16.1</v>
      </c>
    </row>
    <row spans="1:5" r="100">
      <c t="s" s="4" r="A100">
        <v>344</v>
      </c>
    </row>
    <row spans="1:5" r="101">
      <c t="s" s="3" r="A101">
        <v>326</v>
      </c>
    </row>
    <row spans="1:5" r="102">
      <c t="s" s="4" r="A102">
        <v>327</v>
      </c>
      <c t="n" s="9" r="B102">
        <v>-71.3</v>
      </c>
      <c t="n" s="9" r="C102">
        <v>-67.90000000000001</v>
      </c>
      <c t="n" s="9" r="D102">
        <v>-140.3</v>
      </c>
      <c t="n" s="9" r="E102">
        <v>-146.4</v>
      </c>
    </row>
    <row spans="1:5" r="103">
      <c t="s" s="4" r="A103">
        <v>135</v>
      </c>
      <c t="n" s="5" r="B103">
        <v>0</v>
      </c>
      <c t="n" s="5" r="C103">
        <v>0</v>
      </c>
      <c t="n" s="5" r="D103">
        <v>0</v>
      </c>
      <c t="n" s="5" r="E103">
        <v>0</v>
      </c>
    </row>
    <row spans="1:5" r="104">
      <c t="s" s="4" r="A104">
        <v>345</v>
      </c>
    </row>
    <row spans="1:5" r="105">
      <c t="s" s="3" r="A105">
        <v>326</v>
      </c>
    </row>
    <row spans="1:5" r="106">
      <c t="s" s="4" r="A106">
        <v>328</v>
      </c>
      <c t="n" s="9" r="B106">
        <v>0.9</v>
      </c>
      <c t="n" s="9" r="C106">
        <v>0.9</v>
      </c>
      <c t="n" s="5" r="D106">
        <v>1</v>
      </c>
      <c t="n" s="9" r="E106">
        <v>-0.5</v>
      </c>
    </row>
    <row spans="1:5" r="107">
      <c t="s" s="4" r="A107">
        <v>122</v>
      </c>
      <c t="n" s="5" r="B107">
        <v>0</v>
      </c>
      <c t="n" s="5" r="C107">
        <v>0</v>
      </c>
      <c t="n" s="5" r="D107">
        <v>0</v>
      </c>
      <c t="n" s="5" r="E107">
        <v>0</v>
      </c>
    </row>
    <row spans="1:5" r="108">
      <c t="s" s="4" r="A108">
        <v>124</v>
      </c>
      <c t="n" s="9" r="B108">
        <v>0.2</v>
      </c>
      <c t="n" s="5" r="C108">
        <v>0</v>
      </c>
      <c t="n" s="9" r="D108">
        <v>0.2</v>
      </c>
      <c t="n" s="5" r="E108">
        <v>0</v>
      </c>
    </row>
    <row spans="1:5" r="109">
      <c t="s" s="4" r="A109">
        <v>125</v>
      </c>
      <c t="n" s="5" r="B109">
        <v>0</v>
      </c>
      <c t="n" s="5" r="C109">
        <v>0</v>
      </c>
      <c t="n" s="5" r="D109">
        <v>0</v>
      </c>
      <c t="n" s="5" r="E109">
        <v>0</v>
      </c>
    </row>
    <row spans="1:5" r="110">
      <c t="s" s="4" r="A110">
        <v>329</v>
      </c>
      <c t="n" s="5" r="B110">
        <v>0</v>
      </c>
      <c t="n" s="5" r="C110">
        <v>0</v>
      </c>
      <c t="n" s="5" r="D110">
        <v>0</v>
      </c>
      <c t="n" s="5" r="E110">
        <v>0</v>
      </c>
    </row>
    <row spans="1:5" r="111">
      <c t="s" s="4" r="A111">
        <v>330</v>
      </c>
      <c t="n" s="5" r="B111">
        <v>0</v>
      </c>
      <c t="n" s="5" r="C111">
        <v>0</v>
      </c>
      <c t="n" s="5" r="D111">
        <v>0</v>
      </c>
      <c t="n" s="5" r="E111">
        <v>0</v>
      </c>
    </row>
    <row spans="1:5" r="112">
      <c t="s" s="4" r="A112">
        <v>331</v>
      </c>
      <c t="n" s="5" r="B112">
        <v>0</v>
      </c>
      <c t="n" s="5" r="C112">
        <v>0</v>
      </c>
      <c t="n" s="5" r="D112">
        <v>0</v>
      </c>
      <c t="n" s="5" r="E112">
        <v>0</v>
      </c>
    </row>
    <row spans="1:5" r="113">
      <c t="s" s="4" r="A113">
        <v>332</v>
      </c>
      <c t="n" s="5" r="B113">
        <v>0</v>
      </c>
      <c t="n" s="5" r="C113">
        <v>0</v>
      </c>
      <c t="n" s="5" r="D113">
        <v>0</v>
      </c>
      <c t="n" s="5" r="E113">
        <v>0</v>
      </c>
    </row>
    <row spans="1:5" r="114">
      <c t="s" s="4" r="A114">
        <v>333</v>
      </c>
      <c t="n" s="9" r="B114">
        <v>-0.7</v>
      </c>
      <c t="n" s="9" r="C114">
        <v>-0.9</v>
      </c>
      <c t="n" s="9" r="D114">
        <v>-1.3</v>
      </c>
      <c t="n" s="9" r="E114">
        <v>0.5</v>
      </c>
    </row>
    <row spans="1:5" r="115">
      <c t="s" s="4" r="A115">
        <v>79</v>
      </c>
      <c t="n" s="9" r="B115">
        <v>0.4</v>
      </c>
      <c t="n" s="5" r="C115">
        <v>0</v>
      </c>
      <c t="n" s="9" r="D115">
        <v>-0.1</v>
      </c>
      <c t="n" s="5" r="E115">
        <v>0</v>
      </c>
    </row>
    <row spans="1:5" r="116">
      <c t="s" s="4" r="A116">
        <v>346</v>
      </c>
    </row>
    <row spans="1:5" r="117">
      <c t="s" s="3" r="A117">
        <v>326</v>
      </c>
    </row>
    <row spans="1:5" r="118">
      <c t="s" s="4" r="A118">
        <v>327</v>
      </c>
      <c t="n" s="9" r="B118">
        <v>332.7</v>
      </c>
      <c t="n" s="9" r="C118">
        <v>345.9</v>
      </c>
      <c t="n" s="9" r="D118">
        <v>678.3</v>
      </c>
      <c t="n" s="9" r="E118">
        <v>657.5</v>
      </c>
    </row>
    <row spans="1:5" r="119">
      <c t="s" s="4" r="A119">
        <v>347</v>
      </c>
    </row>
    <row spans="1:5" r="120">
      <c t="s" s="3" r="A120">
        <v>326</v>
      </c>
    </row>
    <row spans="1:5" r="121">
      <c t="s" s="4" r="A121">
        <v>327</v>
      </c>
      <c t="n" s="5" r="B121">
        <v>0</v>
      </c>
      <c t="n" s="5" r="C121">
        <v>0</v>
      </c>
      <c t="n" s="5" r="D121">
        <v>0</v>
      </c>
      <c t="n" s="5" r="E121">
        <v>0</v>
      </c>
    </row>
    <row spans="1:5" r="122">
      <c t="s" s="4" r="A122">
        <v>348</v>
      </c>
    </row>
    <row spans="1:5" r="123">
      <c t="s" s="3" r="A123">
        <v>326</v>
      </c>
    </row>
    <row spans="1:5" r="124">
      <c t="s" s="4" r="A124">
        <v>327</v>
      </c>
      <c t="n" s="9" r="B124">
        <v>10.6</v>
      </c>
      <c t="n" s="9" r="C124">
        <v>12.9</v>
      </c>
      <c t="n" s="9" r="D124">
        <v>22.3</v>
      </c>
      <c t="n" s="9" r="E124">
        <v>24.6</v>
      </c>
    </row>
    <row spans="1:5" r="125">
      <c t="s" s="4" r="A125">
        <v>349</v>
      </c>
    </row>
    <row spans="1:5" r="126">
      <c t="s" s="3" r="A126">
        <v>326</v>
      </c>
    </row>
    <row spans="1:5" r="127">
      <c t="s" s="4" r="A127">
        <v>327</v>
      </c>
      <c t="n" s="9" r="B127">
        <v>52.3</v>
      </c>
      <c t="n" s="9" r="C127">
        <v>47.3</v>
      </c>
      <c t="n" s="9" r="D127">
        <v>107.3</v>
      </c>
      <c t="n" s="9" r="E127">
        <v>93.09999999999999</v>
      </c>
    </row>
    <row spans="1:5" r="128">
      <c t="s" s="4" r="A128">
        <v>350</v>
      </c>
    </row>
    <row spans="1:5" r="129">
      <c t="s" s="3" r="A129">
        <v>326</v>
      </c>
    </row>
    <row spans="1:5" r="130">
      <c t="s" s="4" r="A130">
        <v>327</v>
      </c>
      <c t="n" s="9" r="B130">
        <v>116.8</v>
      </c>
      <c t="n" s="9" r="C130">
        <v>135.6</v>
      </c>
      <c t="n" s="9" r="D130">
        <v>247.7</v>
      </c>
      <c t="n" s="9" r="E130">
        <v>256.4</v>
      </c>
    </row>
    <row spans="1:5" r="131">
      <c t="s" s="4" r="A131">
        <v>351</v>
      </c>
    </row>
    <row spans="1:5" r="132">
      <c t="s" s="3" r="A132">
        <v>326</v>
      </c>
    </row>
    <row spans="1:5" r="133">
      <c t="s" s="4" r="A133">
        <v>327</v>
      </c>
      <c t="n" s="5" r="B133">
        <v>153</v>
      </c>
      <c t="n" s="9" r="C133">
        <v>150.1</v>
      </c>
      <c t="n" s="5" r="D133">
        <v>301</v>
      </c>
      <c t="n" s="9" r="E133">
        <v>283.4</v>
      </c>
    </row>
    <row spans="1:5" r="134">
      <c t="s" s="4" r="A134">
        <v>352</v>
      </c>
    </row>
    <row spans="1:5" r="135">
      <c t="s" s="3" r="A135">
        <v>326</v>
      </c>
    </row>
    <row spans="1:5" r="136">
      <c t="s" s="4" r="A136">
        <v>327</v>
      </c>
      <c t="n" s="5" r="B136">
        <v>0</v>
      </c>
      <c t="n" s="5" r="C136">
        <v>0</v>
      </c>
      <c t="n" s="5" r="D136">
        <v>0</v>
      </c>
      <c t="n" s="5" r="E136">
        <v>0</v>
      </c>
    </row>
    <row spans="1:5" r="137">
      <c t="s" s="4" r="A137">
        <v>353</v>
      </c>
    </row>
    <row spans="1:5" r="138">
      <c t="s" s="3" r="A138">
        <v>326</v>
      </c>
    </row>
    <row spans="1:5" r="139">
      <c t="s" s="4" r="A139">
        <v>327</v>
      </c>
      <c t="n" s="5" r="B139">
        <v>0</v>
      </c>
      <c t="n" s="5" r="C139">
        <v>0</v>
      </c>
      <c t="n" s="5" r="D139">
        <v>0</v>
      </c>
      <c t="n" s="5" r="E139">
        <v>0</v>
      </c>
    </row>
    <row spans="1:5" r="140">
      <c t="s" s="4" r="A140">
        <v>354</v>
      </c>
    </row>
    <row spans="1:5" r="141">
      <c t="s" s="3" r="A141">
        <v>326</v>
      </c>
    </row>
    <row spans="1:5" r="142">
      <c t="s" s="4" r="A142">
        <v>327</v>
      </c>
      <c t="n" s="9" r="B142">
        <v>20.2</v>
      </c>
      <c t="n" s="9" r="C142">
        <v>17.1</v>
      </c>
      <c t="n" s="9" r="D142">
        <v>39.8</v>
      </c>
      <c t="n" s="9" r="E142">
        <v>35.5</v>
      </c>
    </row>
    <row spans="1:5" r="143">
      <c t="s" s="4" r="A143">
        <v>355</v>
      </c>
    </row>
    <row spans="1:5" r="144">
      <c t="s" s="3" r="A144">
        <v>326</v>
      </c>
    </row>
    <row spans="1:5" r="145">
      <c t="s" s="4" r="A145">
        <v>327</v>
      </c>
      <c t="n" s="9" r="B145">
        <v>32.5</v>
      </c>
      <c t="n" s="9" r="C145">
        <v>30.5</v>
      </c>
      <c t="n" s="9" r="D145">
        <v>59.9</v>
      </c>
      <c t="n" s="9" r="E145">
        <v>61.9</v>
      </c>
    </row>
    <row spans="1:5" r="146">
      <c t="s" s="4" r="A146">
        <v>356</v>
      </c>
    </row>
    <row spans="1:5" r="147">
      <c t="s" s="3" r="A147">
        <v>326</v>
      </c>
    </row>
    <row spans="1:5" r="148">
      <c t="s" s="4" r="A148">
        <v>327</v>
      </c>
      <c t="n" s="9" r="B148">
        <v>18.6</v>
      </c>
      <c t="n" s="9" r="C148">
        <v>20.3</v>
      </c>
      <c t="n" s="9" r="D148">
        <v>40.6</v>
      </c>
      <c t="n" s="5" r="E148">
        <v>49</v>
      </c>
    </row>
    <row spans="1:5" r="149">
      <c t="s" s="4" r="A149">
        <v>357</v>
      </c>
    </row>
    <row spans="1:5" r="150">
      <c t="s" s="3" r="A150">
        <v>326</v>
      </c>
    </row>
    <row spans="1:5" r="151">
      <c t="s" s="4" r="A151">
        <v>327</v>
      </c>
      <c t="n" s="5" r="B151">
        <v>0</v>
      </c>
      <c t="n" s="5" r="C151">
        <v>0</v>
      </c>
      <c t="n" s="5" r="D151">
        <v>0</v>
      </c>
      <c t="n" s="5" r="E151">
        <v>0</v>
      </c>
    </row>
    <row spans="1:5" r="152">
      <c t="s" s="4" r="A152">
        <v>358</v>
      </c>
    </row>
    <row spans="1:5" r="153">
      <c t="s" s="3" r="A153">
        <v>326</v>
      </c>
    </row>
    <row spans="1:5" r="154">
      <c t="s" s="4" r="A154">
        <v>327</v>
      </c>
      <c t="n" s="5" r="B154">
        <v>0</v>
      </c>
      <c t="n" s="5" r="C154">
        <v>0</v>
      </c>
      <c t="n" s="5" r="D154">
        <v>0</v>
      </c>
      <c t="n" s="5" r="E154">
        <v>0</v>
      </c>
    </row>
    <row spans="1:5" r="155">
      <c t="s" s="4" r="A155">
        <v>359</v>
      </c>
    </row>
    <row spans="1:5" r="156">
      <c t="s" s="3" r="A156">
        <v>326</v>
      </c>
    </row>
    <row spans="1:5" r="157">
      <c t="s" s="4" r="A157">
        <v>327</v>
      </c>
      <c t="n" s="8" r="B157">
        <v>-71.3</v>
      </c>
      <c t="n" s="8" r="C157">
        <v>-67.90000000000001</v>
      </c>
      <c t="n" s="8" r="D157">
        <v>-140.3</v>
      </c>
      <c t="n" s="8" r="E157">
        <v>-146.4</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360</v>
      </c>
      <c t="s" s="2" r="B1">
        <v>2</v>
      </c>
      <c t="s" s="2" r="C1">
        <v>30</v>
      </c>
    </row>
    <row spans="1:3" r="2">
      <c t="s" s="3" r="A2">
        <v>361</v>
      </c>
    </row>
    <row spans="1:3" r="3">
      <c t="s" s="4" r="A3">
        <v>362</v>
      </c>
      <c t="n" s="8" r="B3">
        <v>1314.6</v>
      </c>
      <c t="n" s="8" r="C3">
        <v>1318.1</v>
      </c>
    </row>
    <row spans="1:3" r="4">
      <c t="s" s="4" r="A4">
        <v>334</v>
      </c>
    </row>
    <row spans="1:3" r="5">
      <c t="s" s="3" r="A5">
        <v>361</v>
      </c>
    </row>
    <row spans="1:3" r="6">
      <c t="s" s="4" r="A6">
        <v>362</v>
      </c>
      <c t="n" s="9" r="B6">
        <v>147.9</v>
      </c>
      <c t="n" s="9" r="C6">
        <v>149.9</v>
      </c>
    </row>
    <row spans="1:3" r="7">
      <c t="s" s="4" r="A7">
        <v>336</v>
      </c>
    </row>
    <row spans="1:3" r="8">
      <c t="s" s="3" r="A8">
        <v>361</v>
      </c>
    </row>
    <row spans="1:3" r="9">
      <c t="s" s="4" r="A9">
        <v>362</v>
      </c>
      <c t="n" s="9" r="B9">
        <v>216.6</v>
      </c>
      <c t="n" s="9" r="C9">
        <v>229.8</v>
      </c>
    </row>
    <row spans="1:3" r="10">
      <c t="s" s="4" r="A10">
        <v>338</v>
      </c>
    </row>
    <row spans="1:3" r="11">
      <c t="s" s="3" r="A11">
        <v>361</v>
      </c>
    </row>
    <row spans="1:3" r="12">
      <c t="s" s="4" r="A12">
        <v>362</v>
      </c>
      <c t="n" s="9" r="B12">
        <v>560.5</v>
      </c>
      <c t="n" s="9" r="C12">
        <v>561.5</v>
      </c>
    </row>
    <row spans="1:3" r="13">
      <c t="s" s="4" r="A13">
        <v>340</v>
      </c>
    </row>
    <row spans="1:3" r="14">
      <c t="s" s="3" r="A14">
        <v>361</v>
      </c>
    </row>
    <row spans="1:3" r="15">
      <c t="s" s="4" r="A15">
        <v>362</v>
      </c>
      <c t="n" s="9" r="B15">
        <v>336.6</v>
      </c>
      <c t="n" s="9" r="C15">
        <v>335.1</v>
      </c>
    </row>
    <row spans="1:3" r="16">
      <c t="s" s="4" r="A16">
        <v>342</v>
      </c>
    </row>
    <row spans="1:3" r="17">
      <c t="s" s="3" r="A17">
        <v>361</v>
      </c>
    </row>
    <row spans="1:3" r="18">
      <c t="s" s="4" r="A18">
        <v>362</v>
      </c>
      <c t="n" s="9" r="B18">
        <v>72.7</v>
      </c>
      <c t="n" s="9" r="C18">
        <v>65.5</v>
      </c>
    </row>
    <row spans="1:3" r="19">
      <c t="s" s="4" r="A19">
        <v>344</v>
      </c>
    </row>
    <row spans="1:3" r="20">
      <c t="s" s="3" r="A20">
        <v>361</v>
      </c>
    </row>
    <row spans="1:3" r="21">
      <c t="s" s="4" r="A21">
        <v>362</v>
      </c>
      <c t="n" s="8" r="B21">
        <v>-19.7</v>
      </c>
      <c t="n" s="8" r="C21">
        <v>-23.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3</v>
      </c>
      <c t="s" s="2" r="B1">
        <v>73</v>
      </c>
      <c t="s" s="2" r="D1">
        <v>1</v>
      </c>
    </row>
    <row spans="1:5" r="2">
      <c t="s" s="2" r="B2">
        <v>2</v>
      </c>
      <c t="s" s="2" r="C2">
        <v>4</v>
      </c>
      <c t="s" s="2" r="D2">
        <v>2</v>
      </c>
      <c t="s" s="2" r="E2">
        <v>4</v>
      </c>
    </row>
    <row spans="1:5" r="3">
      <c t="s" s="3" r="A3">
        <v>159</v>
      </c>
    </row>
    <row spans="1:5" r="4">
      <c t="s" s="4" r="A4">
        <v>364</v>
      </c>
      <c t="n" s="8" r="B4">
        <v>20.3</v>
      </c>
      <c t="n" s="8" r="C4">
        <v>19.3</v>
      </c>
      <c t="n" s="8" r="D4">
        <v>40.1</v>
      </c>
      <c t="n" s="8" r="E4">
        <v>38.1</v>
      </c>
    </row>
    <row spans="1:5" r="5">
      <c t="s" s="4" r="A5">
        <v>365</v>
      </c>
      <c t="n" s="9" r="B5">
        <v>1.5</v>
      </c>
      <c t="n" s="9" r="C5">
        <v>1.5</v>
      </c>
      <c t="n" s="5" r="D5">
        <v>3</v>
      </c>
      <c t="n" s="5" r="E5">
        <v>3</v>
      </c>
    </row>
    <row spans="1:5" r="6">
      <c t="s" s="4" r="A6">
        <v>366</v>
      </c>
      <c t="n" s="9" r="B6">
        <v>1.7</v>
      </c>
      <c t="n" s="9" r="C6">
        <v>1.5</v>
      </c>
      <c t="n" s="9" r="D6">
        <v>3.4</v>
      </c>
      <c t="n" s="9" r="E6">
        <v>2.9</v>
      </c>
    </row>
    <row spans="1:5" r="7">
      <c t="s" s="4" r="A7">
        <v>367</v>
      </c>
      <c t="n" s="8" r="B7">
        <v>23.5</v>
      </c>
      <c t="n" s="8" r="C7">
        <v>22.3</v>
      </c>
      <c t="n" s="8" r="D7">
        <v>46.5</v>
      </c>
      <c t="n" s="7" r="E7">
        <v>44</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68</v>
      </c>
      <c t="s" s="2" r="B1">
        <v>73</v>
      </c>
      <c t="s" s="2" r="D1">
        <v>1</v>
      </c>
    </row>
    <row spans="1:5" r="2">
      <c t="s" s="2" r="B2">
        <v>2</v>
      </c>
      <c t="s" s="2" r="C2">
        <v>4</v>
      </c>
      <c t="s" s="2" r="D2">
        <v>2</v>
      </c>
      <c t="s" s="2" r="E2">
        <v>4</v>
      </c>
    </row>
    <row spans="1:5" r="3">
      <c t="s" s="3" r="A3">
        <v>159</v>
      </c>
    </row>
    <row spans="1:5" r="4">
      <c t="s" s="4" r="A4">
        <v>369</v>
      </c>
      <c t="n" s="8" r="D4">
        <v>25.6</v>
      </c>
      <c t="n" s="8" r="E4">
        <v>24.8</v>
      </c>
    </row>
    <row spans="1:5" r="5">
      <c t="s" s="4" r="A5">
        <v>370</v>
      </c>
      <c t="n" s="9" r="D5">
        <v>2.7</v>
      </c>
      <c t="n" s="9" r="E5">
        <v>1.2</v>
      </c>
    </row>
    <row spans="1:5" r="6">
      <c t="s" s="4" r="A6">
        <v>371</v>
      </c>
      <c t="n" s="8" r="B6">
        <v>4.1</v>
      </c>
      <c t="n" s="8" r="C6">
        <v>4.1</v>
      </c>
    </row>
    <row spans="1:5" r="7">
      <c t="s" s="4" r="A7">
        <v>372</v>
      </c>
      <c t="n" s="8" r="D7">
        <v>0.4</v>
      </c>
      <c t="n" s="8" r="E7">
        <v>0.9</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18"/>
  <sheetViews>
    <sheetView workbookViewId="0">
      <selection activeCell="A1" sqref="A1"/>
    </sheetView>
  </sheetViews>
  <sheetFormatPr baseColWidth="10" defaultRowHeight="15"/>
  <cols>
    <col customWidth="1" max="1" min="1" width="80"/>
    <col customWidth="1" max="2" min="2" width="21"/>
  </cols>
  <sheetData>
    <row spans="1:2" r="1">
      <c t="s" s="1" r="A1">
        <v>373</v>
      </c>
      <c t="s" s="2" r="B1">
        <v>1</v>
      </c>
    </row>
    <row spans="1:2" r="2">
      <c t="s" s="2" r="B2">
        <v>374</v>
      </c>
    </row>
    <row spans="1:2" r="3">
      <c t="s" s="3" r="A3">
        <v>375</v>
      </c>
    </row>
    <row spans="1:2" r="4">
      <c t="s" s="4" r="A4">
        <v>376</v>
      </c>
      <c t="n" s="7" r="B4">
        <v>-110</v>
      </c>
    </row>
    <row spans="1:2" r="5">
      <c t="s" s="4" r="A5">
        <v>377</v>
      </c>
      <c t="n" s="9" r="B5">
        <v>-105.7</v>
      </c>
    </row>
    <row spans="1:2" r="6">
      <c t="s" s="4" r="A6">
        <v>378</v>
      </c>
    </row>
    <row spans="1:2" r="7">
      <c t="s" s="3" r="A7">
        <v>375</v>
      </c>
    </row>
    <row spans="1:2" r="8">
      <c t="s" s="4" r="A8">
        <v>379</v>
      </c>
      <c t="n" s="9" r="B8">
        <v>-172.9</v>
      </c>
    </row>
    <row spans="1:2" r="9">
      <c t="s" s="4" r="A9">
        <v>380</v>
      </c>
      <c t="n" s="9" r="B9">
        <v>-166.3</v>
      </c>
    </row>
    <row spans="1:2" r="10">
      <c t="s" s="4" r="A10">
        <v>381</v>
      </c>
      <c t="n" s="9" r="B10">
        <v>-62.9</v>
      </c>
    </row>
    <row spans="1:2" r="11">
      <c t="s" s="4" r="A11">
        <v>382</v>
      </c>
      <c t="n" s="9" r="B11">
        <v>-60.6</v>
      </c>
    </row>
    <row spans="1:2" r="12">
      <c t="s" s="4" r="A12">
        <v>383</v>
      </c>
      <c t="n" s="9" r="B12">
        <v>6.6</v>
      </c>
    </row>
    <row spans="1:2" r="13">
      <c t="s" s="4" r="A13">
        <v>384</v>
      </c>
      <c t="n" s="9" r="B13">
        <v>2.3</v>
      </c>
    </row>
    <row spans="1:2" r="14">
      <c t="s" s="4" r="A14">
        <v>107</v>
      </c>
    </row>
    <row spans="1:2" r="15">
      <c t="s" s="3" r="A15">
        <v>375</v>
      </c>
    </row>
    <row spans="1:2" r="16">
      <c t="s" s="4" r="A16">
        <v>376</v>
      </c>
      <c t="n" s="5" r="B16">
        <v>-110</v>
      </c>
    </row>
    <row spans="1:2" r="17">
      <c t="s" s="4" r="A17">
        <v>377</v>
      </c>
      <c t="n" s="9" r="B17">
        <v>-105.7</v>
      </c>
    </row>
    <row spans="1:2" r="18">
      <c t="s" s="4" r="A18">
        <v>385</v>
      </c>
      <c t="n" s="8" r="B18">
        <v>4.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6</v>
      </c>
      <c t="s" s="2" r="B1">
        <v>73</v>
      </c>
      <c t="s" s="2" r="D1">
        <v>1</v>
      </c>
    </row>
    <row spans="1:5" r="2">
      <c t="s" s="2" r="B2">
        <v>2</v>
      </c>
      <c t="s" s="2" r="C2">
        <v>4</v>
      </c>
      <c t="s" s="2" r="D2">
        <v>2</v>
      </c>
      <c t="s" s="2" r="E2">
        <v>4</v>
      </c>
    </row>
    <row spans="1:5" r="3">
      <c t="s" s="3" r="A3">
        <v>387</v>
      </c>
    </row>
    <row spans="1:5" r="4">
      <c t="s" s="4" r="A4">
        <v>388</v>
      </c>
      <c t="n" s="8" r="B4">
        <v>3.4</v>
      </c>
      <c t="n" s="8" r="C4">
        <v>0.7</v>
      </c>
      <c t="n" s="8" r="D4">
        <v>6.6</v>
      </c>
      <c t="n" s="8" r="E4">
        <v>2.5</v>
      </c>
    </row>
    <row spans="1:5" r="5">
      <c t="s" s="4" r="A5">
        <v>98</v>
      </c>
      <c t="n" s="9" r="B5">
        <v>1.2</v>
      </c>
      <c t="n" s="9" r="C5">
        <v>0.2</v>
      </c>
      <c t="n" s="9" r="D5">
        <v>2.3</v>
      </c>
      <c t="n" s="9" r="E5">
        <v>0.9</v>
      </c>
    </row>
    <row spans="1:5" r="6">
      <c t="s" s="4" r="A6">
        <v>389</v>
      </c>
      <c t="n" s="9" r="B6">
        <v>2.2</v>
      </c>
      <c t="n" s="9" r="C6">
        <v>0.5</v>
      </c>
      <c t="n" s="9" r="D6">
        <v>4.3</v>
      </c>
      <c t="n" s="9" r="E6">
        <v>1.6</v>
      </c>
    </row>
    <row spans="1:5" r="7">
      <c t="s" s="4" r="A7">
        <v>390</v>
      </c>
    </row>
    <row spans="1:5" r="8">
      <c t="s" s="3" r="A8">
        <v>387</v>
      </c>
    </row>
    <row spans="1:5" r="9">
      <c t="s" s="4" r="A9">
        <v>391</v>
      </c>
      <c t="n" s="9" r="B9">
        <v>0.7</v>
      </c>
      <c t="n" s="9" r="C9">
        <v>0.1</v>
      </c>
      <c t="n" s="9" r="D9">
        <v>1.4</v>
      </c>
      <c t="n" s="9" r="E9">
        <v>0.4</v>
      </c>
    </row>
    <row spans="1:5" r="10">
      <c t="s" s="4" r="A10">
        <v>392</v>
      </c>
      <c t="n" s="9" r="B10">
        <v>0.1</v>
      </c>
      <c t="n" s="9" r="C10">
        <v>0.1</v>
      </c>
      <c t="n" s="9" r="D10">
        <v>0.1</v>
      </c>
      <c t="n" s="9" r="E10">
        <v>0.1</v>
      </c>
    </row>
    <row spans="1:5" r="11">
      <c t="s" s="4" r="A11">
        <v>388</v>
      </c>
      <c t="n" s="9" r="B11">
        <v>0.8</v>
      </c>
      <c t="n" s="9" r="C11">
        <v>0.2</v>
      </c>
      <c t="n" s="9" r="D11">
        <v>1.5</v>
      </c>
      <c t="n" s="9" r="E11">
        <v>0.5</v>
      </c>
    </row>
    <row spans="1:5" r="12">
      <c t="s" s="4" r="A12">
        <v>393</v>
      </c>
    </row>
    <row spans="1:5" r="13">
      <c t="s" s="3" r="A13">
        <v>387</v>
      </c>
    </row>
    <row spans="1:5" r="14">
      <c t="s" s="4" r="A14">
        <v>391</v>
      </c>
      <c t="n" s="9" r="B14">
        <v>2.3</v>
      </c>
      <c t="n" s="9" r="C14">
        <v>0.2</v>
      </c>
      <c t="n" s="9" r="D14">
        <v>4.6</v>
      </c>
      <c t="n" s="9" r="E14">
        <v>1.5</v>
      </c>
    </row>
    <row spans="1:5" r="15">
      <c t="s" s="4" r="A15">
        <v>392</v>
      </c>
      <c t="n" s="9" r="B15">
        <v>0.3</v>
      </c>
      <c t="n" s="9" r="C15">
        <v>0.3</v>
      </c>
      <c t="n" s="9" r="D15">
        <v>0.5</v>
      </c>
      <c t="n" s="9" r="E15">
        <v>0.5</v>
      </c>
    </row>
    <row spans="1:5" r="16">
      <c t="s" s="4" r="A16">
        <v>388</v>
      </c>
      <c t="n" s="8" r="B16">
        <v>2.6</v>
      </c>
      <c t="n" s="8" r="C16">
        <v>0.5</v>
      </c>
      <c t="n" s="8" r="D16">
        <v>5.1</v>
      </c>
      <c t="n" s="7" r="E16">
        <v>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4</v>
      </c>
      <c t="s" s="2" r="B1">
        <v>2</v>
      </c>
      <c t="s" s="2" r="C1">
        <v>30</v>
      </c>
    </row>
    <row spans="1:3" r="2">
      <c t="s" s="3" r="A2">
        <v>159</v>
      </c>
    </row>
    <row spans="1:3" r="3">
      <c t="s" s="4" r="A3">
        <v>395</v>
      </c>
      <c t="n" s="8" r="B3">
        <v>95.90000000000001</v>
      </c>
      <c t="n" s="8" r="C3">
        <v>102.6</v>
      </c>
    </row>
    <row spans="1:3" r="4">
      <c t="s" s="4" r="A4">
        <v>396</v>
      </c>
      <c t="n" s="9" r="B4">
        <v>-0.1</v>
      </c>
      <c t="n" s="9" r="C4">
        <v>-0.1</v>
      </c>
    </row>
    <row spans="1:3" r="5">
      <c t="s" s="4" r="A5">
        <v>397</v>
      </c>
      <c t="n" s="8" r="B5">
        <v>95.8</v>
      </c>
      <c t="n" s="8" r="C5">
        <v>102.5</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8</v>
      </c>
      <c t="s" s="2" r="B1">
        <v>2</v>
      </c>
      <c t="s" s="2" r="C1">
        <v>30</v>
      </c>
    </row>
    <row spans="1:3" r="2">
      <c t="s" s="3" r="A2">
        <v>159</v>
      </c>
    </row>
    <row spans="1:3" r="3">
      <c t="s" s="4" r="A3">
        <v>399</v>
      </c>
      <c t="n" s="8" r="B3">
        <v>0.4</v>
      </c>
      <c t="n" s="8" r="C3">
        <v>0.4</v>
      </c>
    </row>
    <row spans="1:3" r="4">
      <c t="s" s="4" r="A4">
        <v>400</v>
      </c>
      <c t="n" s="9" r="B4">
        <v>1.8</v>
      </c>
      <c t="n" s="9" r="C4">
        <v>2.1</v>
      </c>
    </row>
    <row spans="1:3" r="5">
      <c t="s" s="4" r="A5">
        <v>401</v>
      </c>
      <c t="n" s="9" r="B5">
        <v>11.9</v>
      </c>
      <c t="n" s="9" r="C5">
        <v>6.3</v>
      </c>
    </row>
    <row spans="1:3" r="6">
      <c t="s" s="4" r="A6">
        <v>402</v>
      </c>
      <c t="n" s="9" r="B6">
        <v>2.9</v>
      </c>
      <c t="n" s="5" r="C6">
        <v>4</v>
      </c>
    </row>
    <row spans="1:3" r="7">
      <c t="s" s="4" r="A7">
        <v>403</v>
      </c>
      <c t="n" s="9" r="B7">
        <v>3.6</v>
      </c>
      <c t="n" s="9" r="C7">
        <v>4.5</v>
      </c>
    </row>
    <row spans="1:3" r="8">
      <c t="s" s="4" r="A8">
        <v>404</v>
      </c>
      <c t="n" s="9" r="B8">
        <v>0.1</v>
      </c>
      <c t="n" s="9" r="C8">
        <v>0.1</v>
      </c>
    </row>
    <row spans="1:3" r="9">
      <c t="s" s="4" r="A9">
        <v>36</v>
      </c>
      <c t="n" s="9" r="B9">
        <v>11.5</v>
      </c>
      <c t="n" s="5" r="C9">
        <v>10</v>
      </c>
    </row>
    <row spans="1:3" r="10">
      <c t="s" s="4" r="A10">
        <v>36</v>
      </c>
      <c t="n" s="8" r="B10">
        <v>32.2</v>
      </c>
      <c t="n" s="8" r="C10">
        <v>27.4</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5"/>
    <col customWidth="1" max="5" min="5" width="14"/>
  </cols>
  <sheetData>
    <row spans="1:5" r="1">
      <c t="s" s="1" r="A1">
        <v>94</v>
      </c>
      <c t="s" s="2" r="B1">
        <v>73</v>
      </c>
      <c t="s" s="2" r="D1">
        <v>1</v>
      </c>
    </row>
    <row spans="1:5" r="2">
      <c t="s" s="2" r="B2">
        <v>2</v>
      </c>
      <c t="s" s="2" r="C2">
        <v>4</v>
      </c>
      <c t="s" s="2" r="D2">
        <v>2</v>
      </c>
      <c t="s" s="2" r="E2">
        <v>4</v>
      </c>
    </row>
    <row spans="1:5" r="3">
      <c t="s" s="4" r="A3">
        <v>86</v>
      </c>
      <c t="n" s="8" r="B3">
        <v>-25.4</v>
      </c>
      <c t="n" s="8" r="C3">
        <v>-7.6</v>
      </c>
      <c t="n" s="8" r="D3">
        <v>-28.1</v>
      </c>
      <c t="n" s="8" r="E3">
        <v>-24.4</v>
      </c>
    </row>
    <row spans="1:5" r="4">
      <c t="s" s="3" r="A4">
        <v>95</v>
      </c>
    </row>
    <row spans="1:5" r="5">
      <c t="s" s="4" r="A5">
        <v>96</v>
      </c>
      <c t="n" s="9" r="B5">
        <v>3.4</v>
      </c>
      <c t="n" s="9" r="C5">
        <v>0.7</v>
      </c>
      <c t="n" s="9" r="D5">
        <v>6.6</v>
      </c>
      <c t="n" s="9" r="E5">
        <v>2.5</v>
      </c>
    </row>
    <row spans="1:5" r="6">
      <c t="s" s="4" r="A6">
        <v>97</v>
      </c>
      <c t="n" s="9" r="B6">
        <v>3.4</v>
      </c>
      <c t="n" s="9" r="C6">
        <v>0.7</v>
      </c>
      <c t="n" s="9" r="D6">
        <v>6.6</v>
      </c>
      <c t="n" s="9" r="E6">
        <v>2.5</v>
      </c>
    </row>
    <row spans="1:5" r="7">
      <c t="s" s="4" r="A7">
        <v>98</v>
      </c>
      <c t="n" s="9" r="B7">
        <v>1.2</v>
      </c>
      <c t="n" s="9" r="C7">
        <v>0.2</v>
      </c>
      <c t="n" s="9" r="D7">
        <v>2.3</v>
      </c>
      <c t="n" s="9" r="E7">
        <v>0.9</v>
      </c>
    </row>
    <row spans="1:5" r="8">
      <c t="s" s="4" r="A8">
        <v>99</v>
      </c>
      <c t="n" s="9" r="B8">
        <v>2.2</v>
      </c>
      <c t="n" s="9" r="C8">
        <v>0.5</v>
      </c>
      <c t="n" s="9" r="D8">
        <v>4.3</v>
      </c>
      <c t="n" s="9" r="E8">
        <v>1.6</v>
      </c>
    </row>
    <row spans="1:5" r="9">
      <c t="s" s="4" r="A9">
        <v>100</v>
      </c>
      <c t="n" s="8" r="B9">
        <v>-23.2</v>
      </c>
      <c t="n" s="8" r="C9">
        <v>-7.1</v>
      </c>
      <c t="n" s="8" r="D9">
        <v>-23.8</v>
      </c>
      <c t="n" s="8" r="E9">
        <v>-22.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05</v>
      </c>
      <c t="s" s="2" r="B1">
        <v>2</v>
      </c>
      <c t="s" s="2" r="C1">
        <v>30</v>
      </c>
    </row>
    <row spans="1:3" r="2">
      <c t="s" s="3" r="A2">
        <v>159</v>
      </c>
    </row>
    <row spans="1:3" r="3">
      <c t="s" s="4" r="A3">
        <v>406</v>
      </c>
      <c t="n" s="8" r="B3">
        <v>4.8</v>
      </c>
      <c t="n" s="8" r="C3">
        <v>5.8</v>
      </c>
    </row>
    <row spans="1:3" r="4">
      <c t="s" s="4" r="A4">
        <v>407</v>
      </c>
      <c t="n" s="9" r="B4">
        <v>28.7</v>
      </c>
      <c t="n" s="9" r="C4">
        <v>29.3</v>
      </c>
    </row>
    <row spans="1:3" r="5">
      <c t="s" s="4" r="A5">
        <v>408</v>
      </c>
      <c t="n" s="9" r="B5">
        <v>6.7</v>
      </c>
      <c t="n" s="9" r="C5">
        <v>6.5</v>
      </c>
    </row>
    <row spans="1:3" r="6">
      <c t="s" s="4" r="A6">
        <v>409</v>
      </c>
      <c t="n" s="9" r="B6">
        <v>14.3</v>
      </c>
      <c t="n" s="5" r="C6">
        <v>14</v>
      </c>
    </row>
    <row spans="1:3" r="7">
      <c t="s" s="4" r="A7">
        <v>410</v>
      </c>
      <c t="n" s="9" r="B7">
        <v>6.1</v>
      </c>
      <c t="n" s="5" r="C7">
        <v>5</v>
      </c>
    </row>
    <row spans="1:3" r="8">
      <c t="s" s="4" r="A8">
        <v>411</v>
      </c>
      <c t="n" s="9" r="B8">
        <v>12.7</v>
      </c>
      <c t="n" s="9" r="C8">
        <v>12.7</v>
      </c>
    </row>
    <row spans="1:3" r="9">
      <c t="s" s="4" r="A9">
        <v>412</v>
      </c>
      <c t="n" s="9" r="B9">
        <v>0.1</v>
      </c>
      <c t="n" s="9" r="C9">
        <v>0.2</v>
      </c>
    </row>
    <row spans="1:3" r="10">
      <c t="s" s="4" r="A10">
        <v>413</v>
      </c>
      <c t="n" s="9" r="B10">
        <v>15.7</v>
      </c>
      <c t="n" s="9" r="C10">
        <v>15.6</v>
      </c>
    </row>
    <row spans="1:3" r="11">
      <c t="s" s="4" r="A11">
        <v>414</v>
      </c>
      <c t="n" s="8" r="B11">
        <v>89.09999999999999</v>
      </c>
      <c t="n" s="8" r="C11">
        <v>89.09999999999999</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15</v>
      </c>
      <c t="s" s="2" r="B1">
        <v>2</v>
      </c>
      <c t="s" s="2" r="C1">
        <v>30</v>
      </c>
    </row>
    <row spans="1:3" r="2">
      <c t="s" s="3" r="A2">
        <v>159</v>
      </c>
    </row>
    <row spans="1:3" r="3">
      <c t="s" s="4" r="A3">
        <v>416</v>
      </c>
      <c t="n" s="8" r="B3">
        <v>19.5</v>
      </c>
      <c t="n" s="8" r="C3">
        <v>18.3</v>
      </c>
    </row>
    <row spans="1:3" r="4">
      <c t="s" s="4" r="A4">
        <v>417</v>
      </c>
      <c t="n" s="9" r="B4">
        <v>6.5</v>
      </c>
      <c t="n" s="9" r="C4">
        <v>5.6</v>
      </c>
    </row>
    <row spans="1:3" r="5">
      <c t="s" s="4" r="A5">
        <v>418</v>
      </c>
      <c t="n" s="9" r="B5">
        <v>15.4</v>
      </c>
      <c t="n" s="9" r="C5">
        <v>11.2</v>
      </c>
    </row>
    <row spans="1:3" r="6">
      <c t="s" s="4" r="A6">
        <v>419</v>
      </c>
      <c t="n" s="9" r="B6">
        <v>2.3</v>
      </c>
      <c t="n" s="9" r="C6">
        <v>2.3</v>
      </c>
    </row>
    <row spans="1:3" r="7">
      <c t="s" s="4" r="A7">
        <v>420</v>
      </c>
      <c t="n" s="9" r="B7">
        <v>2.7</v>
      </c>
      <c t="n" s="9" r="C7">
        <v>2.3</v>
      </c>
    </row>
    <row spans="1:3" r="8">
      <c t="s" s="4" r="A8">
        <v>421</v>
      </c>
      <c t="n" s="9" r="B8">
        <v>3.6</v>
      </c>
      <c t="n" s="9" r="C8">
        <v>3.7</v>
      </c>
    </row>
    <row spans="1:3" r="9">
      <c t="s" s="4" r="A9">
        <v>422</v>
      </c>
      <c t="n" s="9" r="B9">
        <v>10.7</v>
      </c>
      <c t="n" s="5" r="C9">
        <v>5</v>
      </c>
    </row>
    <row spans="1:3" r="10">
      <c t="s" s="4" r="A10">
        <v>423</v>
      </c>
      <c t="n" s="9" r="B10">
        <v>1.5</v>
      </c>
      <c t="n" s="9" r="C10">
        <v>1.5</v>
      </c>
    </row>
    <row spans="1:3" r="11">
      <c t="s" s="4" r="A11">
        <v>424</v>
      </c>
      <c t="n" s="9" r="B11">
        <v>1.7</v>
      </c>
      <c t="n" s="9" r="C11">
        <v>1.7</v>
      </c>
    </row>
    <row spans="1:3" r="12">
      <c t="s" s="4" r="A12">
        <v>425</v>
      </c>
      <c t="n" s="9" r="B12">
        <v>10.2</v>
      </c>
      <c t="n" s="9" r="C12">
        <v>5.9</v>
      </c>
    </row>
    <row spans="1:3" r="13">
      <c t="s" s="4" r="A13">
        <v>426</v>
      </c>
      <c t="n" s="9" r="B13">
        <v>0.8</v>
      </c>
      <c t="n" s="9" r="C13">
        <v>0.8</v>
      </c>
    </row>
    <row spans="1:3" r="14">
      <c t="s" s="4" r="A14">
        <v>427</v>
      </c>
      <c t="n" s="5" r="B14">
        <v>0</v>
      </c>
      <c t="n" s="9" r="C14">
        <v>0.8</v>
      </c>
    </row>
    <row spans="1:3" r="15">
      <c t="s" s="4" r="A15">
        <v>428</v>
      </c>
      <c t="n" s="8" r="B15">
        <v>74.90000000000001</v>
      </c>
      <c t="n" s="8" r="C15">
        <v>59.1</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29</v>
      </c>
      <c t="s" s="2" r="B1">
        <v>2</v>
      </c>
      <c t="s" s="2" r="C1">
        <v>30</v>
      </c>
    </row>
    <row spans="1:3" r="2">
      <c t="s" s="3" r="A2">
        <v>159</v>
      </c>
    </row>
    <row spans="1:3" r="3">
      <c t="s" s="4" r="A3">
        <v>430</v>
      </c>
      <c t="n" s="8" r="B3">
        <v>0.6</v>
      </c>
      <c t="n" s="8" r="C3">
        <v>0.7</v>
      </c>
    </row>
    <row spans="1:3" r="4">
      <c t="s" s="4" r="A4">
        <v>417</v>
      </c>
      <c t="n" s="9" r="B4">
        <v>15.8</v>
      </c>
      <c t="n" s="9" r="C4">
        <v>15.3</v>
      </c>
    </row>
    <row spans="1:3" r="5">
      <c t="s" s="4" r="A5">
        <v>420</v>
      </c>
      <c t="n" s="9" r="B5">
        <v>13.4</v>
      </c>
      <c t="n" s="9" r="C5">
        <v>13.7</v>
      </c>
    </row>
    <row spans="1:3" r="6">
      <c t="s" s="4" r="A6">
        <v>421</v>
      </c>
      <c t="n" s="9" r="B6">
        <v>6.7</v>
      </c>
      <c t="n" s="9" r="C6">
        <v>6.8</v>
      </c>
    </row>
    <row spans="1:3" r="7">
      <c t="s" s="4" r="A7">
        <v>431</v>
      </c>
      <c t="n" s="9" r="B7">
        <v>1.1</v>
      </c>
      <c t="n" s="9" r="C7">
        <v>1.1</v>
      </c>
    </row>
    <row spans="1:3" r="8">
      <c t="s" s="4" r="A8">
        <v>432</v>
      </c>
      <c t="n" s="5" r="B8">
        <v>0</v>
      </c>
      <c t="n" s="9" r="C8">
        <v>0.1</v>
      </c>
    </row>
    <row spans="1:3" r="9">
      <c t="s" s="4" r="A9">
        <v>433</v>
      </c>
      <c t="n" s="9" r="B9">
        <v>6.9</v>
      </c>
      <c t="n" s="9" r="C9">
        <v>8.199999999999999</v>
      </c>
    </row>
    <row spans="1:3" r="10">
      <c t="s" s="4" r="A10">
        <v>434</v>
      </c>
      <c t="n" s="8" r="B10">
        <v>44.5</v>
      </c>
      <c t="n" s="8" r="C10">
        <v>45.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35</v>
      </c>
      <c t="s" s="2" r="B1">
        <v>1</v>
      </c>
    </row>
    <row spans="1:3" r="2">
      <c t="s" s="2" r="B2">
        <v>2</v>
      </c>
      <c t="s" s="2" r="C2">
        <v>30</v>
      </c>
    </row>
    <row spans="1:3" r="3">
      <c t="s" s="3" r="A3">
        <v>436</v>
      </c>
    </row>
    <row spans="1:3" r="4">
      <c t="s" s="4" r="A4">
        <v>437</v>
      </c>
      <c t="n" s="7" r="B4">
        <v>12</v>
      </c>
      <c t="n" s="8" r="C4">
        <v>6.5</v>
      </c>
    </row>
    <row spans="1:3" r="5">
      <c t="s" s="4" r="A5">
        <v>422</v>
      </c>
      <c t="n" s="9" r="B5">
        <v>-10.7</v>
      </c>
      <c t="n" s="9" r="C5">
        <v>-5.1</v>
      </c>
    </row>
    <row spans="1:3" r="6">
      <c t="s" s="4" r="A6">
        <v>438</v>
      </c>
      <c t="n" s="9" r="B6">
        <v>1.3</v>
      </c>
      <c t="n" s="9" r="C6">
        <v>1.4</v>
      </c>
    </row>
    <row spans="1:3" r="7">
      <c t="s" s="4" r="A7">
        <v>439</v>
      </c>
      <c t="n" s="9" r="B7">
        <v>1.4</v>
      </c>
    </row>
    <row spans="1:3" r="8">
      <c t="s" s="4" r="A8">
        <v>440</v>
      </c>
      <c t="n" s="9" r="B8">
        <v>1.3</v>
      </c>
    </row>
    <row spans="1:3" r="9">
      <c t="s" s="4" r="A9">
        <v>441</v>
      </c>
    </row>
    <row spans="1:3" r="10">
      <c t="s" s="3" r="A10">
        <v>436</v>
      </c>
    </row>
    <row spans="1:3" r="11">
      <c t="s" s="4" r="A11">
        <v>437</v>
      </c>
      <c t="n" s="5" r="B11">
        <v>0</v>
      </c>
      <c t="n" s="5" r="C11">
        <v>0</v>
      </c>
    </row>
    <row spans="1:3" r="12">
      <c t="s" s="4" r="A12">
        <v>422</v>
      </c>
      <c t="n" s="5" r="B12">
        <v>0</v>
      </c>
      <c t="n" s="5" r="C12">
        <v>0</v>
      </c>
    </row>
    <row spans="1:3" r="13">
      <c t="s" s="4" r="A13">
        <v>438</v>
      </c>
      <c t="n" s="5" r="B13">
        <v>0</v>
      </c>
      <c t="n" s="5" r="C13">
        <v>0</v>
      </c>
    </row>
    <row spans="1:3" r="14">
      <c t="s" s="4" r="A14">
        <v>442</v>
      </c>
    </row>
    <row spans="1:3" r="15">
      <c t="s" s="3" r="A15">
        <v>436</v>
      </c>
    </row>
    <row spans="1:3" r="16">
      <c t="s" s="4" r="A16">
        <v>437</v>
      </c>
      <c t="n" s="5" r="B16">
        <v>12</v>
      </c>
      <c t="n" s="9" r="C16">
        <v>3.2</v>
      </c>
    </row>
    <row spans="1:3" r="17">
      <c t="s" s="4" r="A17">
        <v>422</v>
      </c>
      <c t="n" s="9" r="B17">
        <v>-6.3</v>
      </c>
      <c t="n" s="9" r="C17">
        <v>-5.1</v>
      </c>
    </row>
    <row spans="1:3" r="18">
      <c t="s" s="4" r="A18">
        <v>438</v>
      </c>
      <c t="n" s="9" r="B18">
        <v>5.7</v>
      </c>
      <c t="n" s="9" r="C18">
        <v>-1.9</v>
      </c>
    </row>
    <row spans="1:3" r="19">
      <c t="s" s="4" r="A19">
        <v>443</v>
      </c>
    </row>
    <row spans="1:3" r="20">
      <c t="s" s="3" r="A20">
        <v>436</v>
      </c>
    </row>
    <row spans="1:3" r="21">
      <c t="s" s="4" r="A21">
        <v>437</v>
      </c>
      <c t="n" s="5" r="B21">
        <v>0</v>
      </c>
      <c t="n" s="9" r="C21">
        <v>3.3</v>
      </c>
    </row>
    <row spans="1:3" r="22">
      <c t="s" s="4" r="A22">
        <v>422</v>
      </c>
      <c t="n" s="9" r="B22">
        <v>-4.4</v>
      </c>
      <c t="n" s="5" r="C22">
        <v>0</v>
      </c>
    </row>
    <row spans="1:3" r="23">
      <c t="s" s="4" r="A23">
        <v>438</v>
      </c>
      <c t="n" s="9" r="B23">
        <v>-4.4</v>
      </c>
      <c t="n" s="8" r="C23">
        <v>3.3</v>
      </c>
    </row>
    <row spans="1:3" r="24">
      <c t="s" s="4" r="A24">
        <v>444</v>
      </c>
    </row>
    <row spans="1:3" r="25">
      <c t="s" s="3" r="A25">
        <v>436</v>
      </c>
    </row>
    <row spans="1:3" r="26">
      <c t="s" s="4" r="A26">
        <v>439</v>
      </c>
      <c t="n" s="9" r="B26">
        <v>3.3</v>
      </c>
    </row>
    <row spans="1:3" r="27">
      <c t="s" s="4" r="A27">
        <v>445</v>
      </c>
      <c t="n" s="9" r="B27">
        <v>-0.8</v>
      </c>
    </row>
    <row spans="1:3" r="28">
      <c t="s" s="4" r="A28">
        <v>446</v>
      </c>
      <c t="n" s="9" r="B28">
        <v>-6.7</v>
      </c>
    </row>
    <row spans="1:3" r="29">
      <c t="s" s="4" r="A29">
        <v>447</v>
      </c>
      <c t="n" s="9" r="B29">
        <v>-0.2</v>
      </c>
    </row>
    <row spans="1:3" r="30">
      <c t="s" s="4" r="A30">
        <v>440</v>
      </c>
      <c t="n" s="8" r="B30">
        <v>-4.4</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448</v>
      </c>
      <c t="s" s="2" r="B1">
        <v>2</v>
      </c>
      <c t="s" s="2" r="C1">
        <v>30</v>
      </c>
    </row>
    <row spans="1:3" r="2">
      <c t="s" s="4" r="A2">
        <v>449</v>
      </c>
    </row>
    <row spans="1:3" r="3">
      <c t="s" s="3" r="A3">
        <v>450</v>
      </c>
    </row>
    <row spans="1:3" r="4">
      <c t="s" s="4" r="A4">
        <v>451</v>
      </c>
      <c t="s" s="4" r="B4">
        <v>452</v>
      </c>
      <c t="s" s="4" r="C4">
        <v>45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s="1" r="A1">
        <v>453</v>
      </c>
      <c t="s" s="2" r="B1">
        <v>2</v>
      </c>
      <c t="s" s="2" r="C1">
        <v>30</v>
      </c>
    </row>
    <row spans="1:3" r="2">
      <c t="s" s="3" r="A2">
        <v>169</v>
      </c>
    </row>
    <row spans="1:3" r="3">
      <c t="s" s="4" r="A3">
        <v>454</v>
      </c>
      <c t="n" s="8" r="B3">
        <v>78.8</v>
      </c>
      <c t="n" s="8" r="C3">
        <v>73.7</v>
      </c>
    </row>
    <row spans="1:3" r="4">
      <c t="s" s="4" r="A4">
        <v>455</v>
      </c>
      <c t="n" s="9" r="B4">
        <v>52.6</v>
      </c>
      <c t="n" s="9" r="C4">
        <v>48.9</v>
      </c>
    </row>
    <row spans="1:3" r="5">
      <c t="s" s="4" r="A5">
        <v>456</v>
      </c>
      <c t="n" s="9" r="B5">
        <v>27.3</v>
      </c>
      <c t="n" s="9" r="C5">
        <v>31.3</v>
      </c>
    </row>
    <row spans="1:3" r="6">
      <c t="s" s="4" r="A6">
        <v>457</v>
      </c>
      <c t="n" s="9" r="B6">
        <v>158.7</v>
      </c>
      <c t="n" s="9" r="C6">
        <v>153.9</v>
      </c>
    </row>
    <row spans="1:3" r="7">
      <c t="s" s="4" r="A7">
        <v>458</v>
      </c>
      <c t="n" s="9" r="B7">
        <v>27.6</v>
      </c>
      <c t="n" s="5" r="C7">
        <v>14</v>
      </c>
    </row>
    <row spans="1:3" r="8">
      <c t="s" s="4" r="A8">
        <v>459</v>
      </c>
      <c t="n" s="9" r="B8">
        <v>-23.1</v>
      </c>
      <c t="n" s="9" r="C8">
        <v>-7.6</v>
      </c>
    </row>
    <row spans="1:3" r="9">
      <c t="s" s="4" r="A9">
        <v>460</v>
      </c>
      <c t="n" s="9" r="B9">
        <v>163.2</v>
      </c>
      <c t="n" s="9" r="C9">
        <v>160.3</v>
      </c>
    </row>
    <row spans="1:3" r="10">
      <c t="s" s="4" r="A10">
        <v>461</v>
      </c>
      <c t="n" s="9" r="B10">
        <v>32.1</v>
      </c>
      <c t="n" s="9" r="C10">
        <v>36.4</v>
      </c>
    </row>
    <row spans="1:3" r="11">
      <c t="s" s="4" r="A11">
        <v>462</v>
      </c>
      <c t="n" s="8" r="B11">
        <v>195.3</v>
      </c>
      <c t="n" s="8" r="C11">
        <v>196.7</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63</v>
      </c>
      <c t="s" s="2" r="B1">
        <v>1</v>
      </c>
    </row>
    <row spans="1:3" r="2">
      <c t="s" s="2" r="B2">
        <v>2</v>
      </c>
      <c t="s" s="2" r="C2">
        <v>30</v>
      </c>
    </row>
    <row spans="1:3" r="3">
      <c t="s" s="3" r="A3">
        <v>464</v>
      </c>
    </row>
    <row spans="1:3" r="4">
      <c t="s" s="4" r="A4">
        <v>465</v>
      </c>
      <c t="n" s="8" r="B4">
        <v>51.8</v>
      </c>
      <c t="n" s="8" r="C4">
        <v>51.9</v>
      </c>
    </row>
    <row spans="1:3" r="5">
      <c t="s" s="4" r="A5">
        <v>466</v>
      </c>
      <c t="n" s="9" r="B5">
        <v>171.3</v>
      </c>
      <c t="n" s="5" r="C5">
        <v>163</v>
      </c>
    </row>
    <row spans="1:3" r="6">
      <c t="s" s="4" r="A6">
        <v>467</v>
      </c>
      <c t="n" s="9" r="B6">
        <v>950.8</v>
      </c>
      <c t="n" s="9" r="C6">
        <v>927.1</v>
      </c>
    </row>
    <row spans="1:3" r="7">
      <c t="s" s="4" r="A7">
        <v>468</v>
      </c>
      <c t="n" s="9" r="B7">
        <v>73.2</v>
      </c>
      <c t="n" s="9" r="C7">
        <v>86.2</v>
      </c>
    </row>
    <row spans="1:3" r="8">
      <c t="s" s="4" r="A8">
        <v>469</v>
      </c>
      <c t="n" s="9" r="B8">
        <v>1247.1</v>
      </c>
      <c t="n" s="9" r="C8">
        <v>1228.2</v>
      </c>
    </row>
    <row spans="1:3" r="9">
      <c t="s" s="4" r="A9">
        <v>470</v>
      </c>
      <c t="n" s="9" r="B9">
        <v>-553.3</v>
      </c>
      <c t="n" s="9" r="C9">
        <v>-533.2</v>
      </c>
    </row>
    <row spans="1:3" r="10">
      <c t="s" s="4" r="A10">
        <v>38</v>
      </c>
      <c t="n" s="8" r="B10">
        <v>693.8</v>
      </c>
      <c t="n" s="7" r="C10">
        <v>695</v>
      </c>
    </row>
    <row spans="1:3" r="11">
      <c t="s" s="4" r="A11">
        <v>471</v>
      </c>
    </row>
    <row spans="1:3" r="12">
      <c t="s" s="3" r="A12">
        <v>464</v>
      </c>
    </row>
    <row spans="1:3" r="13">
      <c t="s" s="4" r="A13">
        <v>472</v>
      </c>
      <c t="s" s="4" r="B13">
        <v>473</v>
      </c>
    </row>
    <row spans="1:3" r="14">
      <c t="s" s="4" r="A14">
        <v>474</v>
      </c>
    </row>
    <row spans="1:3" r="15">
      <c t="s" s="3" r="A15">
        <v>464</v>
      </c>
    </row>
    <row spans="1:3" r="16">
      <c t="s" s="4" r="A16">
        <v>472</v>
      </c>
      <c t="s" s="4" r="B16">
        <v>475</v>
      </c>
    </row>
    <row spans="1:3" r="17">
      <c t="s" s="4" r="A17">
        <v>476</v>
      </c>
    </row>
    <row spans="1:3" r="18">
      <c t="s" s="3" r="A18">
        <v>464</v>
      </c>
    </row>
    <row spans="1:3" r="19">
      <c t="s" s="4" r="A19">
        <v>472</v>
      </c>
      <c t="s" s="4" r="B19">
        <v>477</v>
      </c>
    </row>
    <row spans="1:3" r="20">
      <c t="s" s="4" r="A20">
        <v>478</v>
      </c>
    </row>
    <row spans="1:3" r="21">
      <c t="s" s="3" r="A21">
        <v>464</v>
      </c>
    </row>
    <row spans="1:3" r="22">
      <c t="s" s="4" r="A22">
        <v>472</v>
      </c>
      <c t="s" s="4" r="B22">
        <v>47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80"/>
    <col customWidth="1" max="2" min="2" width="29"/>
    <col customWidth="1" max="3" min="3" width="31"/>
  </cols>
  <sheetData>
    <row spans="1:3" r="1">
      <c t="s" s="1" r="A1">
        <v>480</v>
      </c>
      <c t="s" s="2" r="B1">
        <v>481</v>
      </c>
      <c t="s" s="2" r="C1">
        <v>482</v>
      </c>
    </row>
    <row spans="1:3" r="2">
      <c t="s" s="3" r="A2">
        <v>483</v>
      </c>
    </row>
    <row spans="1:3" r="3">
      <c t="s" s="4" r="A3">
        <v>484</v>
      </c>
      <c t="n" s="8" r="B3">
        <v>6.8</v>
      </c>
    </row>
    <row spans="1:3" r="4">
      <c t="s" s="3" r="A4">
        <v>485</v>
      </c>
    </row>
    <row spans="1:3" r="5">
      <c t="s" s="4" r="A5">
        <v>486</v>
      </c>
      <c t="n" s="5" r="B5">
        <v>7</v>
      </c>
      <c t="n" s="5" r="C5">
        <v>7</v>
      </c>
    </row>
    <row spans="1:3" r="6">
      <c t="s" s="3" r="A6">
        <v>487</v>
      </c>
    </row>
    <row spans="1:3" r="7">
      <c t="s" s="4" r="A7">
        <v>488</v>
      </c>
      <c t="n" s="8" r="B7">
        <v>2.5</v>
      </c>
      <c t="n" s="8" r="C7">
        <v>2.5</v>
      </c>
    </row>
    <row spans="1:3" r="8">
      <c t="s" s="4" r="A8">
        <v>489</v>
      </c>
    </row>
    <row spans="1:3" r="9">
      <c t="s" s="3" r="A9">
        <v>487</v>
      </c>
    </row>
    <row spans="1:3" r="10">
      <c t="s" s="4" r="A10">
        <v>490</v>
      </c>
      <c t="n" s="5" r="C10">
        <v>35000000</v>
      </c>
    </row>
    <row spans="1:3" r="11">
      <c t="s" s="4" r="A11">
        <v>491</v>
      </c>
    </row>
    <row spans="1:3" r="12">
      <c t="s" s="3" r="A12">
        <v>487</v>
      </c>
    </row>
    <row spans="1:3" r="13">
      <c t="s" s="4" r="A13">
        <v>490</v>
      </c>
      <c t="n" s="5" r="C13">
        <v>5</v>
      </c>
    </row>
    <row spans="1:3" r="14">
      <c t="s" s="4" r="A14">
        <v>492</v>
      </c>
      <c t="n" s="8" r="C14">
        <v>8.4</v>
      </c>
    </row>
    <row spans="1:3" r="15">
      <c t="s" s="4" r="A15">
        <v>493</v>
      </c>
      <c t="n" s="5" r="B15">
        <v>0</v>
      </c>
      <c t="n" s="5" r="C15">
        <v>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4</v>
      </c>
      <c t="s" s="2" r="B1">
        <v>2</v>
      </c>
      <c t="s" s="2" r="C1">
        <v>30</v>
      </c>
    </row>
    <row spans="1:3" r="2">
      <c t="s" s="3" r="A2">
        <v>181</v>
      </c>
    </row>
    <row spans="1:3" r="3">
      <c t="s" s="4" r="A3">
        <v>495</v>
      </c>
      <c t="n" s="8" r="B3">
        <v>678.8</v>
      </c>
      <c t="n" s="7" r="C3">
        <v>668</v>
      </c>
    </row>
    <row spans="1:3" r="4">
      <c t="s" s="4" r="A4">
        <v>496</v>
      </c>
      <c t="n" s="9" r="B4">
        <v>15.1</v>
      </c>
      <c t="n" s="9" r="C4">
        <v>11.6</v>
      </c>
    </row>
    <row spans="1:3" r="5">
      <c t="s" s="4" r="A5">
        <v>49</v>
      </c>
      <c t="n" s="9" r="B5">
        <v>663.7</v>
      </c>
      <c t="n" s="9" r="C5">
        <v>656.4</v>
      </c>
    </row>
    <row spans="1:3" r="6">
      <c t="s" s="4" r="A6">
        <v>497</v>
      </c>
    </row>
    <row spans="1:3" r="7">
      <c t="s" s="3" r="A7">
        <v>181</v>
      </c>
    </row>
    <row spans="1:3" r="8">
      <c t="s" s="4" r="A8">
        <v>495</v>
      </c>
      <c t="n" s="9" r="B8">
        <v>173.5</v>
      </c>
      <c t="n" s="9" r="C8">
        <v>173.3</v>
      </c>
    </row>
    <row spans="1:3" r="9">
      <c t="s" s="4" r="A9">
        <v>498</v>
      </c>
      <c t="n" s="8" r="B9">
        <v>113.1</v>
      </c>
      <c t="n" s="8" r="C9">
        <v>171.6</v>
      </c>
    </row>
    <row spans="1:3" r="10">
      <c t="s" s="4" r="A10">
        <v>499</v>
      </c>
      <c t="s" s="4" r="B10">
        <v>500</v>
      </c>
      <c t="s" s="4" r="C10">
        <v>500</v>
      </c>
    </row>
    <row spans="1:3" r="11">
      <c t="s" s="4" r="A11">
        <v>501</v>
      </c>
    </row>
    <row spans="1:3" r="12">
      <c t="s" s="3" r="A12">
        <v>181</v>
      </c>
    </row>
    <row spans="1:3" r="13">
      <c t="s" s="4" r="A13">
        <v>495</v>
      </c>
      <c t="n" s="8" r="B13">
        <v>468.4</v>
      </c>
      <c t="n" s="8" r="C13">
        <v>470.7</v>
      </c>
    </row>
    <row spans="1:3" r="14">
      <c t="s" s="4" r="A14">
        <v>498</v>
      </c>
      <c t="n" s="8" r="B14">
        <v>437.8</v>
      </c>
      <c t="n" s="8" r="C14">
        <v>470.7</v>
      </c>
    </row>
    <row spans="1:3" r="15">
      <c t="s" s="4" r="A15">
        <v>499</v>
      </c>
      <c t="s" s="4" r="B15">
        <v>502</v>
      </c>
      <c t="s" s="4" r="C15">
        <v>502</v>
      </c>
    </row>
    <row spans="1:3" r="16">
      <c t="s" s="4" r="A16">
        <v>503</v>
      </c>
    </row>
    <row spans="1:3" r="17">
      <c t="s" s="3" r="A17">
        <v>181</v>
      </c>
    </row>
    <row spans="1:3" r="18">
      <c t="s" s="4" r="A18">
        <v>495</v>
      </c>
      <c t="n" s="8" r="B18">
        <v>19.7</v>
      </c>
      <c t="n" s="8" r="C18">
        <v>22.5</v>
      </c>
    </row>
    <row spans="1:3" r="19">
      <c t="s" s="4" r="A19">
        <v>498</v>
      </c>
      <c t="n" s="8" r="B19">
        <v>19.7</v>
      </c>
      <c t="n" s="8" r="C19">
        <v>22.5</v>
      </c>
    </row>
    <row spans="1:3" r="20">
      <c t="s" s="4" r="A20">
        <v>499</v>
      </c>
      <c t="s" s="4" r="B20">
        <v>504</v>
      </c>
      <c t="s" s="4" r="C20">
        <v>504</v>
      </c>
    </row>
    <row spans="1:3" r="21">
      <c t="s" s="4" r="A21">
        <v>505</v>
      </c>
    </row>
    <row spans="1:3" r="22">
      <c t="s" s="3" r="A22">
        <v>181</v>
      </c>
    </row>
    <row spans="1:3" r="23">
      <c t="s" s="4" r="A23">
        <v>495</v>
      </c>
      <c t="n" s="8" r="B23">
        <v>2.3</v>
      </c>
      <c t="n" s="7" r="C23">
        <v>1</v>
      </c>
    </row>
    <row spans="1:3" r="24">
      <c t="s" s="4" r="A24">
        <v>498</v>
      </c>
      <c t="n" s="8" r="B24">
        <v>2.3</v>
      </c>
      <c t="n" s="7" r="C24">
        <v>1</v>
      </c>
    </row>
    <row spans="1:3" r="25">
      <c t="s" s="4" r="A25">
        <v>499</v>
      </c>
      <c t="s" s="4" r="B25">
        <v>506</v>
      </c>
      <c t="s" s="4" r="C25">
        <v>506</v>
      </c>
    </row>
    <row spans="1:3" r="26">
      <c t="s" s="4" r="A26">
        <v>507</v>
      </c>
    </row>
    <row spans="1:3" r="27">
      <c t="s" s="3" r="A27">
        <v>181</v>
      </c>
    </row>
    <row spans="1:3" r="28">
      <c t="s" s="4" r="A28">
        <v>495</v>
      </c>
      <c t="n" s="8" r="B28">
        <v>14.5</v>
      </c>
      <c t="n" s="7" r="C28">
        <v>0</v>
      </c>
    </row>
    <row spans="1:3" r="29">
      <c t="s" s="4" r="A29">
        <v>498</v>
      </c>
      <c t="n" s="8" r="B29">
        <v>14.5</v>
      </c>
      <c t="n" s="7" r="C29">
        <v>0</v>
      </c>
    </row>
    <row spans="1:3" r="30">
      <c t="s" s="4" r="A30">
        <v>499</v>
      </c>
      <c t="s" s="4" r="B30">
        <v>508</v>
      </c>
      <c t="s" s="4" r="C30">
        <v>509</v>
      </c>
    </row>
    <row spans="1:3" r="31">
      <c t="s" s="4" r="A31">
        <v>510</v>
      </c>
    </row>
    <row spans="1:3" r="32">
      <c t="s" s="3" r="A32">
        <v>181</v>
      </c>
    </row>
    <row spans="1:3" r="33">
      <c t="s" s="4" r="A33">
        <v>495</v>
      </c>
      <c t="n" s="8" r="B33">
        <v>0.4</v>
      </c>
      <c t="n" s="8" r="C33">
        <v>0.5</v>
      </c>
    </row>
    <row spans="1:3" r="34">
      <c t="s" s="4" r="A34">
        <v>498</v>
      </c>
      <c t="n" s="8" r="B34">
        <v>0.4</v>
      </c>
      <c t="n" s="8" r="C34">
        <v>0.5</v>
      </c>
    </row>
    <row spans="1:3" r="35">
      <c t="s" s="4" r="A35">
        <v>499</v>
      </c>
      <c t="s" s="4" r="B35">
        <v>511</v>
      </c>
      <c t="s" s="4" r="C35">
        <v>511</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2</v>
      </c>
      <c t="s" s="2" r="B1">
        <v>2</v>
      </c>
      <c t="s" s="2" r="C1">
        <v>30</v>
      </c>
    </row>
    <row spans="1:3" r="2">
      <c t="s" s="3" r="A2">
        <v>181</v>
      </c>
    </row>
    <row spans="1:3" r="3">
      <c t="s" s="4" r="A3">
        <v>513</v>
      </c>
      <c t="n" s="8" r="B3">
        <v>1.5</v>
      </c>
      <c t="n" s="8" r="C3">
        <v>1.7</v>
      </c>
    </row>
    <row spans="1:3" r="4">
      <c t="s" s="4" r="A4">
        <v>501</v>
      </c>
    </row>
    <row spans="1:3" r="5">
      <c t="s" s="3" r="A5">
        <v>181</v>
      </c>
    </row>
    <row spans="1:3" r="6">
      <c t="s" s="4" r="A6">
        <v>513</v>
      </c>
      <c t="n" s="9" r="B6">
        <v>2.1</v>
      </c>
      <c t="n" s="9" r="C6">
        <v>2.4</v>
      </c>
    </row>
    <row spans="1:3" r="7">
      <c t="s" s="4" r="A7">
        <v>510</v>
      </c>
    </row>
    <row spans="1:3" r="8">
      <c t="s" s="3" r="A8">
        <v>181</v>
      </c>
    </row>
    <row spans="1:3" r="9">
      <c t="s" s="4" r="A9">
        <v>514</v>
      </c>
      <c t="n" s="9" r="B9">
        <v>134.6</v>
      </c>
    </row>
    <row spans="1:3" r="10">
      <c t="s" s="4" r="A10">
        <v>515</v>
      </c>
    </row>
    <row spans="1:3" r="11">
      <c t="s" s="3" r="A11">
        <v>181</v>
      </c>
    </row>
    <row spans="1:3" r="12">
      <c t="s" s="4" r="A12">
        <v>513</v>
      </c>
      <c t="n" s="8" r="B12">
        <v>43.6</v>
      </c>
      <c t="n" s="8" r="C12">
        <v>39.8</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2"/>
    <col customWidth="1" max="5" min="5" width="40"/>
    <col customWidth="1" max="6" min="6" width="49"/>
    <col customWidth="1" max="7" min="7" width="55"/>
    <col customWidth="1" max="8" min="8" width="34"/>
  </cols>
  <sheetData>
    <row spans="1:8" r="1">
      <c t="s" s="1" r="A1">
        <v>101</v>
      </c>
      <c t="s" s="2" r="B1">
        <v>102</v>
      </c>
      <c t="s" s="2" r="C1">
        <v>103</v>
      </c>
      <c t="s" s="2" r="D1">
        <v>104</v>
      </c>
      <c t="s" s="2" r="E1">
        <v>105</v>
      </c>
      <c t="s" s="2" r="F1">
        <v>106</v>
      </c>
      <c t="s" s="2" r="G1">
        <v>107</v>
      </c>
      <c t="s" s="2" r="H1">
        <v>108</v>
      </c>
    </row>
    <row spans="1:8" r="2">
      <c t="s" s="4" r="A2">
        <v>109</v>
      </c>
      <c t="n" s="8" r="B2">
        <v>72.09999999999999</v>
      </c>
      <c t="n" s="7" r="C2">
        <v>0</v>
      </c>
      <c t="n" s="8" r="D2">
        <v>0.7</v>
      </c>
      <c t="n" s="8" r="E2">
        <v>243.6</v>
      </c>
      <c t="n" s="8" r="F2">
        <v>-68.2</v>
      </c>
      <c t="n" s="7" r="G2">
        <v>-110</v>
      </c>
      <c t="n" s="7" r="H2">
        <v>6</v>
      </c>
    </row>
    <row spans="1:8" r="3">
      <c t="s" s="4" r="A3">
        <v>86</v>
      </c>
      <c t="n" s="9" r="B3">
        <v>-28.1</v>
      </c>
      <c t="n" s="5" r="C3">
        <v>0</v>
      </c>
      <c t="n" s="5" r="D3">
        <v>0</v>
      </c>
      <c t="n" s="5" r="E3">
        <v>0</v>
      </c>
      <c t="n" s="9" r="F3">
        <v>-28.1</v>
      </c>
      <c t="n" s="5" r="G3">
        <v>0</v>
      </c>
      <c t="n" s="5" r="H3">
        <v>0</v>
      </c>
    </row>
    <row spans="1:8" r="4">
      <c t="s" s="4" r="A4">
        <v>99</v>
      </c>
      <c t="n" s="9" r="B4">
        <v>4.3</v>
      </c>
      <c t="n" s="5" r="C4">
        <v>0</v>
      </c>
      <c t="n" s="5" r="D4">
        <v>0</v>
      </c>
      <c t="n" s="5" r="E4">
        <v>0</v>
      </c>
      <c t="n" s="5" r="F4">
        <v>0</v>
      </c>
      <c t="n" s="9" r="G4">
        <v>4.3</v>
      </c>
      <c t="n" s="5" r="H4">
        <v>0</v>
      </c>
    </row>
    <row spans="1:8" r="5">
      <c t="s" s="4" r="A5">
        <v>110</v>
      </c>
      <c t="n" s="9" r="B5">
        <v>-0.2</v>
      </c>
      <c t="n" s="5" r="C5">
        <v>0</v>
      </c>
      <c t="n" s="5" r="D5">
        <v>0</v>
      </c>
      <c t="n" s="9" r="E5">
        <v>-0.2</v>
      </c>
      <c t="n" s="5" r="F5">
        <v>0</v>
      </c>
      <c t="n" s="5" r="G5">
        <v>0</v>
      </c>
      <c t="n" s="5" r="H5">
        <v>0</v>
      </c>
    </row>
    <row spans="1:8" r="6">
      <c t="s" s="4" r="A6">
        <v>111</v>
      </c>
      <c t="n" s="9" r="E6">
        <v>-0.2</v>
      </c>
    </row>
    <row spans="1:8" r="7">
      <c t="s" s="4" r="A7">
        <v>112</v>
      </c>
      <c t="n" s="9" r="B7">
        <v>1.6</v>
      </c>
      <c t="n" s="5" r="C7">
        <v>0</v>
      </c>
      <c t="n" s="5" r="D7">
        <v>0</v>
      </c>
      <c t="n" s="9" r="E7">
        <v>1.6</v>
      </c>
      <c t="n" s="5" r="F7">
        <v>0</v>
      </c>
      <c t="n" s="5" r="G7">
        <v>0</v>
      </c>
      <c t="n" s="5" r="H7">
        <v>0</v>
      </c>
    </row>
    <row spans="1:8" r="8">
      <c t="s" s="4" r="A8">
        <v>113</v>
      </c>
      <c t="n" s="9" r="B8">
        <v>0.2</v>
      </c>
      <c t="n" s="5" r="C8">
        <v>0</v>
      </c>
      <c t="n" s="5" r="D8">
        <v>0</v>
      </c>
      <c t="n" s="9" r="E8">
        <v>0.4</v>
      </c>
      <c t="n" s="9" r="F8">
        <v>-0.2</v>
      </c>
      <c t="n" s="5" r="G8">
        <v>0</v>
      </c>
      <c t="n" s="5" r="H8">
        <v>0</v>
      </c>
    </row>
    <row spans="1:8" r="9">
      <c t="s" s="4" r="A9">
        <v>114</v>
      </c>
      <c t="n" s="9" r="B9">
        <v>-1.4</v>
      </c>
      <c t="n" s="5" r="C9">
        <v>0</v>
      </c>
      <c t="n" s="5" r="D9">
        <v>0</v>
      </c>
      <c t="n" s="5" r="E9">
        <v>0</v>
      </c>
      <c t="n" s="9" r="F9">
        <v>-1.4</v>
      </c>
      <c t="n" s="5" r="G9">
        <v>0</v>
      </c>
      <c t="n" s="5" r="H9">
        <v>0</v>
      </c>
    </row>
    <row spans="1:8" r="10">
      <c t="s" s="4" r="A10">
        <v>115</v>
      </c>
      <c t="n" s="8" r="B10">
        <v>48.5</v>
      </c>
      <c t="n" s="7" r="C10">
        <v>0</v>
      </c>
      <c t="n" s="8" r="D10">
        <v>0.7</v>
      </c>
      <c t="n" s="8" r="E10">
        <v>245.4</v>
      </c>
      <c t="n" s="8" r="F10">
        <v>-97.90000000000001</v>
      </c>
      <c t="n" s="8" r="G10">
        <v>-105.7</v>
      </c>
      <c t="n" s="7" r="H10">
        <v>6</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16</v>
      </c>
      <c t="s" s="2" r="B1">
        <v>1</v>
      </c>
    </row>
    <row spans="1:2" r="2">
      <c t="s" s="2" r="B2">
        <v>374</v>
      </c>
    </row>
    <row spans="1:2" r="3">
      <c t="s" s="3" r="A3">
        <v>185</v>
      </c>
    </row>
    <row spans="1:2" r="4">
      <c t="s" s="4" r="A4">
        <v>517</v>
      </c>
      <c t="n" s="8" r="B4">
        <v>1.5</v>
      </c>
    </row>
    <row spans="1:2" r="5">
      <c t="s" s="4" r="A5">
        <v>518</v>
      </c>
      <c t="n" s="9" r="B5">
        <v>1.2</v>
      </c>
    </row>
    <row spans="1:2" r="6">
      <c t="s" s="4" r="A6">
        <v>519</v>
      </c>
      <c t="n" s="9" r="B6">
        <v>-1.2</v>
      </c>
    </row>
    <row spans="1:2" r="7">
      <c t="s" s="4" r="A7">
        <v>520</v>
      </c>
      <c t="n" s="8" r="B7">
        <v>1.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21</v>
      </c>
      <c t="s" s="2" r="B1">
        <v>1</v>
      </c>
    </row>
    <row spans="1:2" r="2">
      <c t="s" s="2" r="B2">
        <v>374</v>
      </c>
    </row>
    <row spans="1:2" r="3">
      <c t="s" s="4" r="A3">
        <v>522</v>
      </c>
      <c t="n" s="8" r="B3">
        <v>10.5</v>
      </c>
    </row>
    <row spans="1:2" r="4">
      <c t="s" s="4" r="A4">
        <v>523</v>
      </c>
      <c t="n" s="9" r="B4">
        <v>0.2</v>
      </c>
    </row>
    <row spans="1:2" r="5">
      <c t="s" s="4" r="A5">
        <v>524</v>
      </c>
      <c t="n" s="9" r="B5">
        <v>-0.1</v>
      </c>
    </row>
    <row spans="1:2" r="6">
      <c t="s" s="4" r="A6">
        <v>525</v>
      </c>
      <c t="n" s="9" r="B6">
        <v>-0.3</v>
      </c>
    </row>
    <row spans="1:2" r="7">
      <c t="s" s="4" r="A7">
        <v>526</v>
      </c>
      <c t="n" s="8" r="B7">
        <v>10.3</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527</v>
      </c>
      <c t="s" s="2" r="B1">
        <v>1</v>
      </c>
    </row>
    <row spans="1:3" r="2">
      <c t="s" s="2" r="B2">
        <v>2</v>
      </c>
      <c t="s" s="2" r="C2">
        <v>30</v>
      </c>
    </row>
    <row spans="1:3" r="3">
      <c t="s" s="3" r="A3">
        <v>528</v>
      </c>
    </row>
    <row spans="1:3" r="4">
      <c t="s" s="4" r="A4">
        <v>529</v>
      </c>
      <c t="n" s="7" r="B4">
        <v>16</v>
      </c>
    </row>
    <row spans="1:3" r="5">
      <c t="s" s="4" r="A5">
        <v>530</v>
      </c>
      <c t="n" s="9" r="B5">
        <v>1.3</v>
      </c>
    </row>
    <row spans="1:3" r="6">
      <c t="s" s="4" r="A6">
        <v>531</v>
      </c>
      <c t="n" s="9" r="B6">
        <v>-1.8</v>
      </c>
    </row>
    <row spans="1:3" r="7">
      <c t="s" s="4" r="A7">
        <v>532</v>
      </c>
      <c t="n" s="9" r="B7">
        <v>0.6</v>
      </c>
    </row>
    <row spans="1:3" r="8">
      <c t="s" s="4" r="A8">
        <v>533</v>
      </c>
      <c t="n" s="9" r="B8">
        <v>16.1</v>
      </c>
    </row>
    <row spans="1:3" r="9">
      <c t="s" s="4" r="A9">
        <v>404</v>
      </c>
      <c t="n" s="9" r="B9">
        <v>14.3</v>
      </c>
      <c t="n" s="7" r="C9">
        <v>14</v>
      </c>
    </row>
    <row spans="1:3" r="10">
      <c t="s" s="4" r="A10">
        <v>336</v>
      </c>
    </row>
    <row spans="1:3" r="11">
      <c t="s" s="3" r="A11">
        <v>528</v>
      </c>
    </row>
    <row spans="1:3" r="12">
      <c t="s" s="4" r="A12">
        <v>404</v>
      </c>
      <c t="n" s="8" r="B12">
        <v>10.5</v>
      </c>
      <c t="n" s="8" r="C12">
        <v>10.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34</v>
      </c>
      <c t="s" s="2" r="B1">
        <v>2</v>
      </c>
      <c t="s" s="2" r="C1">
        <v>30</v>
      </c>
    </row>
    <row spans="1:3" r="2">
      <c t="s" s="3" r="A2">
        <v>535</v>
      </c>
    </row>
    <row spans="1:3" r="3">
      <c t="s" s="4" r="A3">
        <v>424</v>
      </c>
      <c t="n" s="8" r="B3">
        <v>1.7</v>
      </c>
      <c t="n" s="8" r="C3">
        <v>1.7</v>
      </c>
    </row>
    <row spans="1:3" r="4">
      <c t="s" s="4" r="A4">
        <v>431</v>
      </c>
      <c t="n" s="8" r="B4">
        <v>1.1</v>
      </c>
      <c t="n" s="8" r="C4">
        <v>1.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36</v>
      </c>
      <c t="s" s="2" r="B1">
        <v>73</v>
      </c>
      <c t="s" s="2" r="D1">
        <v>1</v>
      </c>
    </row>
    <row spans="1:5" r="2">
      <c t="s" s="2" r="B2">
        <v>2</v>
      </c>
      <c t="s" s="2" r="C2">
        <v>4</v>
      </c>
      <c t="s" s="2" r="D2">
        <v>2</v>
      </c>
      <c t="s" s="2" r="E2">
        <v>4</v>
      </c>
    </row>
    <row spans="1:5" r="3">
      <c t="s" s="4" r="A3">
        <v>537</v>
      </c>
    </row>
    <row spans="1:5" r="4">
      <c t="s" s="3" r="A4">
        <v>538</v>
      </c>
    </row>
    <row spans="1:5" r="5">
      <c t="s" s="4" r="A5">
        <v>539</v>
      </c>
      <c t="n" s="8" r="B5">
        <v>4.2</v>
      </c>
      <c t="n" s="7" r="C5">
        <v>3</v>
      </c>
      <c t="n" s="8" r="D5">
        <v>8.4</v>
      </c>
      <c t="n" s="8" r="E5">
        <v>6.6</v>
      </c>
    </row>
    <row spans="1:5" r="6">
      <c t="s" s="4" r="A6">
        <v>540</v>
      </c>
      <c t="n" s="5" r="B6">
        <v>5</v>
      </c>
      <c t="n" s="9" r="C6">
        <v>5.2</v>
      </c>
      <c t="n" s="5" r="D6">
        <v>10</v>
      </c>
      <c t="n" s="9" r="E6">
        <v>10.1</v>
      </c>
    </row>
    <row spans="1:5" r="7">
      <c t="s" s="4" r="A7">
        <v>541</v>
      </c>
      <c t="n" s="9" r="B7">
        <v>-5.7</v>
      </c>
      <c t="n" s="9" r="C7">
        <v>-6.1</v>
      </c>
      <c t="n" s="9" r="D7">
        <v>-11.4</v>
      </c>
      <c t="n" s="9" r="E7">
        <v>-11.4</v>
      </c>
    </row>
    <row spans="1:5" r="8">
      <c t="s" s="4" r="A8">
        <v>542</v>
      </c>
      <c t="n" s="5" r="B8">
        <v>3</v>
      </c>
      <c t="n" s="9" r="C8">
        <v>0.3</v>
      </c>
      <c t="n" s="5" r="D8">
        <v>6</v>
      </c>
      <c t="n" s="9" r="E8">
        <v>1.9</v>
      </c>
    </row>
    <row spans="1:5" r="9">
      <c t="s" s="4" r="A9">
        <v>392</v>
      </c>
      <c t="n" s="9" r="B9">
        <v>0.3</v>
      </c>
      <c t="n" s="9" r="C9">
        <v>0.3</v>
      </c>
      <c t="n" s="9" r="D9">
        <v>0.5</v>
      </c>
      <c t="n" s="9" r="E9">
        <v>0.5</v>
      </c>
    </row>
    <row spans="1:5" r="10">
      <c t="s" s="4" r="A10">
        <v>543</v>
      </c>
      <c t="n" s="9" r="B10">
        <v>6.8</v>
      </c>
      <c t="n" s="9" r="C10">
        <v>2.7</v>
      </c>
      <c t="n" s="9" r="D10">
        <v>13.5</v>
      </c>
      <c t="n" s="9" r="E10">
        <v>7.7</v>
      </c>
    </row>
    <row spans="1:5" r="11">
      <c t="s" s="4" r="A11">
        <v>544</v>
      </c>
    </row>
    <row spans="1:5" r="12">
      <c t="s" s="3" r="A12">
        <v>538</v>
      </c>
    </row>
    <row spans="1:5" r="13">
      <c t="s" s="4" r="A13">
        <v>539</v>
      </c>
      <c t="n" s="9" r="B13">
        <v>0.1</v>
      </c>
      <c t="n" s="9" r="C13">
        <v>0.1</v>
      </c>
      <c t="n" s="9" r="D13">
        <v>0.3</v>
      </c>
      <c t="n" s="9" r="E13">
        <v>0.3</v>
      </c>
    </row>
    <row spans="1:5" r="14">
      <c t="s" s="4" r="A14">
        <v>540</v>
      </c>
      <c t="n" s="9" r="B14">
        <v>0.4</v>
      </c>
      <c t="n" s="9" r="C14">
        <v>0.4</v>
      </c>
      <c t="n" s="9" r="D14">
        <v>0.8</v>
      </c>
      <c t="n" s="9" r="E14">
        <v>0.8</v>
      </c>
    </row>
    <row spans="1:5" r="15">
      <c t="s" s="4" r="A15">
        <v>541</v>
      </c>
      <c t="n" s="9" r="B15">
        <v>-0.5</v>
      </c>
      <c t="n" s="9" r="C15">
        <v>-0.4</v>
      </c>
      <c t="n" s="5" r="D15">
        <v>-1</v>
      </c>
      <c t="n" s="9" r="E15">
        <v>-0.9</v>
      </c>
    </row>
    <row spans="1:5" r="16">
      <c t="s" s="4" r="A16">
        <v>542</v>
      </c>
      <c t="n" s="5" r="B16">
        <v>0</v>
      </c>
      <c t="n" s="5" r="C16">
        <v>0</v>
      </c>
      <c t="n" s="5" r="D16">
        <v>0</v>
      </c>
      <c t="n" s="5" r="E16">
        <v>0</v>
      </c>
    </row>
    <row spans="1:5" r="17">
      <c t="s" s="4" r="A17">
        <v>392</v>
      </c>
      <c t="n" s="9" r="B17">
        <v>0.1</v>
      </c>
      <c t="n" s="9" r="C17">
        <v>0.1</v>
      </c>
      <c t="n" s="9" r="D17">
        <v>0.1</v>
      </c>
      <c t="n" s="9" r="E17">
        <v>0.1</v>
      </c>
    </row>
    <row spans="1:5" r="18">
      <c t="s" s="4" r="A18">
        <v>543</v>
      </c>
      <c t="n" s="9" r="B18">
        <v>0.1</v>
      </c>
      <c t="n" s="9" r="C18">
        <v>0.2</v>
      </c>
      <c t="n" s="9" r="D18">
        <v>0.2</v>
      </c>
      <c t="n" s="9" r="E18">
        <v>0.3</v>
      </c>
    </row>
    <row spans="1:5" r="19">
      <c t="s" s="4" r="A19">
        <v>274</v>
      </c>
    </row>
    <row spans="1:5" r="20">
      <c t="s" s="3" r="A20">
        <v>538</v>
      </c>
    </row>
    <row spans="1:5" r="21">
      <c t="s" s="4" r="A21">
        <v>539</v>
      </c>
      <c t="n" s="9" r="B21">
        <v>0.1</v>
      </c>
      <c t="n" s="9" r="C21">
        <v>0.1</v>
      </c>
      <c t="n" s="9" r="D21">
        <v>0.2</v>
      </c>
      <c t="n" s="9" r="E21">
        <v>0.2</v>
      </c>
    </row>
    <row spans="1:5" r="22">
      <c t="s" s="4" r="A22">
        <v>540</v>
      </c>
      <c t="n" s="9" r="B22">
        <v>0.1</v>
      </c>
      <c t="n" s="9" r="C22">
        <v>0.1</v>
      </c>
      <c t="n" s="9" r="D22">
        <v>0.3</v>
      </c>
      <c t="n" s="9" r="E22">
        <v>0.3</v>
      </c>
    </row>
    <row spans="1:5" r="23">
      <c t="s" s="4" r="A23">
        <v>543</v>
      </c>
      <c t="n" s="9" r="B23">
        <v>0.2</v>
      </c>
      <c t="n" s="9" r="C23">
        <v>0.2</v>
      </c>
      <c t="n" s="9" r="D23">
        <v>0.5</v>
      </c>
      <c t="n" s="9" r="E23">
        <v>0.5</v>
      </c>
    </row>
    <row spans="1:5" r="24">
      <c t="s" s="4" r="A24">
        <v>545</v>
      </c>
    </row>
    <row spans="1:5" r="25">
      <c t="s" s="3" r="A25">
        <v>538</v>
      </c>
    </row>
    <row spans="1:5" r="26">
      <c t="s" s="4" r="A26">
        <v>539</v>
      </c>
      <c t="n" s="9" r="B26">
        <v>0.1</v>
      </c>
      <c t="n" s="9" r="C26">
        <v>0.1</v>
      </c>
      <c t="n" s="9" r="D26">
        <v>0.2</v>
      </c>
      <c t="n" s="9" r="E26">
        <v>0.1</v>
      </c>
    </row>
    <row spans="1:5" r="27">
      <c t="s" s="4" r="A27">
        <v>540</v>
      </c>
      <c t="n" s="9" r="B27">
        <v>0.1</v>
      </c>
      <c t="n" s="9" r="C27">
        <v>0.1</v>
      </c>
      <c t="n" s="9" r="D27">
        <v>0.2</v>
      </c>
      <c t="n" s="9" r="E27">
        <v>0.2</v>
      </c>
    </row>
    <row spans="1:5" r="28">
      <c t="s" s="4" r="A28">
        <v>543</v>
      </c>
      <c t="n" s="8" r="B28">
        <v>0.2</v>
      </c>
      <c t="n" s="8" r="C28">
        <v>0.2</v>
      </c>
      <c t="n" s="8" r="D28">
        <v>0.4</v>
      </c>
      <c t="n" s="8" r="E28">
        <v>0.3</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t="s" s="1" r="A1">
        <v>546</v>
      </c>
      <c t="s" s="2" r="B1">
        <v>1</v>
      </c>
    </row>
    <row spans="1:2" r="2">
      <c t="s" s="2" r="B2">
        <v>374</v>
      </c>
    </row>
    <row spans="1:2" r="3">
      <c t="s" s="4" r="A3">
        <v>537</v>
      </c>
    </row>
    <row spans="1:2" r="4">
      <c t="s" s="3" r="A4">
        <v>538</v>
      </c>
    </row>
    <row spans="1:2" r="5">
      <c t="s" s="4" r="A5">
        <v>547</v>
      </c>
      <c t="n" s="8" r="B5">
        <v>7.5</v>
      </c>
    </row>
    <row spans="1:2" r="6">
      <c t="s" s="4" r="A6">
        <v>548</v>
      </c>
      <c t="n" s="9" r="B6">
        <v>8.699999999999999</v>
      </c>
    </row>
    <row spans="1:2" r="7">
      <c t="s" s="4" r="A7">
        <v>544</v>
      </c>
    </row>
    <row spans="1:2" r="8">
      <c t="s" s="3" r="A8">
        <v>538</v>
      </c>
    </row>
    <row spans="1:2" r="9">
      <c t="s" s="4" r="A9">
        <v>547</v>
      </c>
      <c t="n" s="9" r="B9">
        <v>0.3</v>
      </c>
    </row>
    <row spans="1:2" r="10">
      <c t="s" s="4" r="A10">
        <v>548</v>
      </c>
      <c t="n" s="8" r="B10">
        <v>0.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9"/>
  </cols>
  <sheetData>
    <row spans="1:2" r="1">
      <c t="s" s="1" r="A1">
        <v>549</v>
      </c>
      <c t="s" s="2" r="B1">
        <v>550</v>
      </c>
    </row>
    <row spans="1:2" r="2">
      <c t="s" s="4" r="A2">
        <v>551</v>
      </c>
    </row>
    <row spans="1:2" r="3">
      <c t="s" s="3" r="A3">
        <v>277</v>
      </c>
    </row>
    <row spans="1:2" r="4">
      <c t="s" s="4" r="A4">
        <v>552</v>
      </c>
      <c t="n" s="11" r="B4">
        <v>1.1</v>
      </c>
    </row>
    <row spans="1:2" r="5">
      <c t="s" s="4" r="A5">
        <v>553</v>
      </c>
      <c t="n" s="9" r="B5">
        <v>34.3</v>
      </c>
    </row>
    <row spans="1:2" r="6">
      <c t="s" s="4" r="A6">
        <v>554</v>
      </c>
    </row>
    <row spans="1:2" r="7">
      <c t="s" s="3" r="A7">
        <v>277</v>
      </c>
    </row>
    <row spans="1:2" r="8">
      <c t="s" s="4" r="A8">
        <v>552</v>
      </c>
      <c t="n" s="11" r="B8">
        <v>0.92</v>
      </c>
    </row>
    <row spans="1:2" r="9">
      <c t="s" s="4" r="A9">
        <v>553</v>
      </c>
      <c t="n" s="9" r="B9">
        <v>26.5</v>
      </c>
    </row>
    <row spans="1:2" r="10">
      <c t="s" s="4" r="A10">
        <v>555</v>
      </c>
    </row>
    <row spans="1:2" r="11">
      <c t="s" s="3" r="A11">
        <v>277</v>
      </c>
    </row>
    <row spans="1:2" r="12">
      <c t="s" s="4" r="A12">
        <v>552</v>
      </c>
      <c t="n" s="11" r="B12">
        <v>0.87</v>
      </c>
    </row>
    <row spans="1:2" r="13">
      <c t="s" s="4" r="A13">
        <v>553</v>
      </c>
      <c t="n" s="9" r="B13">
        <v>38.9</v>
      </c>
    </row>
    <row spans="1:2" r="14">
      <c t="s" s="4" r="A14">
        <v>556</v>
      </c>
    </row>
    <row spans="1:2" r="15">
      <c t="s" s="3" r="A15">
        <v>277</v>
      </c>
    </row>
    <row spans="1:2" r="16">
      <c t="s" s="4" r="A16">
        <v>552</v>
      </c>
      <c t="n" s="11" r="B16">
        <v>0.8100000000000001</v>
      </c>
    </row>
    <row spans="1:2" r="17">
      <c t="s" s="4" r="A17">
        <v>553</v>
      </c>
      <c t="n" s="9" r="B17">
        <v>28.2</v>
      </c>
    </row>
    <row spans="1:2" r="18">
      <c t="s" s="4" r="A18">
        <v>557</v>
      </c>
    </row>
    <row spans="1:2" r="19">
      <c t="s" s="3" r="A19">
        <v>277</v>
      </c>
    </row>
    <row spans="1:2" r="20">
      <c t="s" s="4" r="A20">
        <v>552</v>
      </c>
      <c t="n" s="11" r="B20">
        <v>0.17</v>
      </c>
    </row>
    <row spans="1:2" r="21">
      <c t="s" s="4" r="A21">
        <v>553</v>
      </c>
      <c t="n" s="5" r="B21">
        <v>39</v>
      </c>
    </row>
    <row spans="1:2" r="22">
      <c t="s" s="4" r="A22">
        <v>558</v>
      </c>
    </row>
    <row spans="1:2" r="23">
      <c t="s" s="3" r="A23">
        <v>277</v>
      </c>
    </row>
    <row spans="1:2" r="24">
      <c t="s" s="4" r="A24">
        <v>552</v>
      </c>
      <c t="n" s="11" r="B24">
        <v>0.09</v>
      </c>
    </row>
    <row spans="1:2" r="25">
      <c t="s" s="4" r="A25">
        <v>553</v>
      </c>
      <c t="n" s="9" r="B25">
        <v>28.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59</v>
      </c>
      <c t="s" s="2" r="B1">
        <v>2</v>
      </c>
      <c t="s" s="2" r="C1">
        <v>30</v>
      </c>
    </row>
    <row spans="1:3" r="2">
      <c t="s" s="3" r="A2">
        <v>560</v>
      </c>
    </row>
    <row spans="1:3" r="3">
      <c t="s" s="4" r="A3">
        <v>561</v>
      </c>
      <c t="n" s="8" r="B3">
        <v>1.3</v>
      </c>
      <c t="n" s="8" r="C3">
        <v>1.4</v>
      </c>
    </row>
    <row spans="1:3" r="4">
      <c t="s" s="4" r="A4">
        <v>282</v>
      </c>
    </row>
    <row spans="1:3" r="5">
      <c t="s" s="3" r="A5">
        <v>560</v>
      </c>
    </row>
    <row spans="1:3" r="6">
      <c t="s" s="4" r="A6">
        <v>561</v>
      </c>
      <c t="n" s="9" r="B6">
        <v>11.9</v>
      </c>
      <c t="n" s="9" r="C6">
        <v>2.4</v>
      </c>
    </row>
    <row spans="1:3" r="7">
      <c t="s" s="4" r="A7">
        <v>285</v>
      </c>
    </row>
    <row spans="1:3" r="8">
      <c t="s" s="3" r="A8">
        <v>560</v>
      </c>
    </row>
    <row spans="1:3" r="9">
      <c t="s" s="4" r="A9">
        <v>561</v>
      </c>
      <c t="n" s="9" r="B9">
        <v>-6.2</v>
      </c>
      <c t="n" s="9" r="C9">
        <v>-4.3</v>
      </c>
    </row>
    <row spans="1:3" r="10">
      <c t="s" s="4" r="A10">
        <v>444</v>
      </c>
    </row>
    <row spans="1:3" r="11">
      <c t="s" s="3" r="A11">
        <v>560</v>
      </c>
    </row>
    <row spans="1:3" r="12">
      <c t="s" s="4" r="A12">
        <v>561</v>
      </c>
      <c t="n" s="8" r="B12">
        <v>-4.4</v>
      </c>
      <c t="n" s="8" r="C12">
        <v>3.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9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62</v>
      </c>
      <c t="s" s="2" r="B1">
        <v>2</v>
      </c>
      <c t="s" s="2" r="C1">
        <v>30</v>
      </c>
    </row>
    <row spans="1:3" r="2">
      <c t="s" s="3" r="A2">
        <v>560</v>
      </c>
    </row>
    <row spans="1:3" r="3">
      <c t="s" s="4" r="A3">
        <v>563</v>
      </c>
      <c t="n" s="8" r="B3">
        <v>11.9</v>
      </c>
      <c t="n" s="8" r="C3">
        <v>6.3</v>
      </c>
    </row>
    <row spans="1:3" r="4">
      <c t="s" s="4" r="A4">
        <v>432</v>
      </c>
      <c t="n" s="5" r="B4">
        <v>0</v>
      </c>
      <c t="n" s="9" r="C4">
        <v>-0.1</v>
      </c>
    </row>
    <row spans="1:3" r="5">
      <c t="s" s="4" r="A5">
        <v>564</v>
      </c>
      <c t="n" s="9" r="B5">
        <v>0.1</v>
      </c>
      <c t="n" s="9" r="C5">
        <v>0.2</v>
      </c>
    </row>
    <row spans="1:3" r="6">
      <c t="s" s="4" r="A6">
        <v>422</v>
      </c>
      <c t="n" s="9" r="B6">
        <v>-10.7</v>
      </c>
      <c t="n" s="5" r="C6">
        <v>-5</v>
      </c>
    </row>
    <row spans="1:3" r="7">
      <c t="s" s="4" r="A7">
        <v>565</v>
      </c>
      <c t="n" s="9" r="C7">
        <v>-0.1</v>
      </c>
    </row>
    <row spans="1:3" r="8">
      <c t="s" s="4" r="A8">
        <v>566</v>
      </c>
    </row>
    <row spans="1:3" r="9">
      <c t="s" s="3" r="A9">
        <v>560</v>
      </c>
    </row>
    <row spans="1:3" r="10">
      <c t="s" s="4" r="A10">
        <v>422</v>
      </c>
      <c t="n" s="9" r="B10">
        <v>-3.3</v>
      </c>
      <c t="n" s="9" r="C10">
        <v>-2.2</v>
      </c>
    </row>
    <row spans="1:3" r="11">
      <c t="s" s="4" r="A11">
        <v>567</v>
      </c>
    </row>
    <row spans="1:3" r="12">
      <c t="s" s="3" r="A12">
        <v>560</v>
      </c>
    </row>
    <row spans="1:3" r="13">
      <c t="s" s="4" r="A13">
        <v>422</v>
      </c>
      <c t="n" s="9" r="C13">
        <v>-0.1</v>
      </c>
    </row>
    <row spans="1:3" r="14">
      <c t="s" s="4" r="A14">
        <v>565</v>
      </c>
      <c t="n" s="9" r="C14">
        <v>-0.1</v>
      </c>
    </row>
    <row spans="1:3" r="15">
      <c t="s" s="4" r="A15">
        <v>568</v>
      </c>
    </row>
    <row spans="1:3" r="16">
      <c t="s" s="3" r="A16">
        <v>560</v>
      </c>
    </row>
    <row spans="1:3" r="17">
      <c t="s" s="4" r="A17">
        <v>422</v>
      </c>
      <c t="n" s="9" r="B17">
        <v>-0.1</v>
      </c>
      <c t="n" s="9" r="C17">
        <v>-0.1</v>
      </c>
    </row>
    <row spans="1:3" r="18">
      <c t="s" s="4" r="A18">
        <v>569</v>
      </c>
    </row>
    <row spans="1:3" r="19">
      <c t="s" s="3" r="A19">
        <v>560</v>
      </c>
    </row>
    <row spans="1:3" r="20">
      <c t="s" s="4" r="A20">
        <v>422</v>
      </c>
      <c t="n" s="9" r="B20">
        <v>-2.9</v>
      </c>
      <c t="n" s="9" r="C20">
        <v>-1.9</v>
      </c>
    </row>
    <row spans="1:3" r="21">
      <c t="s" s="4" r="A21">
        <v>570</v>
      </c>
    </row>
    <row spans="1:3" r="22">
      <c t="s" s="3" r="A22">
        <v>560</v>
      </c>
    </row>
    <row spans="1:3" r="23">
      <c t="s" s="4" r="A23">
        <v>563</v>
      </c>
      <c t="n" s="9" r="B23">
        <v>11.9</v>
      </c>
      <c t="n" s="9" r="C23">
        <v>6.3</v>
      </c>
    </row>
    <row spans="1:3" r="24">
      <c t="s" s="4" r="A24">
        <v>564</v>
      </c>
      <c t="n" s="9" r="B24">
        <v>0.1</v>
      </c>
      <c t="n" s="9" r="C24">
        <v>0.2</v>
      </c>
    </row>
    <row spans="1:3" r="25">
      <c t="s" s="4" r="A25">
        <v>422</v>
      </c>
      <c t="n" s="9" r="B25">
        <v>-4.4</v>
      </c>
      <c t="n" s="9" r="C25">
        <v>-0.7</v>
      </c>
    </row>
    <row spans="1:3" r="26">
      <c t="s" s="4" r="A26">
        <v>571</v>
      </c>
    </row>
    <row spans="1:3" r="27">
      <c t="s" s="3" r="A27">
        <v>560</v>
      </c>
    </row>
    <row spans="1:3" r="28">
      <c t="s" s="4" r="A28">
        <v>572</v>
      </c>
      <c t="n" s="5" r="B28">
        <v>0</v>
      </c>
      <c t="n" s="5" r="C28">
        <v>0</v>
      </c>
    </row>
    <row spans="1:3" r="29">
      <c t="s" s="4" r="A29">
        <v>573</v>
      </c>
      <c t="n" s="5" r="B29">
        <v>0</v>
      </c>
      <c t="n" s="5" r="C29">
        <v>0</v>
      </c>
    </row>
    <row spans="1:3" r="30">
      <c t="s" s="4" r="A30">
        <v>563</v>
      </c>
      <c t="n" s="5" r="B30">
        <v>0</v>
      </c>
      <c t="n" s="5" r="C30">
        <v>0</v>
      </c>
    </row>
    <row spans="1:3" r="31">
      <c t="s" s="4" r="A31">
        <v>574</v>
      </c>
      <c t="n" s="5" r="B31">
        <v>0</v>
      </c>
      <c t="n" s="5" r="C31">
        <v>0</v>
      </c>
    </row>
    <row spans="1:3" r="32">
      <c t="s" s="4" r="A32">
        <v>432</v>
      </c>
      <c t="n" s="5" r="B32">
        <v>0</v>
      </c>
      <c t="n" s="5" r="C32">
        <v>0</v>
      </c>
    </row>
    <row spans="1:3" r="33">
      <c t="s" s="4" r="A33">
        <v>564</v>
      </c>
      <c t="n" s="5" r="B33">
        <v>0</v>
      </c>
      <c t="n" s="5" r="C33">
        <v>0</v>
      </c>
    </row>
    <row spans="1:3" r="34">
      <c t="s" s="4" r="A34">
        <v>422</v>
      </c>
      <c t="n" s="9" r="B34">
        <v>-6.3</v>
      </c>
      <c t="n" s="9" r="C34">
        <v>-4.3</v>
      </c>
    </row>
    <row spans="1:3" r="35">
      <c t="s" s="4" r="A35">
        <v>565</v>
      </c>
      <c t="n" s="5" r="C35">
        <v>0</v>
      </c>
    </row>
    <row spans="1:3" r="36">
      <c t="s" s="4" r="A36">
        <v>575</v>
      </c>
    </row>
    <row spans="1:3" r="37">
      <c t="s" s="3" r="A37">
        <v>560</v>
      </c>
    </row>
    <row spans="1:3" r="38">
      <c t="s" s="4" r="A38">
        <v>572</v>
      </c>
      <c t="n" s="5" r="B38">
        <v>0</v>
      </c>
      <c t="n" s="5" r="C38">
        <v>0</v>
      </c>
    </row>
    <row spans="1:3" r="39">
      <c t="s" s="4" r="A39">
        <v>573</v>
      </c>
      <c t="n" s="9" r="B39">
        <v>-3.3</v>
      </c>
      <c t="n" s="9" r="C39">
        <v>-2.2</v>
      </c>
    </row>
    <row spans="1:3" r="40">
      <c t="s" s="4" r="A40">
        <v>422</v>
      </c>
      <c t="n" s="9" r="B40">
        <v>-3.3</v>
      </c>
      <c t="n" s="9" r="C40">
        <v>-2.2</v>
      </c>
    </row>
    <row spans="1:3" r="41">
      <c t="s" s="4" r="A41">
        <v>576</v>
      </c>
    </row>
    <row spans="1:3" r="42">
      <c t="s" s="3" r="A42">
        <v>560</v>
      </c>
    </row>
    <row spans="1:3" r="43">
      <c t="s" s="4" r="A43">
        <v>572</v>
      </c>
      <c t="n" s="5" r="C43">
        <v>0</v>
      </c>
    </row>
    <row spans="1:3" r="44">
      <c t="s" s="4" r="A44">
        <v>573</v>
      </c>
      <c t="n" s="9" r="C44">
        <v>-0.1</v>
      </c>
    </row>
    <row spans="1:3" r="45">
      <c t="s" s="4" r="A45">
        <v>574</v>
      </c>
      <c t="n" s="5" r="C45">
        <v>0</v>
      </c>
    </row>
    <row spans="1:3" r="46">
      <c t="s" s="4" r="A46">
        <v>432</v>
      </c>
      <c t="n" s="5" r="C46">
        <v>0</v>
      </c>
    </row>
    <row spans="1:3" r="47">
      <c t="s" s="4" r="A47">
        <v>422</v>
      </c>
      <c t="n" s="9" r="C47">
        <v>-0.1</v>
      </c>
    </row>
    <row spans="1:3" r="48">
      <c t="s" s="4" r="A48">
        <v>565</v>
      </c>
      <c t="n" s="5" r="C48">
        <v>0</v>
      </c>
    </row>
    <row spans="1:3" r="49">
      <c t="s" s="4" r="A49">
        <v>577</v>
      </c>
    </row>
    <row spans="1:3" r="50">
      <c t="s" s="3" r="A50">
        <v>560</v>
      </c>
    </row>
    <row spans="1:3" r="51">
      <c t="s" s="4" r="A51">
        <v>572</v>
      </c>
      <c t="n" s="5" r="B51">
        <v>0</v>
      </c>
      <c t="n" s="5" r="C51">
        <v>0</v>
      </c>
    </row>
    <row spans="1:3" r="52">
      <c t="s" s="4" r="A52">
        <v>573</v>
      </c>
      <c t="n" s="9" r="B52">
        <v>-0.1</v>
      </c>
      <c t="n" s="9" r="C52">
        <v>-0.1</v>
      </c>
    </row>
    <row spans="1:3" r="53">
      <c t="s" s="4" r="A53">
        <v>422</v>
      </c>
      <c t="n" s="9" r="B53">
        <v>-0.1</v>
      </c>
      <c t="n" s="9" r="C53">
        <v>-0.1</v>
      </c>
    </row>
    <row spans="1:3" r="54">
      <c t="s" s="4" r="A54">
        <v>578</v>
      </c>
    </row>
    <row spans="1:3" r="55">
      <c t="s" s="3" r="A55">
        <v>560</v>
      </c>
    </row>
    <row spans="1:3" r="56">
      <c t="s" s="4" r="A56">
        <v>572</v>
      </c>
      <c t="n" s="5" r="B56">
        <v>0</v>
      </c>
      <c t="n" s="5" r="C56">
        <v>0</v>
      </c>
    </row>
    <row spans="1:3" r="57">
      <c t="s" s="4" r="A57">
        <v>573</v>
      </c>
      <c t="n" s="9" r="B57">
        <v>-2.9</v>
      </c>
      <c t="n" s="9" r="C57">
        <v>-1.9</v>
      </c>
    </row>
    <row spans="1:3" r="58">
      <c t="s" s="4" r="A58">
        <v>422</v>
      </c>
      <c t="n" s="9" r="B58">
        <v>-2.9</v>
      </c>
      <c t="n" s="9" r="C58">
        <v>-1.9</v>
      </c>
    </row>
    <row spans="1:3" r="59">
      <c t="s" s="4" r="A59">
        <v>579</v>
      </c>
    </row>
    <row spans="1:3" r="60">
      <c t="s" s="3" r="A60">
        <v>560</v>
      </c>
    </row>
    <row spans="1:3" r="61">
      <c t="s" s="4" r="A61">
        <v>572</v>
      </c>
      <c t="n" s="5" r="B61">
        <v>0</v>
      </c>
      <c t="n" s="5" r="C61">
        <v>0</v>
      </c>
    </row>
    <row spans="1:3" r="62">
      <c t="s" s="4" r="A62">
        <v>573</v>
      </c>
      <c t="n" s="5" r="B62">
        <v>0</v>
      </c>
      <c t="n" s="5" r="C62">
        <v>0</v>
      </c>
    </row>
    <row spans="1:3" r="63">
      <c t="s" s="4" r="A63">
        <v>563</v>
      </c>
      <c t="n" s="5" r="B63">
        <v>0</v>
      </c>
      <c t="n" s="5" r="C63">
        <v>0</v>
      </c>
    </row>
    <row spans="1:3" r="64">
      <c t="s" s="4" r="A64">
        <v>574</v>
      </c>
      <c t="n" s="5" r="B64">
        <v>0</v>
      </c>
      <c t="n" s="5" r="C64">
        <v>0</v>
      </c>
    </row>
    <row spans="1:3" r="65">
      <c t="s" s="4" r="A65">
        <v>432</v>
      </c>
      <c t="n" s="5" r="B65">
        <v>0</v>
      </c>
      <c t="n" s="5" r="C65">
        <v>0</v>
      </c>
    </row>
    <row spans="1:3" r="66">
      <c t="s" s="4" r="A66">
        <v>564</v>
      </c>
      <c t="n" s="5" r="B66">
        <v>0</v>
      </c>
      <c t="n" s="5" r="C66">
        <v>0</v>
      </c>
    </row>
    <row spans="1:3" r="67">
      <c t="s" s="4" r="A67">
        <v>422</v>
      </c>
      <c t="n" s="5" r="B67">
        <v>0</v>
      </c>
      <c t="n" s="5" r="C67">
        <v>0</v>
      </c>
    </row>
    <row spans="1:3" r="68">
      <c t="s" s="4" r="A68">
        <v>580</v>
      </c>
    </row>
    <row spans="1:3" r="69">
      <c t="s" s="3" r="A69">
        <v>560</v>
      </c>
    </row>
    <row spans="1:3" r="70">
      <c t="s" s="4" r="A70">
        <v>563</v>
      </c>
      <c t="n" s="9" r="B70">
        <v>11.9</v>
      </c>
      <c t="n" s="9" r="C70">
        <v>6.3</v>
      </c>
    </row>
    <row spans="1:3" r="71">
      <c t="s" s="4" r="A71">
        <v>564</v>
      </c>
      <c t="n" s="9" r="B71">
        <v>0.1</v>
      </c>
      <c t="n" s="9" r="C71">
        <v>0.2</v>
      </c>
    </row>
    <row spans="1:3" r="72">
      <c t="s" s="4" r="A72">
        <v>422</v>
      </c>
      <c t="n" s="9" r="B72">
        <v>-4.4</v>
      </c>
      <c t="n" s="9" r="C72">
        <v>-0.7</v>
      </c>
    </row>
    <row spans="1:3" r="73">
      <c t="s" s="4" r="A73">
        <v>565</v>
      </c>
      <c t="n" s="9" r="C73">
        <v>-0.1</v>
      </c>
    </row>
    <row spans="1:3" r="74">
      <c t="s" s="4" r="A74">
        <v>581</v>
      </c>
    </row>
    <row spans="1:3" r="75">
      <c t="s" s="3" r="A75">
        <v>560</v>
      </c>
    </row>
    <row spans="1:3" r="76">
      <c t="s" s="4" r="A76">
        <v>422</v>
      </c>
      <c t="n" s="5" r="B76">
        <v>0</v>
      </c>
      <c t="n" s="5" r="C76">
        <v>0</v>
      </c>
    </row>
    <row spans="1:3" r="77">
      <c t="s" s="4" r="A77">
        <v>582</v>
      </c>
    </row>
    <row spans="1:3" r="78">
      <c t="s" s="3" r="A78">
        <v>560</v>
      </c>
    </row>
    <row spans="1:3" r="79">
      <c t="s" s="4" r="A79">
        <v>422</v>
      </c>
      <c t="n" s="5" r="C79">
        <v>0</v>
      </c>
    </row>
    <row spans="1:3" r="80">
      <c t="s" s="4" r="A80">
        <v>565</v>
      </c>
      <c t="n" s="9" r="C80">
        <v>-0.1</v>
      </c>
    </row>
    <row spans="1:3" r="81">
      <c t="s" s="4" r="A81">
        <v>583</v>
      </c>
    </row>
    <row spans="1:3" r="82">
      <c t="s" s="3" r="A82">
        <v>560</v>
      </c>
    </row>
    <row spans="1:3" r="83">
      <c t="s" s="4" r="A83">
        <v>422</v>
      </c>
      <c t="n" s="5" r="B83">
        <v>0</v>
      </c>
      <c t="n" s="5" r="C83">
        <v>0</v>
      </c>
    </row>
    <row spans="1:3" r="84">
      <c t="s" s="4" r="A84">
        <v>584</v>
      </c>
    </row>
    <row spans="1:3" r="85">
      <c t="s" s="3" r="A85">
        <v>560</v>
      </c>
    </row>
    <row spans="1:3" r="86">
      <c t="s" s="4" r="A86">
        <v>422</v>
      </c>
      <c t="n" s="5" r="B86">
        <v>0</v>
      </c>
      <c t="n" s="5" r="C86">
        <v>0</v>
      </c>
    </row>
    <row spans="1:3" r="87">
      <c t="s" s="4" r="A87">
        <v>585</v>
      </c>
    </row>
    <row spans="1:3" r="88">
      <c t="s" s="3" r="A88">
        <v>560</v>
      </c>
    </row>
    <row spans="1:3" r="89">
      <c t="s" s="4" r="A89">
        <v>563</v>
      </c>
      <c t="n" s="9" r="B89">
        <v>11.9</v>
      </c>
      <c t="n" s="9" r="C89">
        <v>6.3</v>
      </c>
    </row>
    <row spans="1:3" r="90">
      <c t="s" s="4" r="A90">
        <v>564</v>
      </c>
      <c t="n" s="9" r="B90">
        <v>0.1</v>
      </c>
      <c t="n" s="9" r="C90">
        <v>0.2</v>
      </c>
    </row>
    <row spans="1:3" r="91">
      <c t="s" s="4" r="A91">
        <v>422</v>
      </c>
      <c t="n" s="9" r="B91">
        <v>-4.4</v>
      </c>
      <c t="n" s="9" r="C91">
        <v>-0.7</v>
      </c>
    </row>
    <row spans="1:3" r="92">
      <c t="s" s="4" r="A92">
        <v>586</v>
      </c>
    </row>
    <row spans="1:3" r="93">
      <c t="s" s="3" r="A93">
        <v>560</v>
      </c>
    </row>
    <row spans="1:3" r="94">
      <c t="s" s="4" r="A94">
        <v>573</v>
      </c>
      <c t="n" s="8" r="B94">
        <v>-6.3</v>
      </c>
      <c t="n" s="8" r="C94">
        <v>-4.3</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87</v>
      </c>
      <c t="s" s="2" r="B1">
        <v>73</v>
      </c>
      <c t="s" s="2" r="D1">
        <v>1</v>
      </c>
    </row>
    <row spans="1:5" r="2">
      <c t="s" s="2" r="B2">
        <v>2</v>
      </c>
      <c t="s" s="2" r="C2">
        <v>4</v>
      </c>
      <c t="s" s="2" r="D2">
        <v>2</v>
      </c>
      <c t="s" s="2" r="E2">
        <v>4</v>
      </c>
    </row>
    <row spans="1:5" r="3">
      <c t="s" s="3" r="A3">
        <v>588</v>
      </c>
    </row>
    <row spans="1:5" r="4">
      <c t="s" s="4" r="A4">
        <v>589</v>
      </c>
      <c t="n" s="8" r="B4">
        <v>2.9</v>
      </c>
      <c t="n" s="8" r="C4">
        <v>0.1</v>
      </c>
      <c t="n" s="8" r="D4">
        <v>3.2</v>
      </c>
      <c t="n" s="8" r="E4">
        <v>0.4</v>
      </c>
    </row>
    <row spans="1:5" r="5">
      <c t="s" s="4" r="A5">
        <v>282</v>
      </c>
    </row>
    <row spans="1:5" r="6">
      <c t="s" s="3" r="A6">
        <v>588</v>
      </c>
    </row>
    <row spans="1:5" r="7">
      <c t="s" s="4" r="A7">
        <v>589</v>
      </c>
      <c t="n" s="9" r="B7">
        <v>-4.6</v>
      </c>
      <c t="n" s="5" r="C7">
        <v>2</v>
      </c>
      <c t="n" s="9" r="D7">
        <v>-9.6</v>
      </c>
      <c t="n" s="9" r="E7">
        <v>5.3</v>
      </c>
    </row>
    <row spans="1:5" r="8">
      <c t="s" s="4" r="A8">
        <v>285</v>
      </c>
    </row>
    <row spans="1:5" r="9">
      <c t="s" s="3" r="A9">
        <v>588</v>
      </c>
    </row>
    <row spans="1:5" r="10">
      <c t="s" s="4" r="A10">
        <v>589</v>
      </c>
      <c t="n" s="5" r="B10">
        <v>3</v>
      </c>
      <c t="n" s="9" r="C10">
        <v>-1.6</v>
      </c>
      <c t="n" s="9" r="D10">
        <v>5.2</v>
      </c>
      <c t="n" s="9" r="E10">
        <v>0.5</v>
      </c>
    </row>
    <row spans="1:5" r="11">
      <c t="s" s="4" r="A11">
        <v>287</v>
      </c>
    </row>
    <row spans="1:5" r="12">
      <c t="s" s="3" r="A12">
        <v>588</v>
      </c>
    </row>
    <row spans="1:5" r="13">
      <c t="s" s="4" r="A13">
        <v>589</v>
      </c>
      <c t="n" s="8" r="B13">
        <v>4.5</v>
      </c>
      <c t="n" s="8" r="C13">
        <v>-0.3</v>
      </c>
      <c t="n" s="8" r="D13">
        <v>7.6</v>
      </c>
      <c t="n" s="8" r="E13">
        <v>-5.4</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spans="1:2" r="1">
      <c t="s" s="1" r="A1">
        <v>116</v>
      </c>
      <c t="s" s="2" r="B1">
        <v>1</v>
      </c>
    </row>
    <row spans="1:2" r="2">
      <c t="s" s="2" r="B2">
        <v>117</v>
      </c>
    </row>
    <row spans="1:2" r="3">
      <c t="s" s="4" r="A3">
        <v>118</v>
      </c>
    </row>
    <row spans="1:2" r="4">
      <c t="s" s="4" r="A4">
        <v>114</v>
      </c>
      <c t="n" s="10" r="B4">
        <v>0.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590</v>
      </c>
      <c t="s" s="2" r="B1">
        <v>73</v>
      </c>
      <c t="s" s="2" r="E1">
        <v>1</v>
      </c>
    </row>
    <row spans="1:7" r="2">
      <c t="s" s="2" r="B2">
        <v>2</v>
      </c>
      <c t="s" s="2" r="C2">
        <v>591</v>
      </c>
      <c t="s" s="2" r="D2">
        <v>4</v>
      </c>
      <c t="s" s="2" r="E2">
        <v>2</v>
      </c>
      <c t="s" s="2" r="F2">
        <v>4</v>
      </c>
      <c t="s" s="2" r="G2">
        <v>30</v>
      </c>
    </row>
    <row spans="1:7" r="3">
      <c t="s" s="3" r="A3">
        <v>592</v>
      </c>
    </row>
    <row spans="1:7" r="4">
      <c t="s" s="4" r="A4">
        <v>68</v>
      </c>
      <c t="n" s="5" r="B4">
        <v>200</v>
      </c>
      <c t="n" s="5" r="E4">
        <v>200</v>
      </c>
      <c t="n" s="5" r="G4">
        <v>200</v>
      </c>
    </row>
    <row spans="1:7" r="5">
      <c t="s" s="4" r="A5">
        <v>93</v>
      </c>
      <c t="n" s="10" r="B5">
        <v>0.01</v>
      </c>
      <c t="n" s="10" r="D5">
        <v>0.01</v>
      </c>
      <c t="n" s="10" r="E5">
        <v>0.02</v>
      </c>
      <c t="n" s="10" r="F5">
        <v>0.02</v>
      </c>
    </row>
    <row spans="1:7" r="6">
      <c t="s" s="4" r="A6">
        <v>593</v>
      </c>
      <c t="n" s="5" r="B6">
        <v>30</v>
      </c>
    </row>
    <row spans="1:7" r="7">
      <c t="s" s="4" r="A7">
        <v>594</v>
      </c>
    </row>
    <row spans="1:7" r="8">
      <c t="s" s="3" r="A8">
        <v>592</v>
      </c>
    </row>
    <row spans="1:7" r="9">
      <c t="s" s="4" r="A9">
        <v>595</v>
      </c>
      <c t="n" s="10" r="B9">
        <v>0.01</v>
      </c>
      <c t="n" s="10" r="C9">
        <v>0.01</v>
      </c>
    </row>
    <row spans="1:7" r="10">
      <c t="s" s="4" r="A10">
        <v>596</v>
      </c>
      <c t="n" s="8" r="B10">
        <v>0.7</v>
      </c>
      <c t="n" s="8" r="C10">
        <v>0.7</v>
      </c>
    </row>
  </sheetData>
  <mergeCells count="3">
    <mergeCell ref="A1:A2"/>
    <mergeCell ref="B1:D1"/>
    <mergeCell ref="E1:F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s>
  <sheetData>
    <row spans="1:5" r="1">
      <c t="s" s="1" r="A1">
        <v>597</v>
      </c>
      <c t="s" s="2" r="B1">
        <v>73</v>
      </c>
      <c t="s" s="2" r="D1">
        <v>1</v>
      </c>
    </row>
    <row spans="1:5" r="2">
      <c t="s" s="2" r="B2">
        <v>2</v>
      </c>
      <c t="s" s="2" r="C2">
        <v>4</v>
      </c>
      <c t="s" s="2" r="D2">
        <v>2</v>
      </c>
      <c t="s" s="2" r="E2">
        <v>4</v>
      </c>
    </row>
    <row spans="1:5" r="3">
      <c t="s" s="3" r="A3">
        <v>290</v>
      </c>
    </row>
    <row spans="1:5" r="4">
      <c t="s" s="4" r="A4">
        <v>128</v>
      </c>
      <c t="n" s="8" r="B4">
        <v>0.8</v>
      </c>
      <c t="n" s="8" r="C4">
        <v>0.9</v>
      </c>
      <c t="n" s="8" r="D4">
        <v>1.6</v>
      </c>
      <c t="n" s="8" r="E4">
        <v>1.6</v>
      </c>
    </row>
    <row spans="1:5" r="5">
      <c t="s" s="4" r="A5">
        <v>598</v>
      </c>
      <c t="n" s="9" r="B5">
        <v>4.9</v>
      </c>
      <c t="n" s="8" r="D5">
        <v>4.9</v>
      </c>
    </row>
    <row spans="1:5" r="6">
      <c t="s" s="4" r="A6">
        <v>599</v>
      </c>
      <c t="s" s="4" r="D6">
        <v>600</v>
      </c>
    </row>
    <row spans="1:5" r="7">
      <c t="s" s="4" r="A7">
        <v>601</v>
      </c>
    </row>
    <row spans="1:5" r="8">
      <c t="s" s="3" r="A8">
        <v>290</v>
      </c>
    </row>
    <row spans="1:5" r="9">
      <c t="s" s="4" r="A9">
        <v>128</v>
      </c>
      <c t="n" s="8" r="B9">
        <v>0.8</v>
      </c>
      <c t="n" s="8" r="C9">
        <v>0.9</v>
      </c>
      <c t="n" s="8" r="D9">
        <v>1.6</v>
      </c>
      <c t="n" s="8" r="E9">
        <v>1.6</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5"/>
    <col customWidth="1" max="3" min="3" width="17"/>
  </cols>
  <sheetData>
    <row spans="1:3" r="1">
      <c t="s" s="1" r="A1">
        <v>602</v>
      </c>
      <c t="s" s="2" r="B1">
        <v>1</v>
      </c>
      <c t="s" s="2" r="C1">
        <v>603</v>
      </c>
    </row>
    <row spans="1:3" r="2">
      <c t="s" s="2" r="B2">
        <v>2</v>
      </c>
      <c t="s" s="2" r="C2">
        <v>30</v>
      </c>
    </row>
    <row spans="1:3" r="3">
      <c t="s" s="3" r="A3">
        <v>290</v>
      </c>
    </row>
    <row spans="1:3" r="4">
      <c t="s" s="4" r="A4">
        <v>604</v>
      </c>
      <c t="s" s="4" r="C4">
        <v>605</v>
      </c>
    </row>
    <row spans="1:3" r="5">
      <c t="s" s="4" r="A5">
        <v>295</v>
      </c>
    </row>
    <row spans="1:3" r="6">
      <c t="s" s="3" r="A6">
        <v>290</v>
      </c>
    </row>
    <row spans="1:3" r="7">
      <c t="s" s="4" r="A7">
        <v>606</v>
      </c>
      <c t="n" s="5" r="B7">
        <v>771813</v>
      </c>
      <c t="n" s="5" r="C7">
        <v>1039895</v>
      </c>
    </row>
    <row spans="1:3" r="8">
      <c t="s" s="4" r="A8">
        <v>607</v>
      </c>
      <c t="n" s="10" r="B8">
        <v>1.98</v>
      </c>
      <c t="n" s="10" r="C8">
        <v>1.82</v>
      </c>
    </row>
    <row spans="1:3" r="9">
      <c t="s" s="4" r="A9">
        <v>608</v>
      </c>
      <c t="n" s="7" r="B9">
        <v>0</v>
      </c>
      <c t="n" s="7" r="C9">
        <v>2</v>
      </c>
    </row>
    <row spans="1:3" r="10">
      <c t="s" s="4" r="A10">
        <v>609</v>
      </c>
      <c t="n" s="5" r="B10">
        <v>-268082</v>
      </c>
    </row>
    <row spans="1:3" r="11">
      <c t="s" s="4" r="A11">
        <v>610</v>
      </c>
      <c t="n" s="10" r="B11">
        <v>1.36</v>
      </c>
    </row>
    <row spans="1:3" r="12">
      <c t="s" s="4" r="A12">
        <v>611</v>
      </c>
      <c t="n" s="8" r="B12">
        <v>0.3</v>
      </c>
    </row>
    <row spans="1:3" r="13">
      <c t="s" s="4" r="A13">
        <v>612</v>
      </c>
      <c t="n" s="5" r="B13">
        <v>771813</v>
      </c>
    </row>
    <row spans="1:3" r="14">
      <c t="s" s="4" r="A14">
        <v>613</v>
      </c>
      <c t="n" s="10" r="B14">
        <v>1.98</v>
      </c>
    </row>
    <row spans="1:3" r="15">
      <c t="s" s="4" r="A15">
        <v>614</v>
      </c>
      <c t="n" s="7" r="B15">
        <v>0</v>
      </c>
    </row>
    <row spans="1:3" r="16">
      <c t="s" s="4" r="A16">
        <v>298</v>
      </c>
    </row>
    <row spans="1:3" r="17">
      <c t="s" s="3" r="A17">
        <v>290</v>
      </c>
    </row>
    <row spans="1:3" r="18">
      <c t="s" s="4" r="A18">
        <v>606</v>
      </c>
      <c t="n" s="5" r="B18">
        <v>140000</v>
      </c>
      <c t="n" s="5" r="C18">
        <v>140000</v>
      </c>
    </row>
    <row spans="1:3" r="19">
      <c t="s" s="4" r="A19">
        <v>607</v>
      </c>
      <c t="n" s="7" r="B19">
        <v>9</v>
      </c>
      <c t="n" s="7" r="C19">
        <v>9</v>
      </c>
    </row>
    <row spans="1:3" r="20">
      <c t="s" s="4" r="A20">
        <v>608</v>
      </c>
      <c t="n" s="7" r="B20">
        <v>0</v>
      </c>
      <c t="n" s="7" r="C20">
        <v>0</v>
      </c>
    </row>
    <row spans="1:3" r="21">
      <c t="s" s="4" r="A21">
        <v>609</v>
      </c>
      <c t="n" s="5" r="B21">
        <v>0</v>
      </c>
    </row>
    <row spans="1:3" r="22">
      <c t="s" s="4" r="A22">
        <v>610</v>
      </c>
      <c t="n" s="7" r="B22">
        <v>0</v>
      </c>
    </row>
    <row spans="1:3" r="23">
      <c t="s" s="4" r="A23">
        <v>611</v>
      </c>
      <c t="n" s="7" r="B23">
        <v>0</v>
      </c>
    </row>
    <row spans="1:3" r="24">
      <c t="s" s="4" r="A24">
        <v>612</v>
      </c>
      <c t="n" s="5" r="B24">
        <v>140000</v>
      </c>
    </row>
    <row spans="1:3" r="25">
      <c t="s" s="4" r="A25">
        <v>613</v>
      </c>
      <c t="n" s="7" r="B25">
        <v>9</v>
      </c>
    </row>
    <row spans="1:3" r="26">
      <c t="s" s="4" r="A26">
        <v>614</v>
      </c>
      <c t="n" s="7" r="B26">
        <v>0</v>
      </c>
    </row>
    <row spans="1:3" r="27">
      <c t="s" s="4" r="A27">
        <v>615</v>
      </c>
    </row>
    <row spans="1:3" r="28">
      <c t="s" s="3" r="A28">
        <v>290</v>
      </c>
    </row>
    <row spans="1:3" r="29">
      <c t="s" s="4" r="A29">
        <v>616</v>
      </c>
      <c t="s" s="4" r="C29">
        <v>617</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sheetPr>
  <dimension ref="A1:B90"/>
  <sheetViews>
    <sheetView workbookViewId="0">
      <selection activeCell="A1" sqref="A1"/>
    </sheetView>
  </sheetViews>
  <sheetFormatPr baseColWidth="10" defaultRowHeight="15"/>
  <cols>
    <col customWidth="1" max="1" min="1" width="80"/>
    <col customWidth="1" max="2" min="2" width="10"/>
  </cols>
  <sheetData>
    <row spans="1:2" r="1">
      <c t="s" s="1" r="A1">
        <v>618</v>
      </c>
      <c t="s" s="2" r="B1">
        <v>102</v>
      </c>
    </row>
    <row spans="1:2" r="2">
      <c t="s" s="3" r="A2">
        <v>290</v>
      </c>
    </row>
    <row spans="1:2" r="3">
      <c t="s" s="4" r="A3">
        <v>619</v>
      </c>
      <c t="s" s="4" r="B3">
        <v>620</v>
      </c>
    </row>
    <row spans="1:2" r="4">
      <c t="s" s="4" r="A4">
        <v>621</v>
      </c>
    </row>
    <row spans="1:2" r="5">
      <c t="s" s="3" r="A5">
        <v>290</v>
      </c>
    </row>
    <row spans="1:2" r="6">
      <c t="s" s="4" r="A6">
        <v>622</v>
      </c>
      <c t="s" s="4" r="B6">
        <v>475</v>
      </c>
    </row>
    <row spans="1:2" r="7">
      <c t="s" s="4" r="A7">
        <v>623</v>
      </c>
      <c t="s" s="4" r="B7">
        <v>452</v>
      </c>
    </row>
    <row spans="1:2" r="8">
      <c t="s" s="4" r="A8">
        <v>624</v>
      </c>
      <c t="s" s="4" r="B8">
        <v>452</v>
      </c>
    </row>
    <row spans="1:2" r="9">
      <c t="s" s="4" r="A9">
        <v>625</v>
      </c>
      <c t="s" s="4" r="B9">
        <v>626</v>
      </c>
    </row>
    <row spans="1:2" r="10">
      <c t="s" s="4" r="A10">
        <v>627</v>
      </c>
    </row>
    <row spans="1:2" r="11">
      <c t="s" s="3" r="A11">
        <v>290</v>
      </c>
    </row>
    <row spans="1:2" r="12">
      <c t="s" s="4" r="A12">
        <v>628</v>
      </c>
      <c t="n" s="5" r="B12">
        <v>1174079</v>
      </c>
    </row>
    <row spans="1:2" r="13">
      <c t="s" s="4" r="A13">
        <v>629</v>
      </c>
      <c t="n" s="7" r="B13">
        <v>0</v>
      </c>
    </row>
    <row spans="1:2" r="14">
      <c t="s" s="4" r="A14">
        <v>630</v>
      </c>
      <c t="n" s="5" r="B14">
        <v>1201355</v>
      </c>
    </row>
    <row spans="1:2" r="15">
      <c t="s" s="4" r="A15">
        <v>631</v>
      </c>
      <c t="n" s="10" r="B15">
        <v>2.44</v>
      </c>
    </row>
    <row spans="1:2" r="16">
      <c t="s" s="4" r="A16">
        <v>632</v>
      </c>
      <c t="n" s="5" r="B16">
        <v>15436</v>
      </c>
    </row>
    <row spans="1:2" r="17">
      <c t="s" s="4" r="A17">
        <v>633</v>
      </c>
      <c t="n" s="10" r="B17">
        <v>1.77</v>
      </c>
    </row>
    <row spans="1:2" r="18">
      <c t="s" s="4" r="A18">
        <v>634</v>
      </c>
      <c t="n" s="5" r="B18">
        <v>-908590</v>
      </c>
    </row>
    <row spans="1:2" r="19">
      <c t="s" s="4" r="A19">
        <v>635</v>
      </c>
      <c t="n" s="10" r="B19">
        <v>3.69</v>
      </c>
    </row>
    <row spans="1:2" r="20">
      <c t="s" s="4" r="A20">
        <v>636</v>
      </c>
      <c t="n" s="5" r="B20">
        <v>-35089</v>
      </c>
    </row>
    <row spans="1:2" r="21">
      <c t="s" s="4" r="A21">
        <v>637</v>
      </c>
      <c t="n" s="10" r="B21">
        <v>4.05</v>
      </c>
    </row>
    <row spans="1:2" r="22">
      <c t="s" s="4" r="A22">
        <v>638</v>
      </c>
      <c t="n" s="5" r="B22">
        <v>0</v>
      </c>
    </row>
    <row spans="1:2" r="23">
      <c t="s" s="4" r="A23">
        <v>639</v>
      </c>
      <c t="n" s="7" r="B23">
        <v>0</v>
      </c>
    </row>
    <row spans="1:2" r="24">
      <c t="s" s="4" r="A24">
        <v>640</v>
      </c>
      <c t="n" s="5" r="B24">
        <v>1447191</v>
      </c>
    </row>
    <row spans="1:2" r="25">
      <c t="s" s="4" r="A25">
        <v>641</v>
      </c>
    </row>
    <row spans="1:2" r="26">
      <c t="s" s="4" r="A26">
        <v>642</v>
      </c>
    </row>
    <row spans="1:2" r="27">
      <c t="s" s="3" r="A27">
        <v>290</v>
      </c>
    </row>
    <row spans="1:2" r="28">
      <c t="s" s="4" r="A28">
        <v>630</v>
      </c>
      <c t="n" s="5" r="B28">
        <v>0</v>
      </c>
    </row>
    <row spans="1:2" r="29">
      <c t="s" s="4" r="A29">
        <v>631</v>
      </c>
      <c t="n" s="7" r="B29">
        <v>0</v>
      </c>
    </row>
    <row spans="1:2" r="30">
      <c t="s" s="4" r="A30">
        <v>643</v>
      </c>
    </row>
    <row spans="1:2" r="31">
      <c t="s" s="3" r="A31">
        <v>290</v>
      </c>
    </row>
    <row spans="1:2" r="32">
      <c t="s" s="4" r="A32">
        <v>628</v>
      </c>
      <c t="n" s="5" r="B32">
        <v>412655</v>
      </c>
    </row>
    <row spans="1:2" r="33">
      <c t="s" s="4" r="A33">
        <v>629</v>
      </c>
      <c t="n" s="7" r="B33">
        <v>0</v>
      </c>
    </row>
    <row spans="1:2" r="34">
      <c t="s" s="4" r="A34">
        <v>630</v>
      </c>
      <c t="n" s="5" r="B34">
        <v>0</v>
      </c>
    </row>
    <row spans="1:2" r="35">
      <c t="s" s="4" r="A35">
        <v>631</v>
      </c>
      <c t="n" s="7" r="B35">
        <v>0</v>
      </c>
    </row>
    <row spans="1:2" r="36">
      <c t="s" s="4" r="A36">
        <v>632</v>
      </c>
      <c t="n" s="5" r="B36">
        <v>4547</v>
      </c>
    </row>
    <row spans="1:2" r="37">
      <c t="s" s="4" r="A37">
        <v>633</v>
      </c>
      <c t="n" s="10" r="B37">
        <v>1.95</v>
      </c>
    </row>
    <row spans="1:2" r="38">
      <c t="s" s="4" r="A38">
        <v>634</v>
      </c>
      <c t="n" s="5" r="B38">
        <v>-115977</v>
      </c>
    </row>
    <row spans="1:2" r="39">
      <c t="s" s="4" r="A39">
        <v>635</v>
      </c>
      <c t="n" s="10" r="B39">
        <v>11.42</v>
      </c>
    </row>
    <row spans="1:2" r="40">
      <c t="s" s="4" r="A40">
        <v>636</v>
      </c>
      <c t="n" s="5" r="B40">
        <v>-19863</v>
      </c>
    </row>
    <row spans="1:2" r="41">
      <c t="s" s="4" r="A41">
        <v>637</v>
      </c>
      <c t="n" s="10" r="B41">
        <v>7.5</v>
      </c>
    </row>
    <row spans="1:2" r="42">
      <c t="s" s="4" r="A42">
        <v>638</v>
      </c>
      <c t="n" s="5" r="B42">
        <v>-289015</v>
      </c>
    </row>
    <row spans="1:2" r="43">
      <c t="s" s="4" r="A43">
        <v>639</v>
      </c>
      <c t="n" s="10" r="B43">
        <v>11.47</v>
      </c>
    </row>
    <row spans="1:2" r="44">
      <c t="s" s="4" r="A44">
        <v>640</v>
      </c>
      <c t="n" s="5" r="B44">
        <v>393785</v>
      </c>
    </row>
    <row spans="1:2" r="45">
      <c t="s" s="4" r="A45">
        <v>641</v>
      </c>
    </row>
    <row spans="1:2" r="46">
      <c t="s" s="4" r="A46">
        <v>644</v>
      </c>
    </row>
    <row spans="1:2" r="47">
      <c t="s" s="3" r="A47">
        <v>290</v>
      </c>
    </row>
    <row spans="1:2" r="48">
      <c t="s" s="4" r="A48">
        <v>630</v>
      </c>
      <c t="n" s="5" r="B48">
        <v>401438</v>
      </c>
    </row>
    <row spans="1:2" r="49">
      <c t="s" s="4" r="A49">
        <v>631</v>
      </c>
      <c t="n" s="10" r="B49">
        <v>2.98</v>
      </c>
    </row>
    <row spans="1:2" r="50">
      <c t="s" s="4" r="A50">
        <v>645</v>
      </c>
    </row>
    <row spans="1:2" r="51">
      <c t="s" s="3" r="A51">
        <v>290</v>
      </c>
    </row>
    <row spans="1:2" r="52">
      <c t="s" s="4" r="A52">
        <v>628</v>
      </c>
      <c t="n" s="5" r="B52">
        <v>173188</v>
      </c>
    </row>
    <row spans="1:2" r="53">
      <c t="s" s="4" r="A53">
        <v>629</v>
      </c>
      <c t="n" s="7" r="B53">
        <v>0</v>
      </c>
    </row>
    <row spans="1:2" r="54">
      <c t="s" s="4" r="A54">
        <v>630</v>
      </c>
      <c t="n" s="5" r="B54">
        <v>0</v>
      </c>
    </row>
    <row spans="1:2" r="55">
      <c t="s" s="4" r="A55">
        <v>631</v>
      </c>
      <c t="n" s="7" r="B55">
        <v>0</v>
      </c>
    </row>
    <row spans="1:2" r="56">
      <c t="s" s="4" r="A56">
        <v>632</v>
      </c>
      <c t="n" s="5" r="B56">
        <v>1861</v>
      </c>
    </row>
    <row spans="1:2" r="57">
      <c t="s" s="4" r="A57">
        <v>633</v>
      </c>
      <c t="n" s="10" r="B57">
        <v>1.87</v>
      </c>
    </row>
    <row spans="1:2" r="58">
      <c t="s" s="4" r="A58">
        <v>634</v>
      </c>
      <c t="n" s="5" r="B58">
        <v>0</v>
      </c>
    </row>
    <row spans="1:2" r="59">
      <c t="s" s="4" r="A59">
        <v>635</v>
      </c>
      <c t="n" s="7" r="B59">
        <v>0</v>
      </c>
    </row>
    <row spans="1:2" r="60">
      <c t="s" s="4" r="A60">
        <v>636</v>
      </c>
      <c t="n" s="5" r="B60">
        <v>0</v>
      </c>
    </row>
    <row spans="1:2" r="61">
      <c t="s" s="4" r="A61">
        <v>637</v>
      </c>
      <c t="n" s="7" r="B61">
        <v>0</v>
      </c>
    </row>
    <row spans="1:2" r="62">
      <c t="s" s="4" r="A62">
        <v>638</v>
      </c>
      <c t="n" s="5" r="B62">
        <v>0</v>
      </c>
    </row>
    <row spans="1:2" r="63">
      <c t="s" s="4" r="A63">
        <v>639</v>
      </c>
      <c t="n" s="7" r="B63">
        <v>0</v>
      </c>
    </row>
    <row spans="1:2" r="64">
      <c t="s" s="4" r="A64">
        <v>640</v>
      </c>
      <c t="n" s="5" r="B64">
        <v>175049</v>
      </c>
    </row>
    <row spans="1:2" r="65">
      <c t="s" s="4" r="A65">
        <v>641</v>
      </c>
    </row>
    <row spans="1:2" r="66">
      <c t="s" s="4" r="A66">
        <v>646</v>
      </c>
    </row>
    <row spans="1:2" r="67">
      <c t="s" s="3" r="A67">
        <v>290</v>
      </c>
    </row>
    <row spans="1:2" r="68">
      <c t="s" s="4" r="A68">
        <v>630</v>
      </c>
      <c t="n" s="5" r="B68">
        <v>0</v>
      </c>
    </row>
    <row spans="1:2" r="69">
      <c t="s" s="4" r="A69">
        <v>631</v>
      </c>
      <c t="n" s="7" r="B69">
        <v>0</v>
      </c>
    </row>
    <row spans="1:2" r="70">
      <c t="s" s="4" r="A70">
        <v>647</v>
      </c>
    </row>
    <row spans="1:2" r="71">
      <c t="s" s="3" r="A71">
        <v>290</v>
      </c>
    </row>
    <row spans="1:2" r="72">
      <c t="s" s="4" r="A72">
        <v>628</v>
      </c>
      <c t="n" s="5" r="B72">
        <v>819397</v>
      </c>
    </row>
    <row spans="1:2" r="73">
      <c t="s" s="4" r="A73">
        <v>630</v>
      </c>
      <c t="n" s="5" r="B73">
        <v>489900</v>
      </c>
    </row>
    <row spans="1:2" r="74">
      <c t="s" s="4" r="A74">
        <v>632</v>
      </c>
      <c t="n" s="5" r="B74">
        <v>8040</v>
      </c>
    </row>
    <row spans="1:2" r="75">
      <c t="s" s="4" r="A75">
        <v>634</v>
      </c>
      <c t="n" s="5" r="B75">
        <v>-554</v>
      </c>
    </row>
    <row spans="1:2" r="76">
      <c t="s" s="4" r="A76">
        <v>636</v>
      </c>
      <c t="n" s="5" r="B76">
        <v>-13159</v>
      </c>
    </row>
    <row spans="1:2" r="77">
      <c t="s" s="4" r="A77">
        <v>638</v>
      </c>
      <c t="n" s="5" r="B77">
        <v>0</v>
      </c>
    </row>
    <row spans="1:2" r="78">
      <c t="s" s="4" r="A78">
        <v>640</v>
      </c>
      <c t="n" s="5" r="B78">
        <v>902186</v>
      </c>
    </row>
    <row spans="1:2" r="79">
      <c t="s" s="4" r="A79">
        <v>648</v>
      </c>
    </row>
    <row spans="1:2" r="80">
      <c t="s" s="3" r="A80">
        <v>290</v>
      </c>
    </row>
    <row spans="1:2" r="81">
      <c t="s" s="4" r="A81">
        <v>630</v>
      </c>
      <c t="n" s="5" r="B81">
        <v>-401438</v>
      </c>
    </row>
    <row spans="1:2" r="82">
      <c t="s" s="4" r="A82">
        <v>649</v>
      </c>
    </row>
    <row spans="1:2" r="83">
      <c t="s" s="3" r="A83">
        <v>290</v>
      </c>
    </row>
    <row spans="1:2" r="84">
      <c t="s" s="4" r="A84">
        <v>628</v>
      </c>
      <c t="n" s="5" r="B84">
        <v>60224</v>
      </c>
    </row>
    <row spans="1:2" r="85">
      <c t="s" s="4" r="A85">
        <v>630</v>
      </c>
      <c t="n" s="5" r="B85">
        <v>0</v>
      </c>
    </row>
    <row spans="1:2" r="86">
      <c t="s" s="4" r="A86">
        <v>632</v>
      </c>
      <c t="n" s="5" r="B86">
        <v>238</v>
      </c>
    </row>
    <row spans="1:2" r="87">
      <c t="s" s="4" r="A87">
        <v>634</v>
      </c>
      <c t="n" s="5" r="B87">
        <v>0</v>
      </c>
    </row>
    <row spans="1:2" r="88">
      <c t="s" s="4" r="A88">
        <v>636</v>
      </c>
      <c t="n" s="5" r="B88">
        <v>-60000</v>
      </c>
    </row>
    <row spans="1:2" r="89">
      <c t="s" s="4" r="A89">
        <v>640</v>
      </c>
      <c t="n" s="5" r="B89">
        <v>0</v>
      </c>
    </row>
    <row spans="1:2" r="90">
      <c t="s" s="4" r="A90">
        <v>650</v>
      </c>
      <c t="n" s="5" r="B90">
        <v>-462</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51</v>
      </c>
      <c t="s" s="2" r="B1">
        <v>73</v>
      </c>
      <c t="s" s="2" r="D1">
        <v>1</v>
      </c>
    </row>
    <row spans="1:5" r="2">
      <c t="s" s="2" r="B2">
        <v>2</v>
      </c>
      <c t="s" s="2" r="C2">
        <v>4</v>
      </c>
      <c t="s" s="2" r="D2">
        <v>2</v>
      </c>
      <c t="s" s="2" r="E2">
        <v>4</v>
      </c>
    </row>
    <row spans="1:5" r="3">
      <c t="s" s="3" r="A3">
        <v>652</v>
      </c>
    </row>
    <row spans="1:5" r="4">
      <c t="s" s="4" r="A4">
        <v>86</v>
      </c>
      <c t="n" s="8" r="B4">
        <v>-25.4</v>
      </c>
      <c t="n" s="8" r="C4">
        <v>-7.6</v>
      </c>
      <c t="n" s="8" r="D4">
        <v>-28.1</v>
      </c>
      <c t="n" s="8" r="E4">
        <v>-24.4</v>
      </c>
    </row>
    <row spans="1:5" r="5">
      <c t="s" s="3" r="A5">
        <v>90</v>
      </c>
    </row>
    <row spans="1:5" r="6">
      <c t="s" s="4" r="A6">
        <v>653</v>
      </c>
      <c t="n" s="5" r="B6">
        <v>69410</v>
      </c>
      <c t="n" s="5" r="C6">
        <v>68750</v>
      </c>
      <c t="n" s="5" r="D6">
        <v>69190</v>
      </c>
      <c t="n" s="5" r="E6">
        <v>68490</v>
      </c>
    </row>
    <row spans="1:5" r="7">
      <c t="s" s="4" r="A7">
        <v>654</v>
      </c>
      <c t="n" s="5" r="B7">
        <v>69410</v>
      </c>
      <c t="n" s="5" r="C7">
        <v>68750</v>
      </c>
      <c t="n" s="5" r="D7">
        <v>69190</v>
      </c>
      <c t="n" s="5" r="E7">
        <v>68490</v>
      </c>
    </row>
    <row spans="1:5" r="8">
      <c t="s" s="3" r="A8">
        <v>655</v>
      </c>
    </row>
    <row spans="1:5" r="9">
      <c t="s" s="4" r="A9">
        <v>656</v>
      </c>
      <c t="n" s="10" r="B9">
        <v>-0.37</v>
      </c>
      <c t="n" s="10" r="C9">
        <v>-0.11</v>
      </c>
      <c t="n" s="10" r="D9">
        <v>-0.41</v>
      </c>
      <c t="n" s="10" r="E9">
        <v>-0.36</v>
      </c>
    </row>
    <row spans="1:5" r="10">
      <c t="s" s="4" r="A10">
        <v>657</v>
      </c>
      <c t="n" s="10" r="B10">
        <v>-0.37</v>
      </c>
      <c t="n" s="10" r="C10">
        <v>-0.11</v>
      </c>
      <c t="n" s="10" r="D10">
        <v>-0.41</v>
      </c>
      <c t="n" s="10" r="E10">
        <v>-0.36</v>
      </c>
    </row>
    <row spans="1:5" r="11">
      <c t="s" s="4" r="A11">
        <v>658</v>
      </c>
      <c t="n" s="5" r="B11">
        <v>2390</v>
      </c>
      <c t="n" s="5" r="C11">
        <v>2460</v>
      </c>
      <c t="n" s="5" r="D11">
        <v>2370</v>
      </c>
      <c t="n" s="5" r="E11">
        <v>2320</v>
      </c>
    </row>
    <row spans="1:5" r="12">
      <c t="s" s="4" r="A12">
        <v>659</v>
      </c>
    </row>
    <row spans="1:5" r="13">
      <c t="s" s="3" r="A13">
        <v>655</v>
      </c>
    </row>
    <row spans="1:5" r="14">
      <c t="s" s="4" r="A14">
        <v>658</v>
      </c>
      <c t="n" s="5" r="B14">
        <v>1020</v>
      </c>
      <c t="n" s="5" r="C14">
        <v>1220</v>
      </c>
      <c t="n" s="5" r="D14">
        <v>1090</v>
      </c>
      <c t="n" s="5" r="E14">
        <v>1250</v>
      </c>
    </row>
    <row spans="1:5" r="15">
      <c t="s" s="4" r="A15">
        <v>601</v>
      </c>
    </row>
    <row spans="1:5" r="16">
      <c t="s" s="3" r="A16">
        <v>655</v>
      </c>
    </row>
    <row spans="1:5" r="17">
      <c t="s" s="4" r="A17">
        <v>658</v>
      </c>
      <c t="n" s="5" r="B17">
        <v>1190</v>
      </c>
      <c t="n" s="5" r="C17">
        <v>990</v>
      </c>
      <c t="n" s="5" r="D17">
        <v>1160</v>
      </c>
      <c t="n" s="5" r="E17">
        <v>900</v>
      </c>
    </row>
    <row spans="1:5" r="18">
      <c t="s" s="4" r="A18">
        <v>660</v>
      </c>
    </row>
    <row spans="1:5" r="19">
      <c t="s" s="3" r="A19">
        <v>655</v>
      </c>
    </row>
    <row spans="1:5" r="20">
      <c t="s" s="4" r="A20">
        <v>658</v>
      </c>
      <c t="n" s="5" r="B20">
        <v>180</v>
      </c>
      <c t="n" s="5" r="C20">
        <v>250</v>
      </c>
      <c t="n" s="5" r="D20">
        <v>120</v>
      </c>
      <c t="n" s="5" r="E20">
        <v>170</v>
      </c>
    </row>
  </sheetData>
  <mergeCells count="3">
    <mergeCell ref="A1:A2"/>
    <mergeCell ref="B1:C1"/>
    <mergeCell ref="D1:E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s>
  <sheetData>
    <row spans="1:5" r="1">
      <c t="s" s="1" r="A1">
        <v>661</v>
      </c>
      <c t="s" s="2" r="B1">
        <v>73</v>
      </c>
      <c t="s" s="2" r="D1">
        <v>1</v>
      </c>
    </row>
    <row spans="1:5" r="2">
      <c t="s" s="2" r="B2">
        <v>2</v>
      </c>
      <c t="s" s="2" r="C2">
        <v>4</v>
      </c>
      <c t="s" s="2" r="D2">
        <v>2</v>
      </c>
      <c t="s" s="2" r="E2">
        <v>4</v>
      </c>
    </row>
    <row spans="1:5" r="3">
      <c t="s" s="3" r="A3">
        <v>662</v>
      </c>
    </row>
    <row spans="1:5" r="4">
      <c t="s" s="4" r="A4">
        <v>663</v>
      </c>
      <c t="s" s="4" r="B4">
        <v>664</v>
      </c>
      <c t="s" s="4" r="C4">
        <v>664</v>
      </c>
      <c t="s" s="4" r="D4">
        <v>665</v>
      </c>
      <c t="s" s="4" r="E4">
        <v>666</v>
      </c>
    </row>
    <row spans="1:5" r="5">
      <c t="s" s="4" r="A5">
        <v>667</v>
      </c>
      <c t="n" s="8" r="B5">
        <v>0.5</v>
      </c>
      <c t="n" s="8" r="D5">
        <v>1.2</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5"/>
    <col customWidth="1" max="2" min="2" width="20"/>
  </cols>
  <sheetData>
    <row spans="1:2" r="1">
      <c t="s" s="1" r="A1">
        <v>668</v>
      </c>
      <c t="s" s="2" r="B1">
        <v>669</v>
      </c>
    </row>
    <row spans="1:2" r="2">
      <c t="s" s="3" r="A2">
        <v>670</v>
      </c>
    </row>
    <row spans="1:2" r="3">
      <c t="s" s="4" r="A3">
        <v>671</v>
      </c>
      <c t="n" s="5" r="B3">
        <v>22840000</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2"/>
    <col customWidth="1" max="5" min="5" width="21"/>
    <col customWidth="1" max="6" min="6" width="15"/>
  </cols>
  <sheetData>
    <row spans="1:6" r="1">
      <c t="s" s="1" r="A1">
        <v>672</v>
      </c>
      <c t="s" s="2" r="B1">
        <v>673</v>
      </c>
      <c t="s" s="2" r="C1">
        <v>73</v>
      </c>
      <c t="s" s="2" r="D1">
        <v>1</v>
      </c>
      <c t="s" s="2" r="E1">
        <v>603</v>
      </c>
    </row>
    <row spans="1:6" r="2">
      <c t="s" s="2" r="B2">
        <v>674</v>
      </c>
      <c t="s" s="2" r="C2">
        <v>374</v>
      </c>
      <c t="s" s="2" r="D2">
        <v>675</v>
      </c>
      <c t="s" s="2" r="E2">
        <v>676</v>
      </c>
      <c t="s" s="2" r="F2">
        <v>677</v>
      </c>
    </row>
    <row spans="1:6" r="3">
      <c t="s" s="3" r="A3">
        <v>310</v>
      </c>
    </row>
    <row spans="1:6" r="4">
      <c t="s" s="4" r="A4">
        <v>678</v>
      </c>
      <c t="n" s="7" r="D4">
        <v>17800000</v>
      </c>
    </row>
    <row spans="1:6" r="5">
      <c t="s" s="4" r="A5">
        <v>679</v>
      </c>
      <c t="n" s="5" r="D5">
        <v>5</v>
      </c>
    </row>
    <row spans="1:6" r="6">
      <c t="s" s="4" r="A6">
        <v>680</v>
      </c>
      <c t="n" s="9" r="F6">
        <v>5.1</v>
      </c>
    </row>
    <row spans="1:6" r="7">
      <c t="s" s="4" r="A7">
        <v>425</v>
      </c>
      <c t="n" s="7" r="C7">
        <v>10200000</v>
      </c>
      <c t="n" s="7" r="D7">
        <v>10200000</v>
      </c>
      <c t="n" s="7" r="E7">
        <v>5900000</v>
      </c>
    </row>
    <row spans="1:6" r="8">
      <c t="s" s="4" r="A8">
        <v>681</v>
      </c>
      <c t="n" s="5" r="C8">
        <v>14000000</v>
      </c>
      <c t="n" s="5" r="D8">
        <v>14000000</v>
      </c>
    </row>
    <row spans="1:6" r="9">
      <c t="s" s="4" r="A9">
        <v>682</v>
      </c>
      <c t="n" s="5" r="E9">
        <v>1300000</v>
      </c>
    </row>
    <row spans="1:6" r="10">
      <c t="s" s="4" r="A10">
        <v>683</v>
      </c>
      <c t="n" s="7" r="B10">
        <v>10000000</v>
      </c>
    </row>
    <row spans="1:6" r="11">
      <c t="s" s="4" r="A11">
        <v>684</v>
      </c>
      <c t="n" s="7" r="C11">
        <v>12700000</v>
      </c>
      <c t="n" s="7" r="D11">
        <v>12700000</v>
      </c>
      <c t="n" s="7" r="E11">
        <v>12700000</v>
      </c>
    </row>
    <row spans="1:6" r="12">
      <c t="s" s="4" r="A12">
        <v>685</v>
      </c>
    </row>
    <row spans="1:6" r="13">
      <c t="s" s="3" r="A13">
        <v>310</v>
      </c>
    </row>
    <row spans="1:6" r="14">
      <c t="s" s="4" r="A14">
        <v>680</v>
      </c>
      <c t="n" s="9" r="D14">
        <v>5.4</v>
      </c>
    </row>
    <row spans="1:6" r="15">
      <c t="s" s="4" r="A15">
        <v>334</v>
      </c>
    </row>
    <row spans="1:6" r="16">
      <c t="s" s="3" r="A16">
        <v>310</v>
      </c>
    </row>
    <row spans="1:6" r="17">
      <c t="s" s="4" r="A17">
        <v>686</v>
      </c>
      <c t="s" s="4" r="D17">
        <v>687</v>
      </c>
    </row>
    <row spans="1:6" r="18">
      <c t="s" s="4" r="A18">
        <v>688</v>
      </c>
      <c t="n" s="9" r="D18">
        <v>4.5</v>
      </c>
    </row>
    <row spans="1:6" r="19">
      <c t="s" s="4" r="A19">
        <v>689</v>
      </c>
    </row>
    <row spans="1:6" r="20">
      <c t="s" s="3" r="A20">
        <v>310</v>
      </c>
    </row>
    <row spans="1:6" r="21">
      <c t="s" s="4" r="A21">
        <v>690</v>
      </c>
      <c t="s" s="4" r="C21">
        <v>691</v>
      </c>
      <c t="s" s="4" r="D21">
        <v>691</v>
      </c>
    </row>
    <row spans="1:6" r="22">
      <c t="s" s="4" r="A22">
        <v>692</v>
      </c>
    </row>
    <row spans="1:6" r="23">
      <c t="s" s="3" r="A23">
        <v>310</v>
      </c>
    </row>
    <row spans="1:6" r="24">
      <c t="s" s="4" r="A24">
        <v>693</v>
      </c>
      <c t="s" s="4" r="C24">
        <v>694</v>
      </c>
      <c t="s" s="4" r="D24">
        <v>694</v>
      </c>
    </row>
    <row spans="1:6" r="25">
      <c t="s" s="4" r="A25">
        <v>695</v>
      </c>
    </row>
    <row spans="1:6" r="26">
      <c t="s" s="3" r="A26">
        <v>310</v>
      </c>
    </row>
    <row spans="1:6" r="27">
      <c t="s" s="4" r="A27">
        <v>678</v>
      </c>
      <c t="n" s="7" r="D27">
        <v>3000000</v>
      </c>
    </row>
    <row spans="1:6" r="28">
      <c t="s" s="4" r="A28">
        <v>696</v>
      </c>
    </row>
    <row spans="1:6" r="29">
      <c t="s" s="3" r="A29">
        <v>310</v>
      </c>
    </row>
    <row spans="1:6" r="30">
      <c t="s" s="4" r="A30">
        <v>678</v>
      </c>
      <c t="n" s="7" r="C30">
        <v>2500000</v>
      </c>
    </row>
    <row spans="1:6" r="31">
      <c t="s" s="4" r="A31">
        <v>679</v>
      </c>
      <c t="n" s="11" r="D31">
        <v>1.25</v>
      </c>
    </row>
    <row spans="1:6" r="32">
      <c t="s" s="4" r="A32">
        <v>697</v>
      </c>
    </row>
    <row spans="1:6" r="33">
      <c t="s" s="3" r="A33">
        <v>310</v>
      </c>
    </row>
    <row spans="1:6" r="34">
      <c t="s" s="4" r="A34">
        <v>678</v>
      </c>
      <c t="n" s="7" r="C34">
        <v>6800000</v>
      </c>
    </row>
    <row spans="1:6" r="35">
      <c t="s" s="4" r="A35">
        <v>679</v>
      </c>
      <c t="n" s="11" r="D35">
        <v>3.75</v>
      </c>
    </row>
  </sheetData>
  <mergeCells count="2">
    <mergeCell ref="A1:A2"/>
    <mergeCell ref="E1:F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698</v>
      </c>
      <c t="s" s="2" r="B1">
        <v>2</v>
      </c>
      <c t="s" s="2" r="C1">
        <v>30</v>
      </c>
      <c t="s" s="2" r="D1">
        <v>4</v>
      </c>
      <c t="s" s="2" r="E1">
        <v>31</v>
      </c>
    </row>
    <row spans="1:5" r="2">
      <c t="s" s="3" r="A2">
        <v>310</v>
      </c>
    </row>
    <row spans="1:5" r="3">
      <c t="s" s="4" r="A3">
        <v>33</v>
      </c>
      <c t="n" s="8" r="B3">
        <v>24.5</v>
      </c>
      <c t="n" s="8" r="C3">
        <v>20.5</v>
      </c>
      <c t="n" s="8" r="D3">
        <v>32.9</v>
      </c>
      <c t="n" s="8" r="E3">
        <v>79.40000000000001</v>
      </c>
    </row>
    <row spans="1:5" r="4">
      <c t="s" s="4" r="A4">
        <v>34</v>
      </c>
      <c t="n" s="9" r="B4">
        <v>95.8</v>
      </c>
      <c t="n" s="9" r="C4">
        <v>102.5</v>
      </c>
    </row>
    <row spans="1:5" r="5">
      <c t="s" s="4" r="A5">
        <v>35</v>
      </c>
      <c t="n" s="9" r="B5">
        <v>195.3</v>
      </c>
      <c t="n" s="9" r="C5">
        <v>196.7</v>
      </c>
    </row>
    <row spans="1:5" r="6">
      <c t="s" s="4" r="A6">
        <v>36</v>
      </c>
      <c t="n" s="9" r="B6">
        <v>32.2</v>
      </c>
      <c t="n" s="9" r="C6">
        <v>27.4</v>
      </c>
    </row>
    <row spans="1:5" r="7">
      <c t="s" s="4" r="A7">
        <v>38</v>
      </c>
      <c t="n" s="9" r="B7">
        <v>693.8</v>
      </c>
      <c t="n" s="5" r="C7">
        <v>695</v>
      </c>
    </row>
    <row spans="1:5" r="8">
      <c t="s" s="4" r="A8">
        <v>41</v>
      </c>
      <c t="n" s="9" r="B8">
        <v>89.09999999999999</v>
      </c>
      <c t="n" s="9" r="C8">
        <v>89.09999999999999</v>
      </c>
    </row>
    <row spans="1:5" r="9">
      <c t="s" s="4" r="A9">
        <v>44</v>
      </c>
      <c t="n" s="9" r="B9">
        <v>-126.5</v>
      </c>
      <c t="n" s="9" r="C9">
        <v>-122.6</v>
      </c>
    </row>
    <row spans="1:5" r="10">
      <c t="s" s="4" r="A10">
        <v>45</v>
      </c>
      <c t="n" s="9" r="B10">
        <v>-74.90000000000001</v>
      </c>
      <c t="n" s="9" r="C10">
        <v>-59.1</v>
      </c>
    </row>
    <row spans="1:5" r="11">
      <c t="s" s="4" r="A11">
        <v>60</v>
      </c>
      <c t="n" s="5" r="B11">
        <v>-6</v>
      </c>
      <c t="n" s="5" r="C11">
        <v>-6</v>
      </c>
    </row>
    <row spans="1:5" r="12">
      <c t="s" s="4" r="A12">
        <v>699</v>
      </c>
    </row>
    <row spans="1:5" r="13">
      <c t="s" s="3" r="A13">
        <v>310</v>
      </c>
    </row>
    <row spans="1:5" r="14">
      <c t="s" s="4" r="A14">
        <v>33</v>
      </c>
      <c t="n" s="5" r="B14">
        <v>1</v>
      </c>
      <c t="n" s="9" r="C14">
        <v>0.8</v>
      </c>
    </row>
    <row spans="1:5" r="15">
      <c t="s" s="4" r="A15">
        <v>34</v>
      </c>
      <c t="n" s="9" r="B15">
        <v>11.8</v>
      </c>
      <c t="n" s="9" r="C15">
        <v>13.5</v>
      </c>
    </row>
    <row spans="1:5" r="16">
      <c t="s" s="4" r="A16">
        <v>35</v>
      </c>
      <c t="n" s="9" r="B16">
        <v>11.5</v>
      </c>
      <c t="n" s="9" r="C16">
        <v>14.3</v>
      </c>
    </row>
    <row spans="1:5" r="17">
      <c t="s" s="4" r="A17">
        <v>36</v>
      </c>
      <c t="n" s="5" r="B17">
        <v>9</v>
      </c>
      <c t="n" s="9" r="C17">
        <v>8.1</v>
      </c>
    </row>
    <row spans="1:5" r="18">
      <c t="s" s="4" r="A18">
        <v>38</v>
      </c>
      <c t="n" s="9" r="B18">
        <v>47.6</v>
      </c>
      <c t="n" s="5" r="C18">
        <v>45</v>
      </c>
    </row>
    <row spans="1:5" r="19">
      <c t="s" s="4" r="A19">
        <v>41</v>
      </c>
      <c t="n" s="9" r="B19">
        <v>8.699999999999999</v>
      </c>
      <c t="n" s="9" r="C19">
        <v>7.4</v>
      </c>
    </row>
    <row spans="1:5" r="20">
      <c t="s" s="4" r="A20">
        <v>44</v>
      </c>
      <c t="n" s="9" r="B20">
        <v>-71.59999999999999</v>
      </c>
      <c t="n" s="9" r="C20">
        <v>-71.8</v>
      </c>
    </row>
    <row spans="1:5" r="21">
      <c t="s" s="4" r="A21">
        <v>45</v>
      </c>
      <c t="n" s="9" r="B21">
        <v>-4.6</v>
      </c>
      <c t="n" s="9" r="C21">
        <v>-3.9</v>
      </c>
    </row>
    <row spans="1:5" r="22">
      <c t="s" s="4" r="A22">
        <v>700</v>
      </c>
      <c t="n" s="9" r="B22">
        <v>-1.5</v>
      </c>
      <c t="n" s="9" r="C22">
        <v>-1.5</v>
      </c>
    </row>
    <row spans="1:5" r="23">
      <c t="s" s="4" r="A23">
        <v>60</v>
      </c>
      <c t="n" s="5" r="B23">
        <v>-6</v>
      </c>
      <c t="n" s="5" r="C23">
        <v>-6</v>
      </c>
    </row>
    <row spans="1:5" r="24">
      <c t="s" s="4" r="A24">
        <v>701</v>
      </c>
      <c t="n" s="9" r="B24">
        <v>5.9</v>
      </c>
      <c t="n" s="9" r="C24">
        <v>5.9</v>
      </c>
    </row>
    <row spans="1:5" r="25">
      <c t="s" s="4" r="A25">
        <v>702</v>
      </c>
    </row>
    <row spans="1:5" r="26">
      <c t="s" s="3" r="A26">
        <v>310</v>
      </c>
    </row>
    <row spans="1:5" r="27">
      <c t="s" s="4" r="A27">
        <v>33</v>
      </c>
      <c t="n" s="5" r="B27">
        <v>0</v>
      </c>
      <c t="n" s="5" r="C27">
        <v>0</v>
      </c>
    </row>
    <row spans="1:5" r="28">
      <c t="s" s="4" r="A28">
        <v>34</v>
      </c>
      <c t="n" s="9" r="B28">
        <v>-11.8</v>
      </c>
      <c t="n" s="9" r="C28">
        <v>-13.5</v>
      </c>
    </row>
    <row spans="1:5" r="29">
      <c t="s" s="4" r="A29">
        <v>35</v>
      </c>
      <c t="n" s="5" r="B29">
        <v>0</v>
      </c>
      <c t="n" s="5" r="C29">
        <v>0</v>
      </c>
    </row>
    <row spans="1:5" r="30">
      <c t="s" s="4" r="A30">
        <v>36</v>
      </c>
      <c t="n" s="5" r="B30">
        <v>0</v>
      </c>
      <c t="n" s="5" r="C30">
        <v>0</v>
      </c>
    </row>
    <row spans="1:5" r="31">
      <c t="s" s="4" r="A31">
        <v>38</v>
      </c>
      <c t="n" s="5" r="B31">
        <v>0</v>
      </c>
      <c t="n" s="5" r="C31">
        <v>0</v>
      </c>
    </row>
    <row spans="1:5" r="32">
      <c t="s" s="4" r="A32">
        <v>41</v>
      </c>
      <c t="n" s="5" r="B32">
        <v>0</v>
      </c>
      <c t="n" s="5" r="C32">
        <v>0</v>
      </c>
    </row>
    <row spans="1:5" r="33">
      <c t="s" s="4" r="A33">
        <v>44</v>
      </c>
      <c t="n" s="9" r="B33">
        <v>55.2</v>
      </c>
      <c t="n" s="9" r="C33">
        <v>55.5</v>
      </c>
    </row>
    <row spans="1:5" r="34">
      <c t="s" s="4" r="A34">
        <v>45</v>
      </c>
      <c t="n" s="5" r="B34">
        <v>0</v>
      </c>
      <c t="n" s="5" r="C34">
        <v>0</v>
      </c>
    </row>
    <row spans="1:5" r="35">
      <c t="s" s="4" r="A35">
        <v>700</v>
      </c>
      <c t="n" s="5" r="B35">
        <v>0</v>
      </c>
      <c t="n" s="5" r="C35">
        <v>0</v>
      </c>
    </row>
    <row spans="1:5" r="36">
      <c t="s" s="4" r="A36">
        <v>60</v>
      </c>
      <c t="n" s="5" r="B36">
        <v>0</v>
      </c>
      <c t="n" s="5" r="C36">
        <v>0</v>
      </c>
    </row>
    <row spans="1:5" r="37">
      <c t="s" s="4" r="A37">
        <v>701</v>
      </c>
      <c t="n" s="9" r="B37">
        <v>43.4</v>
      </c>
      <c t="n" s="5" r="C37">
        <v>42</v>
      </c>
    </row>
    <row spans="1:5" r="38">
      <c t="s" s="4" r="A38">
        <v>703</v>
      </c>
    </row>
    <row spans="1:5" r="39">
      <c t="s" s="3" r="A39">
        <v>310</v>
      </c>
    </row>
    <row spans="1:5" r="40">
      <c t="s" s="4" r="A40">
        <v>33</v>
      </c>
      <c t="n" s="5" r="B40">
        <v>1</v>
      </c>
      <c t="n" s="9" r="C40">
        <v>0.8</v>
      </c>
    </row>
    <row spans="1:5" r="41">
      <c t="s" s="4" r="A41">
        <v>34</v>
      </c>
      <c t="n" s="5" r="B41">
        <v>0</v>
      </c>
      <c t="n" s="5" r="C41">
        <v>0</v>
      </c>
    </row>
    <row spans="1:5" r="42">
      <c t="s" s="4" r="A42">
        <v>35</v>
      </c>
      <c t="n" s="9" r="B42">
        <v>11.5</v>
      </c>
      <c t="n" s="9" r="C42">
        <v>14.3</v>
      </c>
    </row>
    <row spans="1:5" r="43">
      <c t="s" s="4" r="A43">
        <v>36</v>
      </c>
      <c t="n" s="5" r="B43">
        <v>9</v>
      </c>
      <c t="n" s="9" r="C43">
        <v>8.1</v>
      </c>
    </row>
    <row spans="1:5" r="44">
      <c t="s" s="4" r="A44">
        <v>38</v>
      </c>
      <c t="n" s="9" r="B44">
        <v>47.6</v>
      </c>
      <c t="n" s="5" r="C44">
        <v>45</v>
      </c>
    </row>
    <row spans="1:5" r="45">
      <c t="s" s="4" r="A45">
        <v>41</v>
      </c>
      <c t="n" s="9" r="B45">
        <v>8.699999999999999</v>
      </c>
      <c t="n" s="9" r="C45">
        <v>7.4</v>
      </c>
    </row>
    <row spans="1:5" r="46">
      <c t="s" s="4" r="A46">
        <v>44</v>
      </c>
      <c t="n" s="9" r="B46">
        <v>-16.4</v>
      </c>
      <c t="n" s="9" r="C46">
        <v>-16.3</v>
      </c>
    </row>
    <row spans="1:5" r="47">
      <c t="s" s="4" r="A47">
        <v>45</v>
      </c>
      <c t="n" s="9" r="B47">
        <v>-4.6</v>
      </c>
      <c t="n" s="9" r="C47">
        <v>-3.9</v>
      </c>
    </row>
    <row spans="1:5" r="48">
      <c t="s" s="4" r="A48">
        <v>700</v>
      </c>
      <c t="n" s="9" r="B48">
        <v>-1.5</v>
      </c>
      <c t="n" s="9" r="C48">
        <v>-1.5</v>
      </c>
    </row>
    <row spans="1:5" r="49">
      <c t="s" s="4" r="A49">
        <v>60</v>
      </c>
      <c t="n" s="5" r="B49">
        <v>-6</v>
      </c>
      <c t="n" s="5" r="C49">
        <v>-6</v>
      </c>
    </row>
    <row spans="1:5" r="50">
      <c t="s" s="4" r="A50">
        <v>701</v>
      </c>
      <c t="n" s="8" r="B50">
        <v>49.3</v>
      </c>
      <c t="n" s="8" r="C50">
        <v>47.9</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E22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704</v>
      </c>
      <c t="s" s="2" r="B1">
        <v>2</v>
      </c>
      <c t="s" s="2" r="C1">
        <v>30</v>
      </c>
      <c t="s" s="2" r="D1">
        <v>4</v>
      </c>
      <c t="s" s="2" r="E1">
        <v>31</v>
      </c>
    </row>
    <row spans="1:5" r="2">
      <c t="s" s="3" r="A2">
        <v>32</v>
      </c>
    </row>
    <row spans="1:5" r="3">
      <c t="s" s="4" r="A3">
        <v>33</v>
      </c>
      <c t="n" s="8" r="B3">
        <v>24.5</v>
      </c>
      <c t="n" s="8" r="C3">
        <v>20.5</v>
      </c>
      <c t="n" s="8" r="D3">
        <v>32.9</v>
      </c>
      <c t="n" s="8" r="E3">
        <v>79.40000000000001</v>
      </c>
    </row>
    <row spans="1:5" r="4">
      <c t="s" s="3" r="A4">
        <v>705</v>
      </c>
    </row>
    <row spans="1:5" r="5">
      <c t="s" s="4" r="A5">
        <v>395</v>
      </c>
      <c t="n" s="9" r="B5">
        <v>95.8</v>
      </c>
      <c t="n" s="9" r="C5">
        <v>102.5</v>
      </c>
    </row>
    <row spans="1:5" r="6">
      <c t="s" s="4" r="A6">
        <v>706</v>
      </c>
      <c t="n" s="5" r="B6">
        <v>0</v>
      </c>
      <c t="n" s="5" r="C6">
        <v>0</v>
      </c>
    </row>
    <row spans="1:5" r="7">
      <c t="s" s="4" r="A7">
        <v>35</v>
      </c>
      <c t="n" s="9" r="B7">
        <v>195.3</v>
      </c>
      <c t="n" s="9" r="C7">
        <v>196.7</v>
      </c>
    </row>
    <row spans="1:5" r="8">
      <c t="s" s="4" r="A8">
        <v>36</v>
      </c>
      <c t="n" s="9" r="B8">
        <v>32.2</v>
      </c>
      <c t="n" s="9" r="C8">
        <v>27.4</v>
      </c>
    </row>
    <row spans="1:5" r="9">
      <c t="s" s="4" r="A9">
        <v>37</v>
      </c>
      <c t="n" s="9" r="B9">
        <v>347.8</v>
      </c>
      <c t="n" s="9" r="C9">
        <v>347.1</v>
      </c>
    </row>
    <row spans="1:5" r="10">
      <c t="s" s="4" r="A10">
        <v>707</v>
      </c>
      <c t="n" s="5" r="B10">
        <v>0</v>
      </c>
      <c t="n" s="5" r="C10">
        <v>0</v>
      </c>
    </row>
    <row spans="1:5" r="11">
      <c t="s" s="4" r="A11">
        <v>708</v>
      </c>
      <c t="n" s="5" r="B11">
        <v>0</v>
      </c>
      <c t="n" s="5" r="C11">
        <v>0</v>
      </c>
    </row>
    <row spans="1:5" r="12">
      <c t="s" s="4" r="A12">
        <v>38</v>
      </c>
      <c t="n" s="9" r="B12">
        <v>693.8</v>
      </c>
      <c t="n" s="5" r="C12">
        <v>695</v>
      </c>
    </row>
    <row spans="1:5" r="13">
      <c t="s" s="4" r="A13">
        <v>39</v>
      </c>
      <c t="n" s="9" r="B13">
        <v>137.6</v>
      </c>
      <c t="n" s="9" r="C13">
        <v>137.6</v>
      </c>
    </row>
    <row spans="1:5" r="14">
      <c t="s" s="4" r="A14">
        <v>709</v>
      </c>
      <c t="n" s="9" r="B14">
        <v>46.3</v>
      </c>
      <c t="n" s="9" r="C14">
        <v>49.3</v>
      </c>
    </row>
    <row spans="1:5" r="15">
      <c t="s" s="4" r="A15">
        <v>41</v>
      </c>
      <c t="n" s="9" r="B15">
        <v>89.09999999999999</v>
      </c>
      <c t="n" s="9" r="C15">
        <v>89.09999999999999</v>
      </c>
    </row>
    <row spans="1:5" r="16">
      <c t="s" s="4" r="A16">
        <v>42</v>
      </c>
      <c t="n" s="9" r="B16">
        <v>1314.6</v>
      </c>
      <c t="n" s="9" r="C16">
        <v>1318.1</v>
      </c>
    </row>
    <row spans="1:5" r="17">
      <c t="s" s="3" r="A17">
        <v>710</v>
      </c>
    </row>
    <row spans="1:5" r="18">
      <c t="s" s="4" r="A18">
        <v>711</v>
      </c>
      <c t="n" s="9" r="B18">
        <v>126.5</v>
      </c>
      <c t="n" s="9" r="C18">
        <v>122.6</v>
      </c>
    </row>
    <row spans="1:5" r="19">
      <c t="s" s="4" r="A19">
        <v>712</v>
      </c>
      <c t="n" s="5" r="B19">
        <v>0</v>
      </c>
      <c t="n" s="5" r="C19">
        <v>0</v>
      </c>
    </row>
    <row spans="1:5" r="20">
      <c t="s" s="4" r="A20">
        <v>45</v>
      </c>
      <c t="n" s="9" r="B20">
        <v>74.90000000000001</v>
      </c>
      <c t="n" s="9" r="C20">
        <v>59.1</v>
      </c>
    </row>
    <row spans="1:5" r="21">
      <c t="s" s="4" r="A21">
        <v>46</v>
      </c>
      <c t="n" s="9" r="B21">
        <v>8.4</v>
      </c>
      <c t="n" s="9" r="C21">
        <v>11.7</v>
      </c>
    </row>
    <row spans="1:5" r="22">
      <c t="s" s="4" r="A22">
        <v>47</v>
      </c>
      <c t="n" s="9" r="B22">
        <v>15.1</v>
      </c>
      <c t="n" s="9" r="C22">
        <v>11.6</v>
      </c>
    </row>
    <row spans="1:5" r="23">
      <c t="s" s="4" r="A23">
        <v>48</v>
      </c>
      <c t="n" s="9" r="B23">
        <v>224.9</v>
      </c>
      <c t="n" s="5" r="C23">
        <v>205</v>
      </c>
    </row>
    <row spans="1:5" r="24">
      <c t="s" s="4" r="A24">
        <v>49</v>
      </c>
      <c t="n" s="9" r="B24">
        <v>663.7</v>
      </c>
      <c t="n" s="9" r="C24">
        <v>656.4</v>
      </c>
    </row>
    <row spans="1:5" r="25">
      <c t="s" s="4" r="A25">
        <v>50</v>
      </c>
      <c t="n" s="9" r="B25">
        <v>195.2</v>
      </c>
      <c t="n" s="9" r="C25">
        <v>195.4</v>
      </c>
    </row>
    <row spans="1:5" r="26">
      <c t="s" s="4" r="A26">
        <v>51</v>
      </c>
      <c t="n" s="9" r="B26">
        <v>44.5</v>
      </c>
      <c t="n" s="9" r="C26">
        <v>45.9</v>
      </c>
    </row>
    <row spans="1:5" r="27">
      <c t="s" s="4" r="A27">
        <v>713</v>
      </c>
      <c t="n" s="5" r="B27">
        <v>0</v>
      </c>
      <c t="n" s="5" r="C27">
        <v>0</v>
      </c>
    </row>
    <row spans="1:5" r="28">
      <c t="s" s="4" r="A28">
        <v>52</v>
      </c>
      <c t="n" s="9" r="B28">
        <v>137.8</v>
      </c>
      <c t="n" s="9" r="C28">
        <v>143.3</v>
      </c>
    </row>
    <row spans="1:5" r="29">
      <c t="s" s="3" r="A29">
        <v>53</v>
      </c>
    </row>
    <row spans="1:5" r="30">
      <c t="s" s="4" r="A30">
        <v>714</v>
      </c>
      <c t="n" s="5" r="B30">
        <v>0</v>
      </c>
      <c t="n" s="5" r="C30">
        <v>0</v>
      </c>
    </row>
    <row spans="1:5" r="31">
      <c t="s" s="4" r="A31">
        <v>715</v>
      </c>
      <c t="n" s="9" r="B31">
        <v>0.7</v>
      </c>
      <c t="n" s="9" r="C31">
        <v>0.7</v>
      </c>
    </row>
    <row spans="1:5" r="32">
      <c t="s" s="4" r="A32">
        <v>56</v>
      </c>
      <c t="n" s="9" r="B32">
        <v>245.4</v>
      </c>
      <c t="n" s="9" r="C32">
        <v>243.6</v>
      </c>
    </row>
    <row spans="1:5" r="33">
      <c t="s" s="4" r="A33">
        <v>716</v>
      </c>
      <c t="n" s="9" r="B33">
        <v>-97.90000000000001</v>
      </c>
      <c t="n" s="9" r="C33">
        <v>-68.2</v>
      </c>
    </row>
    <row spans="1:5" r="34">
      <c t="s" s="4" r="A34">
        <v>717</v>
      </c>
      <c t="n" s="9" r="B34">
        <v>-105.7</v>
      </c>
      <c t="n" s="5" r="C34">
        <v>-110</v>
      </c>
    </row>
    <row spans="1:5" r="35">
      <c t="s" s="4" r="A35">
        <v>59</v>
      </c>
      <c t="n" s="9" r="B35">
        <v>42.5</v>
      </c>
      <c t="n" s="9" r="C35">
        <v>66.09999999999999</v>
      </c>
    </row>
    <row spans="1:5" r="36">
      <c t="s" s="4" r="A36">
        <v>718</v>
      </c>
      <c t="n" s="5" r="B36">
        <v>6</v>
      </c>
      <c t="n" s="5" r="C36">
        <v>6</v>
      </c>
    </row>
    <row spans="1:5" r="37">
      <c t="s" s="4" r="A37">
        <v>61</v>
      </c>
      <c t="n" s="9" r="B37">
        <v>48.5</v>
      </c>
      <c t="n" s="9" r="C37">
        <v>72.09999999999999</v>
      </c>
    </row>
    <row spans="1:5" r="38">
      <c t="s" s="4" r="A38">
        <v>62</v>
      </c>
      <c t="n" s="9" r="B38">
        <v>1314.6</v>
      </c>
      <c t="n" s="9" r="C38">
        <v>1318.1</v>
      </c>
    </row>
    <row spans="1:5" r="39">
      <c t="s" s="4" r="A39">
        <v>719</v>
      </c>
    </row>
    <row spans="1:5" r="40">
      <c t="s" s="3" r="A40">
        <v>32</v>
      </c>
    </row>
    <row spans="1:5" r="41">
      <c t="s" s="4" r="A41">
        <v>33</v>
      </c>
      <c t="n" s="9" r="B41">
        <v>0.3</v>
      </c>
      <c t="n" s="9" r="C41">
        <v>0.5</v>
      </c>
      <c t="n" s="9" r="D41">
        <v>3.2</v>
      </c>
      <c t="n" s="9" r="E41">
        <v>0.4</v>
      </c>
    </row>
    <row spans="1:5" r="42">
      <c t="s" s="3" r="A42">
        <v>705</v>
      </c>
    </row>
    <row spans="1:5" r="43">
      <c t="s" s="4" r="A43">
        <v>395</v>
      </c>
      <c t="n" s="5" r="B43">
        <v>0</v>
      </c>
      <c t="n" s="5" r="C43">
        <v>0</v>
      </c>
    </row>
    <row spans="1:5" r="44">
      <c t="s" s="4" r="A44">
        <v>706</v>
      </c>
      <c t="n" s="9" r="B44">
        <v>19.7</v>
      </c>
      <c t="n" s="9" r="C44">
        <v>19.5</v>
      </c>
    </row>
    <row spans="1:5" r="45">
      <c t="s" s="4" r="A45">
        <v>35</v>
      </c>
      <c t="n" s="5" r="B45">
        <v>0</v>
      </c>
      <c t="n" s="5" r="C45">
        <v>0</v>
      </c>
    </row>
    <row spans="1:5" r="46">
      <c t="s" s="4" r="A46">
        <v>36</v>
      </c>
      <c t="n" s="5" r="B46">
        <v>3</v>
      </c>
      <c t="n" s="9" r="C46">
        <v>4.2</v>
      </c>
    </row>
    <row spans="1:5" r="47">
      <c t="s" s="4" r="A47">
        <v>37</v>
      </c>
      <c t="n" s="5" r="B47">
        <v>23</v>
      </c>
      <c t="n" s="9" r="C47">
        <v>24.2</v>
      </c>
    </row>
    <row spans="1:5" r="48">
      <c t="s" s="4" r="A48">
        <v>707</v>
      </c>
      <c t="n" s="9" r="B48">
        <v>107.7</v>
      </c>
      <c t="n" s="9" r="C48">
        <v>266.1</v>
      </c>
    </row>
    <row spans="1:5" r="49">
      <c t="s" s="4" r="A49">
        <v>708</v>
      </c>
      <c t="n" s="9" r="B49">
        <v>140.3</v>
      </c>
      <c t="n" s="5" r="C49">
        <v>0</v>
      </c>
    </row>
    <row spans="1:5" r="50">
      <c t="s" s="4" r="A50">
        <v>38</v>
      </c>
      <c t="n" s="5" r="B50">
        <v>0</v>
      </c>
      <c t="n" s="5" r="C50">
        <v>0</v>
      </c>
    </row>
    <row spans="1:5" r="51">
      <c t="s" s="4" r="A51">
        <v>39</v>
      </c>
      <c t="n" s="5" r="B51">
        <v>0</v>
      </c>
      <c t="n" s="5" r="C51">
        <v>0</v>
      </c>
    </row>
    <row spans="1:5" r="52">
      <c t="s" s="4" r="A52">
        <v>709</v>
      </c>
      <c t="n" s="5" r="B52">
        <v>0</v>
      </c>
      <c t="n" s="5" r="C52">
        <v>0</v>
      </c>
    </row>
    <row spans="1:5" r="53">
      <c t="s" s="4" r="A53">
        <v>41</v>
      </c>
      <c t="n" s="5" r="B53">
        <v>0</v>
      </c>
      <c t="n" s="5" r="C53">
        <v>0</v>
      </c>
    </row>
    <row spans="1:5" r="54">
      <c t="s" s="4" r="A54">
        <v>42</v>
      </c>
      <c t="n" s="5" r="B54">
        <v>271</v>
      </c>
      <c t="n" s="9" r="C54">
        <v>290.3</v>
      </c>
    </row>
    <row spans="1:5" r="55">
      <c t="s" s="3" r="A55">
        <v>710</v>
      </c>
    </row>
    <row spans="1:5" r="56">
      <c t="s" s="4" r="A56">
        <v>711</v>
      </c>
      <c t="n" s="5" r="B56">
        <v>0</v>
      </c>
      <c t="n" s="5" r="C56">
        <v>0</v>
      </c>
    </row>
    <row spans="1:5" r="57">
      <c t="s" s="4" r="A57">
        <v>712</v>
      </c>
      <c t="n" s="5" r="B57">
        <v>0</v>
      </c>
      <c t="n" s="5" r="C57">
        <v>0</v>
      </c>
    </row>
    <row spans="1:5" r="58">
      <c t="s" s="4" r="A58">
        <v>45</v>
      </c>
      <c t="n" s="5" r="B58">
        <v>0</v>
      </c>
      <c t="n" s="5" r="C58">
        <v>0</v>
      </c>
    </row>
    <row spans="1:5" r="59">
      <c t="s" s="4" r="A59">
        <v>46</v>
      </c>
      <c t="n" s="9" r="B59">
        <v>-0.2</v>
      </c>
      <c t="n" s="9" r="C59">
        <v>0.1</v>
      </c>
    </row>
    <row spans="1:5" r="60">
      <c t="s" s="4" r="A60">
        <v>47</v>
      </c>
      <c t="n" s="5" r="B60">
        <v>0</v>
      </c>
      <c t="n" s="5" r="C60">
        <v>0</v>
      </c>
    </row>
    <row spans="1:5" r="61">
      <c t="s" s="4" r="A61">
        <v>48</v>
      </c>
      <c t="n" s="9" r="B61">
        <v>-0.2</v>
      </c>
      <c t="n" s="9" r="C61">
        <v>0.1</v>
      </c>
    </row>
    <row spans="1:5" r="62">
      <c t="s" s="4" r="A62">
        <v>49</v>
      </c>
      <c t="n" s="5" r="B62">
        <v>0</v>
      </c>
      <c t="n" s="5" r="C62">
        <v>0</v>
      </c>
    </row>
    <row spans="1:5" r="63">
      <c t="s" s="4" r="A63">
        <v>50</v>
      </c>
      <c t="n" s="5" r="B63">
        <v>0</v>
      </c>
      <c t="n" s="5" r="C63">
        <v>0</v>
      </c>
    </row>
    <row spans="1:5" r="64">
      <c t="s" s="4" r="A64">
        <v>51</v>
      </c>
      <c t="n" s="5" r="B64">
        <v>0</v>
      </c>
      <c t="n" s="5" r="C64">
        <v>0</v>
      </c>
    </row>
    <row spans="1:5" r="65">
      <c t="s" s="4" r="A65">
        <v>713</v>
      </c>
      <c t="n" s="9" r="B65">
        <v>199.6</v>
      </c>
      <c t="n" s="9" r="C65">
        <v>197.3</v>
      </c>
    </row>
    <row spans="1:5" r="66">
      <c t="s" s="4" r="A66">
        <v>52</v>
      </c>
      <c t="n" s="9" r="B66">
        <v>29.1</v>
      </c>
      <c t="n" s="9" r="C66">
        <v>26.8</v>
      </c>
    </row>
    <row spans="1:5" r="67">
      <c t="s" s="3" r="A67">
        <v>53</v>
      </c>
    </row>
    <row spans="1:5" r="68">
      <c t="s" s="4" r="A68">
        <v>715</v>
      </c>
      <c t="n" s="9" r="B68">
        <v>0.7</v>
      </c>
      <c t="n" s="9" r="C68">
        <v>0.7</v>
      </c>
    </row>
    <row spans="1:5" r="69">
      <c t="s" s="4" r="A69">
        <v>56</v>
      </c>
      <c t="n" s="9" r="B69">
        <v>245.4</v>
      </c>
      <c t="n" s="9" r="C69">
        <v>243.6</v>
      </c>
    </row>
    <row spans="1:5" r="70">
      <c t="s" s="4" r="A70">
        <v>716</v>
      </c>
      <c t="n" s="9" r="B70">
        <v>-97.90000000000001</v>
      </c>
      <c t="n" s="9" r="C70">
        <v>-68.2</v>
      </c>
    </row>
    <row spans="1:5" r="71">
      <c t="s" s="4" r="A71">
        <v>717</v>
      </c>
      <c t="n" s="9" r="B71">
        <v>-105.7</v>
      </c>
      <c t="n" s="5" r="C71">
        <v>-110</v>
      </c>
    </row>
    <row spans="1:5" r="72">
      <c t="s" s="4" r="A72">
        <v>59</v>
      </c>
      <c t="n" s="9" r="B72">
        <v>42.5</v>
      </c>
      <c t="n" s="9" r="C72">
        <v>66.09999999999999</v>
      </c>
    </row>
    <row spans="1:5" r="73">
      <c t="s" s="4" r="A73">
        <v>718</v>
      </c>
      <c t="n" s="5" r="B73">
        <v>0</v>
      </c>
      <c t="n" s="5" r="C73">
        <v>0</v>
      </c>
    </row>
    <row spans="1:5" r="74">
      <c t="s" s="4" r="A74">
        <v>61</v>
      </c>
      <c t="n" s="9" r="B74">
        <v>42.5</v>
      </c>
      <c t="n" s="9" r="C74">
        <v>66.09999999999999</v>
      </c>
    </row>
    <row spans="1:5" r="75">
      <c t="s" s="4" r="A75">
        <v>62</v>
      </c>
      <c t="n" s="5" r="B75">
        <v>271</v>
      </c>
      <c t="n" s="9" r="C75">
        <v>290.3</v>
      </c>
    </row>
    <row spans="1:5" r="76">
      <c t="s" s="4" r="A76">
        <v>720</v>
      </c>
    </row>
    <row spans="1:5" r="77">
      <c t="s" s="3" r="A77">
        <v>32</v>
      </c>
    </row>
    <row spans="1:5" r="78">
      <c t="s" s="4" r="A78">
        <v>33</v>
      </c>
      <c t="n" s="9" r="B78">
        <v>17.7</v>
      </c>
      <c t="n" s="9" r="C78">
        <v>7.1</v>
      </c>
      <c t="n" s="9" r="D78">
        <v>9.9</v>
      </c>
      <c t="n" s="9" r="E78">
        <v>66.7</v>
      </c>
    </row>
    <row spans="1:5" r="79">
      <c t="s" s="3" r="A79">
        <v>705</v>
      </c>
    </row>
    <row spans="1:5" r="80">
      <c t="s" s="4" r="A80">
        <v>395</v>
      </c>
      <c t="n" s="5" r="B80">
        <v>0</v>
      </c>
      <c t="n" s="5" r="C80">
        <v>0</v>
      </c>
    </row>
    <row spans="1:5" r="81">
      <c t="s" s="4" r="A81">
        <v>706</v>
      </c>
      <c t="n" s="9" r="B81">
        <v>11.9</v>
      </c>
      <c t="n" s="5" r="C81">
        <v>12</v>
      </c>
    </row>
    <row spans="1:5" r="82">
      <c t="s" s="4" r="A82">
        <v>35</v>
      </c>
      <c t="n" s="5" r="B82">
        <v>0</v>
      </c>
      <c t="n" s="5" r="C82">
        <v>0</v>
      </c>
    </row>
    <row spans="1:5" r="83">
      <c t="s" s="4" r="A83">
        <v>36</v>
      </c>
      <c t="n" s="5" r="B83">
        <v>0</v>
      </c>
      <c t="n" s="5" r="C83">
        <v>0</v>
      </c>
    </row>
    <row spans="1:5" r="84">
      <c t="s" s="4" r="A84">
        <v>37</v>
      </c>
      <c t="n" s="9" r="B84">
        <v>29.6</v>
      </c>
      <c t="n" s="9" r="C84">
        <v>19.1</v>
      </c>
    </row>
    <row spans="1:5" r="85">
      <c t="s" s="4" r="A85">
        <v>707</v>
      </c>
      <c t="n" s="9" r="B85">
        <v>1318.4</v>
      </c>
      <c t="n" s="9" r="C85">
        <v>1537.3</v>
      </c>
    </row>
    <row spans="1:5" r="86">
      <c t="s" s="4" r="A86">
        <v>708</v>
      </c>
      <c t="n" s="5" r="B86">
        <v>211</v>
      </c>
      <c t="n" s="5" r="C86">
        <v>134</v>
      </c>
    </row>
    <row spans="1:5" r="87">
      <c t="s" s="4" r="A87">
        <v>38</v>
      </c>
      <c t="n" s="5" r="B87">
        <v>0</v>
      </c>
      <c t="n" s="5" r="C87">
        <v>0</v>
      </c>
    </row>
    <row spans="1:5" r="88">
      <c t="s" s="4" r="A88">
        <v>39</v>
      </c>
      <c t="n" s="5" r="B88">
        <v>0</v>
      </c>
      <c t="n" s="5" r="C88">
        <v>0</v>
      </c>
    </row>
    <row spans="1:5" r="89">
      <c t="s" s="4" r="A89">
        <v>709</v>
      </c>
      <c t="n" s="5" r="B89">
        <v>0</v>
      </c>
      <c t="n" s="5" r="C89">
        <v>0</v>
      </c>
    </row>
    <row spans="1:5" r="90">
      <c t="s" s="4" r="A90">
        <v>41</v>
      </c>
      <c t="n" s="9" r="B90">
        <v>4.8</v>
      </c>
      <c t="n" s="9" r="C90">
        <v>5.8</v>
      </c>
    </row>
    <row spans="1:5" r="91">
      <c t="s" s="4" r="A91">
        <v>42</v>
      </c>
      <c t="n" s="9" r="B91">
        <v>1563.8</v>
      </c>
      <c t="n" s="9" r="C91">
        <v>1696.2</v>
      </c>
    </row>
    <row spans="1:5" r="92">
      <c t="s" s="3" r="A92">
        <v>710</v>
      </c>
    </row>
    <row spans="1:5" r="93">
      <c t="s" s="4" r="A93">
        <v>711</v>
      </c>
      <c t="n" s="5" r="B93">
        <v>0</v>
      </c>
      <c t="n" s="5" r="C93">
        <v>0</v>
      </c>
    </row>
    <row spans="1:5" r="94">
      <c t="s" s="4" r="A94">
        <v>712</v>
      </c>
      <c t="n" s="9" r="B94">
        <v>19.7</v>
      </c>
      <c t="n" s="9" r="C94">
        <v>19.5</v>
      </c>
    </row>
    <row spans="1:5" r="95">
      <c t="s" s="4" r="A95">
        <v>45</v>
      </c>
      <c t="n" s="9" r="B95">
        <v>2.1</v>
      </c>
      <c t="n" s="9" r="C95">
        <v>2.3</v>
      </c>
    </row>
    <row spans="1:5" r="96">
      <c t="s" s="4" r="A96">
        <v>46</v>
      </c>
      <c t="n" s="9" r="B96">
        <v>-3.3</v>
      </c>
      <c t="n" s="5" r="C96">
        <v>0</v>
      </c>
    </row>
    <row spans="1:5" r="97">
      <c t="s" s="4" r="A97">
        <v>47</v>
      </c>
      <c t="n" s="9" r="B97">
        <v>4.9</v>
      </c>
      <c t="n" s="9" r="C97">
        <v>4.9</v>
      </c>
    </row>
    <row spans="1:5" r="98">
      <c t="s" s="4" r="A98">
        <v>48</v>
      </c>
      <c t="n" s="9" r="B98">
        <v>23.4</v>
      </c>
      <c t="n" s="9" r="C98">
        <v>26.7</v>
      </c>
    </row>
    <row spans="1:5" r="99">
      <c t="s" s="4" r="A99">
        <v>49</v>
      </c>
      <c t="n" s="5" r="B99">
        <v>637</v>
      </c>
      <c t="n" s="9" r="C99">
        <v>639.5</v>
      </c>
    </row>
    <row spans="1:5" r="100">
      <c t="s" s="4" r="A100">
        <v>50</v>
      </c>
      <c t="n" s="5" r="B100">
        <v>0</v>
      </c>
      <c t="n" s="5" r="C100">
        <v>0</v>
      </c>
    </row>
    <row spans="1:5" r="101">
      <c t="s" s="4" r="A101">
        <v>51</v>
      </c>
      <c t="n" s="5" r="B101">
        <v>0</v>
      </c>
      <c t="n" s="5" r="C101">
        <v>0</v>
      </c>
    </row>
    <row spans="1:5" r="102">
      <c t="s" s="4" r="A102">
        <v>713</v>
      </c>
      <c t="n" s="9" r="B102">
        <v>778.7</v>
      </c>
      <c t="n" s="9" r="C102">
        <v>737.2</v>
      </c>
    </row>
    <row spans="1:5" r="103">
      <c t="s" s="4" r="A103">
        <v>52</v>
      </c>
      <c t="n" s="5" r="B103">
        <v>17</v>
      </c>
      <c t="n" s="9" r="C103">
        <v>26.7</v>
      </c>
    </row>
    <row spans="1:5" r="104">
      <c t="s" s="3" r="A104">
        <v>53</v>
      </c>
    </row>
    <row spans="1:5" r="105">
      <c t="s" s="4" r="A105">
        <v>715</v>
      </c>
      <c t="n" s="5" r="B105">
        <v>0</v>
      </c>
      <c t="n" s="5" r="C105">
        <v>0</v>
      </c>
    </row>
    <row spans="1:5" r="106">
      <c t="s" s="4" r="A106">
        <v>56</v>
      </c>
      <c t="n" s="9" r="B106">
        <v>352.1</v>
      </c>
      <c t="n" s="9" r="C106">
        <v>352.1</v>
      </c>
    </row>
    <row spans="1:5" r="107">
      <c t="s" s="4" r="A107">
        <v>716</v>
      </c>
      <c t="n" s="9" r="B107">
        <v>-138.7</v>
      </c>
      <c t="n" s="5" r="C107">
        <v>24</v>
      </c>
    </row>
    <row spans="1:5" r="108">
      <c t="s" s="4" r="A108">
        <v>717</v>
      </c>
      <c t="n" s="9" r="B108">
        <v>-105.7</v>
      </c>
      <c t="n" s="5" r="C108">
        <v>-110</v>
      </c>
    </row>
    <row spans="1:5" r="109">
      <c t="s" s="4" r="A109">
        <v>59</v>
      </c>
      <c t="n" s="9" r="B109">
        <v>107.7</v>
      </c>
      <c t="n" s="9" r="C109">
        <v>266.1</v>
      </c>
    </row>
    <row spans="1:5" r="110">
      <c t="s" s="4" r="A110">
        <v>718</v>
      </c>
      <c t="n" s="5" r="B110">
        <v>0</v>
      </c>
      <c t="n" s="5" r="C110">
        <v>0</v>
      </c>
    </row>
    <row spans="1:5" r="111">
      <c t="s" s="4" r="A111">
        <v>61</v>
      </c>
      <c t="n" s="9" r="B111">
        <v>107.7</v>
      </c>
      <c t="n" s="9" r="C111">
        <v>266.1</v>
      </c>
    </row>
    <row spans="1:5" r="112">
      <c t="s" s="4" r="A112">
        <v>62</v>
      </c>
      <c t="n" s="9" r="B112">
        <v>1563.8</v>
      </c>
      <c t="n" s="9" r="C112">
        <v>1696.2</v>
      </c>
    </row>
    <row spans="1:5" r="113">
      <c t="s" s="4" r="A113">
        <v>721</v>
      </c>
    </row>
    <row spans="1:5" r="114">
      <c t="s" s="3" r="A114">
        <v>32</v>
      </c>
    </row>
    <row spans="1:5" r="115">
      <c t="s" s="4" r="A115">
        <v>33</v>
      </c>
      <c t="n" s="9" r="B115">
        <v>2.7</v>
      </c>
      <c t="n" s="9" r="C115">
        <v>3.3</v>
      </c>
      <c t="n" s="9" r="D115">
        <v>5.3</v>
      </c>
      <c t="n" s="9" r="E115">
        <v>1.1</v>
      </c>
    </row>
    <row spans="1:5" r="116">
      <c t="s" s="3" r="A116">
        <v>705</v>
      </c>
    </row>
    <row spans="1:5" r="117">
      <c t="s" s="4" r="A117">
        <v>395</v>
      </c>
      <c t="n" s="9" r="B117">
        <v>94.90000000000001</v>
      </c>
      <c t="n" s="9" r="C117">
        <v>102.4</v>
      </c>
    </row>
    <row spans="1:5" r="118">
      <c t="s" s="4" r="A118">
        <v>706</v>
      </c>
      <c t="n" s="9" r="B118">
        <v>5.7</v>
      </c>
      <c t="n" s="5" r="C118">
        <v>10</v>
      </c>
    </row>
    <row spans="1:5" r="119">
      <c t="s" s="4" r="A119">
        <v>35</v>
      </c>
      <c t="n" s="9" r="B119">
        <v>170.9</v>
      </c>
      <c t="n" s="9" r="C119">
        <v>168.2</v>
      </c>
    </row>
    <row spans="1:5" r="120">
      <c t="s" s="4" r="A120">
        <v>36</v>
      </c>
      <c t="n" s="9" r="B120">
        <v>16.5</v>
      </c>
      <c t="n" s="9" r="C120">
        <v>11.4</v>
      </c>
    </row>
    <row spans="1:5" r="121">
      <c t="s" s="4" r="A121">
        <v>37</v>
      </c>
      <c t="n" s="9" r="B121">
        <v>290.7</v>
      </c>
      <c t="n" s="9" r="C121">
        <v>295.3</v>
      </c>
    </row>
    <row spans="1:5" r="122">
      <c t="s" s="4" r="A122">
        <v>707</v>
      </c>
      <c t="n" s="5" r="B122">
        <v>0</v>
      </c>
      <c t="n" s="5" r="C122">
        <v>0</v>
      </c>
    </row>
    <row spans="1:5" r="123">
      <c t="s" s="4" r="A123">
        <v>708</v>
      </c>
      <c t="n" s="9" r="B123">
        <v>856.8</v>
      </c>
      <c t="n" s="9" r="C123">
        <v>736.9</v>
      </c>
    </row>
    <row spans="1:5" r="124">
      <c t="s" s="4" r="A124">
        <v>38</v>
      </c>
      <c t="n" s="9" r="B124">
        <v>622.9</v>
      </c>
      <c t="n" s="9" r="C124">
        <v>627.4</v>
      </c>
    </row>
    <row spans="1:5" r="125">
      <c t="s" s="4" r="A125">
        <v>39</v>
      </c>
      <c t="n" s="9" r="B125">
        <v>137.6</v>
      </c>
      <c t="n" s="9" r="C125">
        <v>137.6</v>
      </c>
    </row>
    <row spans="1:5" r="126">
      <c t="s" s="4" r="A126">
        <v>709</v>
      </c>
      <c t="n" s="9" r="B126">
        <v>46.3</v>
      </c>
      <c t="n" s="9" r="C126">
        <v>49.3</v>
      </c>
    </row>
    <row spans="1:5" r="127">
      <c t="s" s="4" r="A127">
        <v>41</v>
      </c>
      <c t="n" s="9" r="B127">
        <v>50.6</v>
      </c>
      <c t="n" s="9" r="C127">
        <v>51.6</v>
      </c>
    </row>
    <row spans="1:5" r="128">
      <c t="s" s="4" r="A128">
        <v>42</v>
      </c>
      <c t="n" s="9" r="B128">
        <v>2004.9</v>
      </c>
      <c t="n" s="9" r="C128">
        <v>1898.1</v>
      </c>
    </row>
    <row spans="1:5" r="129">
      <c t="s" s="3" r="A129">
        <v>710</v>
      </c>
    </row>
    <row spans="1:5" r="130">
      <c t="s" s="4" r="A130">
        <v>711</v>
      </c>
      <c t="n" s="9" r="B130">
        <v>109.2</v>
      </c>
      <c t="n" s="9" r="C130">
        <v>112.1</v>
      </c>
    </row>
    <row spans="1:5" r="131">
      <c t="s" s="4" r="A131">
        <v>712</v>
      </c>
      <c t="n" s="5" r="B131">
        <v>0</v>
      </c>
      <c t="n" s="5" r="C131">
        <v>0</v>
      </c>
    </row>
    <row spans="1:5" r="132">
      <c t="s" s="4" r="A132">
        <v>45</v>
      </c>
      <c t="n" s="9" r="B132">
        <v>48.1</v>
      </c>
      <c t="n" s="9" r="C132">
        <v>35.2</v>
      </c>
    </row>
    <row spans="1:5" r="133">
      <c t="s" s="4" r="A133">
        <v>46</v>
      </c>
      <c t="n" s="9" r="B133">
        <v>11.9</v>
      </c>
      <c t="n" s="9" r="C133">
        <v>11.6</v>
      </c>
    </row>
    <row spans="1:5" r="134">
      <c t="s" s="4" r="A134">
        <v>47</v>
      </c>
      <c t="n" s="9" r="B134">
        <v>4.6</v>
      </c>
      <c t="n" s="9" r="C134">
        <v>1.1</v>
      </c>
    </row>
    <row spans="1:5" r="135">
      <c t="s" s="4" r="A135">
        <v>48</v>
      </c>
      <c t="n" s="9" r="B135">
        <v>173.8</v>
      </c>
      <c t="n" s="5" r="C135">
        <v>160</v>
      </c>
    </row>
    <row spans="1:5" r="136">
      <c t="s" s="4" r="A136">
        <v>49</v>
      </c>
      <c t="n" s="9" r="B136">
        <v>12.6</v>
      </c>
      <c t="n" s="5" r="C136">
        <v>0</v>
      </c>
    </row>
    <row spans="1:5" r="137">
      <c t="s" s="4" r="A137">
        <v>50</v>
      </c>
      <c t="n" s="9" r="B137">
        <v>187.4</v>
      </c>
      <c t="n" s="9" r="C137">
        <v>187.9</v>
      </c>
    </row>
    <row spans="1:5" r="138">
      <c t="s" s="4" r="A138">
        <v>51</v>
      </c>
      <c t="n" s="9" r="B138">
        <v>35.3</v>
      </c>
      <c t="n" s="9" r="C138">
        <v>35.9</v>
      </c>
    </row>
    <row spans="1:5" r="139">
      <c t="s" s="4" r="A139">
        <v>713</v>
      </c>
      <c t="n" s="9" r="B139">
        <v>288.2</v>
      </c>
      <c t="n" s="5" r="C139">
        <v>0</v>
      </c>
    </row>
    <row spans="1:5" r="140">
      <c t="s" s="4" r="A140">
        <v>52</v>
      </c>
      <c t="n" s="9" r="B140">
        <v>91.3</v>
      </c>
      <c t="n" s="9" r="C140">
        <v>89.3</v>
      </c>
    </row>
    <row spans="1:5" r="141">
      <c t="s" s="3" r="A141">
        <v>53</v>
      </c>
    </row>
    <row spans="1:5" r="142">
      <c t="s" s="4" r="A142">
        <v>715</v>
      </c>
      <c t="n" s="5" r="B142">
        <v>0</v>
      </c>
      <c t="n" s="5" r="C142">
        <v>0</v>
      </c>
    </row>
    <row spans="1:5" r="143">
      <c t="s" s="4" r="A143">
        <v>56</v>
      </c>
      <c t="n" s="9" r="B143">
        <v>1122.3</v>
      </c>
      <c t="n" s="9" r="C143">
        <v>1199.7</v>
      </c>
    </row>
    <row spans="1:5" r="144">
      <c t="s" s="4" r="A144">
        <v>716</v>
      </c>
      <c t="n" s="9" r="B144">
        <v>195.3</v>
      </c>
      <c t="n" s="9" r="C144">
        <v>330.8</v>
      </c>
    </row>
    <row spans="1:5" r="145">
      <c t="s" s="4" r="A145">
        <v>717</v>
      </c>
      <c t="n" s="9" r="B145">
        <v>-101.3</v>
      </c>
      <c t="n" s="9" r="C145">
        <v>-105.5</v>
      </c>
    </row>
    <row spans="1:5" r="146">
      <c t="s" s="4" r="A146">
        <v>59</v>
      </c>
      <c t="n" s="9" r="B146">
        <v>1216.3</v>
      </c>
      <c t="n" s="5" r="C146">
        <v>1425</v>
      </c>
    </row>
    <row spans="1:5" r="147">
      <c t="s" s="4" r="A147">
        <v>718</v>
      </c>
      <c t="n" s="5" r="B147">
        <v>0</v>
      </c>
      <c t="n" s="5" r="C147">
        <v>0</v>
      </c>
    </row>
    <row spans="1:5" r="148">
      <c t="s" s="4" r="A148">
        <v>61</v>
      </c>
      <c t="n" s="9" r="B148">
        <v>1216.3</v>
      </c>
      <c t="n" s="5" r="C148">
        <v>1425</v>
      </c>
    </row>
    <row spans="1:5" r="149">
      <c t="s" s="4" r="A149">
        <v>62</v>
      </c>
      <c t="n" s="9" r="B149">
        <v>2004.9</v>
      </c>
      <c t="n" s="9" r="C149">
        <v>1898.1</v>
      </c>
    </row>
    <row spans="1:5" r="150">
      <c t="s" s="4" r="A150">
        <v>722</v>
      </c>
    </row>
    <row spans="1:5" r="151">
      <c t="s" s="3" r="A151">
        <v>32</v>
      </c>
    </row>
    <row spans="1:5" r="152">
      <c t="s" s="4" r="A152">
        <v>33</v>
      </c>
      <c t="n" s="9" r="B152">
        <v>3.8</v>
      </c>
      <c t="n" s="9" r="C152">
        <v>9.6</v>
      </c>
      <c t="n" s="9" r="D152">
        <v>14.5</v>
      </c>
      <c t="n" s="9" r="E152">
        <v>11.2</v>
      </c>
    </row>
    <row spans="1:5" r="153">
      <c t="s" s="3" r="A153">
        <v>705</v>
      </c>
    </row>
    <row spans="1:5" r="154">
      <c t="s" s="4" r="A154">
        <v>395</v>
      </c>
      <c t="n" s="9" r="B154">
        <v>0.9</v>
      </c>
      <c t="n" s="9" r="C154">
        <v>0.1</v>
      </c>
    </row>
    <row spans="1:5" r="155">
      <c t="s" s="4" r="A155">
        <v>706</v>
      </c>
      <c t="n" s="5" r="B155">
        <v>0</v>
      </c>
      <c t="n" s="5" r="C155">
        <v>0</v>
      </c>
    </row>
    <row spans="1:5" r="156">
      <c t="s" s="4" r="A156">
        <v>35</v>
      </c>
      <c t="n" s="9" r="B156">
        <v>24.4</v>
      </c>
      <c t="n" s="9" r="C156">
        <v>28.5</v>
      </c>
    </row>
    <row spans="1:5" r="157">
      <c t="s" s="4" r="A157">
        <v>36</v>
      </c>
      <c t="n" s="9" r="B157">
        <v>12.7</v>
      </c>
      <c t="n" s="9" r="C157">
        <v>11.8</v>
      </c>
    </row>
    <row spans="1:5" r="158">
      <c t="s" s="4" r="A158">
        <v>37</v>
      </c>
      <c t="n" s="9" r="B158">
        <v>41.8</v>
      </c>
      <c t="n" s="5" r="C158">
        <v>50</v>
      </c>
    </row>
    <row spans="1:5" r="159">
      <c t="s" s="4" r="A159">
        <v>707</v>
      </c>
      <c t="n" s="5" r="B159">
        <v>0</v>
      </c>
      <c t="n" s="5" r="C159">
        <v>0</v>
      </c>
    </row>
    <row spans="1:5" r="160">
      <c t="s" s="4" r="A160">
        <v>708</v>
      </c>
      <c t="n" s="9" r="B160">
        <v>63.5</v>
      </c>
      <c t="n" s="9" r="C160">
        <v>63.5</v>
      </c>
    </row>
    <row spans="1:5" r="161">
      <c t="s" s="4" r="A161">
        <v>38</v>
      </c>
      <c t="n" s="9" r="B161">
        <v>70.90000000000001</v>
      </c>
      <c t="n" s="9" r="C161">
        <v>67.59999999999999</v>
      </c>
    </row>
    <row spans="1:5" r="162">
      <c t="s" s="4" r="A162">
        <v>39</v>
      </c>
      <c t="n" s="5" r="B162">
        <v>0</v>
      </c>
      <c t="n" s="5" r="C162">
        <v>0</v>
      </c>
    </row>
    <row spans="1:5" r="163">
      <c t="s" s="4" r="A163">
        <v>709</v>
      </c>
      <c t="n" s="5" r="B163">
        <v>0</v>
      </c>
      <c t="n" s="5" r="C163">
        <v>0</v>
      </c>
    </row>
    <row spans="1:5" r="164">
      <c t="s" s="4" r="A164">
        <v>41</v>
      </c>
      <c t="n" s="9" r="B164">
        <v>33.7</v>
      </c>
      <c t="n" s="9" r="C164">
        <v>31.7</v>
      </c>
    </row>
    <row spans="1:5" r="165">
      <c t="s" s="4" r="A165">
        <v>42</v>
      </c>
      <c t="n" s="9" r="B165">
        <v>209.9</v>
      </c>
      <c t="n" s="9" r="C165">
        <v>212.8</v>
      </c>
    </row>
    <row spans="1:5" r="166">
      <c t="s" s="3" r="A166">
        <v>710</v>
      </c>
    </row>
    <row spans="1:5" r="167">
      <c t="s" s="4" r="A167">
        <v>711</v>
      </c>
      <c t="n" s="9" r="B167">
        <v>17.3</v>
      </c>
      <c t="n" s="9" r="C167">
        <v>10.5</v>
      </c>
    </row>
    <row spans="1:5" r="168">
      <c t="s" s="4" r="A168">
        <v>712</v>
      </c>
      <c t="n" s="9" r="B168">
        <v>17.6</v>
      </c>
      <c t="n" s="5" r="C168">
        <v>22</v>
      </c>
    </row>
    <row spans="1:5" r="169">
      <c t="s" s="4" r="A169">
        <v>45</v>
      </c>
      <c t="n" s="9" r="B169">
        <v>24.7</v>
      </c>
      <c t="n" s="9" r="C169">
        <v>21.6</v>
      </c>
    </row>
    <row spans="1:5" r="170">
      <c t="s" s="4" r="A170">
        <v>46</v>
      </c>
      <c t="n" s="5" r="B170">
        <v>0</v>
      </c>
      <c t="n" s="5" r="C170">
        <v>0</v>
      </c>
    </row>
    <row spans="1:5" r="171">
      <c t="s" s="4" r="A171">
        <v>47</v>
      </c>
      <c t="n" s="9" r="B171">
        <v>5.6</v>
      </c>
      <c t="n" s="9" r="C171">
        <v>5.6</v>
      </c>
    </row>
    <row spans="1:5" r="172">
      <c t="s" s="4" r="A172">
        <v>48</v>
      </c>
      <c t="n" s="9" r="B172">
        <v>65.2</v>
      </c>
      <c t="n" s="9" r="C172">
        <v>59.7</v>
      </c>
    </row>
    <row spans="1:5" r="173">
      <c t="s" s="4" r="A173">
        <v>49</v>
      </c>
      <c t="n" s="9" r="B173">
        <v>14.1</v>
      </c>
      <c t="n" s="9" r="C173">
        <v>16.9</v>
      </c>
    </row>
    <row spans="1:5" r="174">
      <c t="s" s="4" r="A174">
        <v>50</v>
      </c>
      <c t="n" s="9" r="B174">
        <v>7.8</v>
      </c>
      <c t="n" s="9" r="C174">
        <v>7.5</v>
      </c>
    </row>
    <row spans="1:5" r="175">
      <c t="s" s="4" r="A175">
        <v>51</v>
      </c>
      <c t="n" s="9" r="B175">
        <v>9.199999999999999</v>
      </c>
      <c t="n" s="5" r="C175">
        <v>10</v>
      </c>
    </row>
    <row spans="1:5" r="176">
      <c t="s" s="4" r="A176">
        <v>713</v>
      </c>
      <c t="n" s="9" r="B176">
        <v>5.1</v>
      </c>
      <c t="n" s="5" r="C176">
        <v>0</v>
      </c>
    </row>
    <row spans="1:5" r="177">
      <c t="s" s="4" r="A177">
        <v>52</v>
      </c>
      <c t="n" s="9" r="B177">
        <v>0.4</v>
      </c>
      <c t="n" s="9" r="C177">
        <v>0.4</v>
      </c>
    </row>
    <row spans="1:5" r="178">
      <c t="s" s="3" r="A178">
        <v>53</v>
      </c>
    </row>
    <row spans="1:5" r="179">
      <c t="s" s="4" r="A179">
        <v>715</v>
      </c>
      <c t="n" s="5" r="B179">
        <v>0</v>
      </c>
      <c t="n" s="5" r="C179">
        <v>0</v>
      </c>
    </row>
    <row spans="1:5" r="180">
      <c t="s" s="4" r="A180">
        <v>56</v>
      </c>
      <c t="n" s="9" r="B180">
        <v>83.7</v>
      </c>
      <c t="n" s="9" r="C180">
        <v>83.8</v>
      </c>
    </row>
    <row spans="1:5" r="181">
      <c t="s" s="4" r="A181">
        <v>716</v>
      </c>
      <c t="n" s="9" r="B181">
        <v>22.7</v>
      </c>
      <c t="n" s="9" r="C181">
        <v>32.9</v>
      </c>
    </row>
    <row spans="1:5" r="182">
      <c t="s" s="4" r="A182">
        <v>717</v>
      </c>
      <c t="n" s="9" r="B182">
        <v>-4.3</v>
      </c>
      <c t="n" s="9" r="C182">
        <v>-4.4</v>
      </c>
    </row>
    <row spans="1:5" r="183">
      <c t="s" s="4" r="A183">
        <v>59</v>
      </c>
      <c t="n" s="9" r="B183">
        <v>102.1</v>
      </c>
      <c t="n" s="9" r="C183">
        <v>112.3</v>
      </c>
    </row>
    <row spans="1:5" r="184">
      <c t="s" s="4" r="A184">
        <v>718</v>
      </c>
      <c t="n" s="5" r="B184">
        <v>6</v>
      </c>
      <c t="n" s="5" r="C184">
        <v>6</v>
      </c>
    </row>
    <row spans="1:5" r="185">
      <c t="s" s="4" r="A185">
        <v>61</v>
      </c>
      <c t="n" s="9" r="B185">
        <v>108.1</v>
      </c>
      <c t="n" s="9" r="C185">
        <v>118.3</v>
      </c>
    </row>
    <row spans="1:5" r="186">
      <c t="s" s="4" r="A186">
        <v>62</v>
      </c>
      <c t="n" s="9" r="B186">
        <v>209.9</v>
      </c>
      <c t="n" s="9" r="C186">
        <v>212.8</v>
      </c>
    </row>
    <row spans="1:5" r="187">
      <c t="s" s="4" r="A187">
        <v>723</v>
      </c>
    </row>
    <row spans="1:5" r="188">
      <c t="s" s="3" r="A188">
        <v>32</v>
      </c>
    </row>
    <row spans="1:5" r="189">
      <c t="s" s="4" r="A189">
        <v>33</v>
      </c>
      <c t="n" s="5" r="B189">
        <v>0</v>
      </c>
      <c t="n" s="5" r="C189">
        <v>0</v>
      </c>
      <c t="n" s="7" r="D189">
        <v>0</v>
      </c>
      <c t="n" s="7" r="E189">
        <v>0</v>
      </c>
    </row>
    <row spans="1:5" r="190">
      <c t="s" s="3" r="A190">
        <v>705</v>
      </c>
    </row>
    <row spans="1:5" r="191">
      <c t="s" s="4" r="A191">
        <v>395</v>
      </c>
      <c t="n" s="5" r="B191">
        <v>0</v>
      </c>
      <c t="n" s="5" r="C191">
        <v>0</v>
      </c>
    </row>
    <row spans="1:5" r="192">
      <c t="s" s="4" r="A192">
        <v>706</v>
      </c>
      <c t="n" s="9" r="B192">
        <v>-37.3</v>
      </c>
      <c t="n" s="9" r="C192">
        <v>-41.5</v>
      </c>
    </row>
    <row spans="1:5" r="193">
      <c t="s" s="4" r="A193">
        <v>35</v>
      </c>
      <c t="n" s="5" r="B193">
        <v>0</v>
      </c>
      <c t="n" s="5" r="C193">
        <v>0</v>
      </c>
    </row>
    <row spans="1:5" r="194">
      <c t="s" s="4" r="A194">
        <v>36</v>
      </c>
      <c t="n" s="5" r="B194">
        <v>0</v>
      </c>
      <c t="n" s="5" r="C194">
        <v>0</v>
      </c>
    </row>
    <row spans="1:5" r="195">
      <c t="s" s="4" r="A195">
        <v>37</v>
      </c>
      <c t="n" s="9" r="B195">
        <v>-37.3</v>
      </c>
      <c t="n" s="9" r="C195">
        <v>-41.5</v>
      </c>
    </row>
    <row spans="1:5" r="196">
      <c t="s" s="4" r="A196">
        <v>707</v>
      </c>
      <c t="n" s="9" r="B196">
        <v>-1426.1</v>
      </c>
      <c t="n" s="9" r="C196">
        <v>-1803.4</v>
      </c>
    </row>
    <row spans="1:5" r="197">
      <c t="s" s="4" r="A197">
        <v>708</v>
      </c>
      <c t="n" s="9" r="B197">
        <v>-1271.6</v>
      </c>
      <c t="n" s="9" r="C197">
        <v>-934.4</v>
      </c>
    </row>
    <row spans="1:5" r="198">
      <c t="s" s="4" r="A198">
        <v>38</v>
      </c>
      <c t="n" s="5" r="B198">
        <v>0</v>
      </c>
      <c t="n" s="5" r="C198">
        <v>0</v>
      </c>
    </row>
    <row spans="1:5" r="199">
      <c t="s" s="4" r="A199">
        <v>39</v>
      </c>
      <c t="n" s="5" r="B199">
        <v>0</v>
      </c>
      <c t="n" s="5" r="C199">
        <v>0</v>
      </c>
    </row>
    <row spans="1:5" r="200">
      <c t="s" s="4" r="A200">
        <v>709</v>
      </c>
      <c t="n" s="5" r="B200">
        <v>0</v>
      </c>
      <c t="n" s="5" r="C200">
        <v>0</v>
      </c>
    </row>
    <row spans="1:5" r="201">
      <c t="s" s="4" r="A201">
        <v>41</v>
      </c>
      <c t="n" s="5" r="B201">
        <v>0</v>
      </c>
      <c t="n" s="5" r="C201">
        <v>0</v>
      </c>
    </row>
    <row spans="1:5" r="202">
      <c t="s" s="4" r="A202">
        <v>42</v>
      </c>
      <c t="n" s="5" r="B202">
        <v>-2735</v>
      </c>
      <c t="n" s="9" r="C202">
        <v>-2779.3</v>
      </c>
    </row>
    <row spans="1:5" r="203">
      <c t="s" s="3" r="A203">
        <v>710</v>
      </c>
    </row>
    <row spans="1:5" r="204">
      <c t="s" s="4" r="A204">
        <v>711</v>
      </c>
      <c t="n" s="5" r="B204">
        <v>0</v>
      </c>
      <c t="n" s="5" r="C204">
        <v>0</v>
      </c>
    </row>
    <row spans="1:5" r="205">
      <c t="s" s="4" r="A205">
        <v>712</v>
      </c>
      <c t="n" s="9" r="B205">
        <v>-37.3</v>
      </c>
      <c t="n" s="9" r="C205">
        <v>-41.5</v>
      </c>
    </row>
    <row spans="1:5" r="206">
      <c t="s" s="4" r="A206">
        <v>45</v>
      </c>
      <c t="n" s="5" r="B206">
        <v>0</v>
      </c>
      <c t="n" s="5" r="C206">
        <v>0</v>
      </c>
    </row>
    <row spans="1:5" r="207">
      <c t="s" s="4" r="A207">
        <v>46</v>
      </c>
      <c t="n" s="5" r="B207">
        <v>0</v>
      </c>
      <c t="n" s="5" r="C207">
        <v>0</v>
      </c>
    </row>
    <row spans="1:5" r="208">
      <c t="s" s="4" r="A208">
        <v>47</v>
      </c>
      <c t="n" s="5" r="B208">
        <v>0</v>
      </c>
      <c t="n" s="5" r="C208">
        <v>0</v>
      </c>
    </row>
    <row spans="1:5" r="209">
      <c t="s" s="4" r="A209">
        <v>48</v>
      </c>
      <c t="n" s="9" r="B209">
        <v>-37.3</v>
      </c>
      <c t="n" s="9" r="C209">
        <v>-41.5</v>
      </c>
    </row>
    <row spans="1:5" r="210">
      <c t="s" s="4" r="A210">
        <v>49</v>
      </c>
      <c t="n" s="5" r="B210">
        <v>0</v>
      </c>
      <c t="n" s="5" r="C210">
        <v>0</v>
      </c>
    </row>
    <row spans="1:5" r="211">
      <c t="s" s="4" r="A211">
        <v>50</v>
      </c>
      <c t="n" s="5" r="B211">
        <v>0</v>
      </c>
      <c t="n" s="5" r="C211">
        <v>0</v>
      </c>
    </row>
    <row spans="1:5" r="212">
      <c t="s" s="4" r="A212">
        <v>51</v>
      </c>
      <c t="n" s="5" r="B212">
        <v>0</v>
      </c>
      <c t="n" s="5" r="C212">
        <v>0</v>
      </c>
    </row>
    <row spans="1:5" r="213">
      <c t="s" s="4" r="A213">
        <v>713</v>
      </c>
      <c t="n" s="9" r="B213">
        <v>-1271.6</v>
      </c>
      <c t="n" s="9" r="C213">
        <v>-934.5</v>
      </c>
    </row>
    <row spans="1:5" r="214">
      <c t="s" s="4" r="A214">
        <v>52</v>
      </c>
      <c t="n" s="5" r="B214">
        <v>0</v>
      </c>
      <c t="n" s="9" r="C214">
        <v>0.1</v>
      </c>
    </row>
    <row spans="1:5" r="215">
      <c t="s" s="3" r="A215">
        <v>53</v>
      </c>
    </row>
    <row spans="1:5" r="216">
      <c t="s" s="4" r="A216">
        <v>715</v>
      </c>
      <c t="n" s="5" r="B216">
        <v>0</v>
      </c>
      <c t="n" s="5" r="C216">
        <v>0</v>
      </c>
    </row>
    <row spans="1:5" r="217">
      <c t="s" s="4" r="A217">
        <v>56</v>
      </c>
      <c t="n" s="9" r="B217">
        <v>-1558.1</v>
      </c>
      <c t="n" s="9" r="C217">
        <v>-1635.6</v>
      </c>
    </row>
    <row spans="1:5" r="218">
      <c t="s" s="4" r="A218">
        <v>716</v>
      </c>
      <c t="n" s="9" r="B218">
        <v>-79.3</v>
      </c>
      <c t="n" s="9" r="C218">
        <v>-387.7</v>
      </c>
    </row>
    <row spans="1:5" r="219">
      <c t="s" s="4" r="A219">
        <v>717</v>
      </c>
      <c t="n" s="9" r="B219">
        <v>211.3</v>
      </c>
      <c t="n" s="9" r="C219">
        <v>219.9</v>
      </c>
    </row>
    <row spans="1:5" r="220">
      <c t="s" s="4" r="A220">
        <v>59</v>
      </c>
      <c t="n" s="9" r="B220">
        <v>-1426.1</v>
      </c>
      <c t="n" s="9" r="C220">
        <v>-1803.4</v>
      </c>
    </row>
    <row spans="1:5" r="221">
      <c t="s" s="4" r="A221">
        <v>718</v>
      </c>
      <c t="n" s="5" r="B221">
        <v>0</v>
      </c>
      <c t="n" s="5" r="C221">
        <v>0</v>
      </c>
    </row>
    <row spans="1:5" r="222">
      <c t="s" s="4" r="A222">
        <v>61</v>
      </c>
      <c t="n" s="9" r="B222">
        <v>-1426.1</v>
      </c>
      <c t="n" s="9" r="C222">
        <v>-1803.4</v>
      </c>
    </row>
    <row spans="1:5" r="223">
      <c t="s" s="4" r="A223">
        <v>62</v>
      </c>
      <c t="n" s="7" r="B223">
        <v>-2735</v>
      </c>
      <c t="n" s="8" r="C223">
        <v>-2779.3</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C4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9</v>
      </c>
      <c t="s" s="2" r="B1">
        <v>1</v>
      </c>
    </row>
    <row spans="1:3" r="2">
      <c t="s" s="2" r="B2">
        <v>2</v>
      </c>
      <c t="s" s="2" r="C2">
        <v>4</v>
      </c>
    </row>
    <row spans="1:3" r="3">
      <c t="s" s="3" r="A3">
        <v>120</v>
      </c>
    </row>
    <row spans="1:3" r="4">
      <c t="s" s="4" r="A4">
        <v>86</v>
      </c>
      <c t="n" s="8" r="B4">
        <v>-28.1</v>
      </c>
      <c t="n" s="8" r="C4">
        <v>-24.4</v>
      </c>
    </row>
    <row spans="1:3" r="5">
      <c t="s" s="3" r="A5">
        <v>121</v>
      </c>
    </row>
    <row spans="1:3" r="6">
      <c t="s" s="4" r="A6">
        <v>122</v>
      </c>
      <c t="n" s="9" r="B6">
        <v>46.5</v>
      </c>
      <c t="n" s="5" r="C6">
        <v>44</v>
      </c>
    </row>
    <row spans="1:3" r="7">
      <c t="s" s="4" r="A7">
        <v>123</v>
      </c>
      <c t="n" s="9" r="B7">
        <v>1.4</v>
      </c>
      <c t="n" s="9" r="C7">
        <v>1.3</v>
      </c>
    </row>
    <row spans="1:3" r="8">
      <c t="s" s="4" r="A8">
        <v>124</v>
      </c>
      <c t="n" s="9" r="B8">
        <v>1.1</v>
      </c>
      <c t="n" s="5" r="C8">
        <v>1</v>
      </c>
    </row>
    <row spans="1:3" r="9">
      <c t="s" s="4" r="A9">
        <v>125</v>
      </c>
      <c t="n" s="9" r="B9">
        <v>-0.5</v>
      </c>
      <c t="n" s="9" r="C9">
        <v>0.1</v>
      </c>
    </row>
    <row spans="1:3" r="10">
      <c t="s" s="4" r="A10">
        <v>126</v>
      </c>
      <c t="n" s="5" r="B10">
        <v>0</v>
      </c>
      <c t="n" s="9" r="C10">
        <v>-0.3</v>
      </c>
    </row>
    <row spans="1:3" r="11">
      <c t="s" s="4" r="A11">
        <v>127</v>
      </c>
      <c t="n" s="9" r="B11">
        <v>-11.1</v>
      </c>
      <c t="n" s="9" r="C11">
        <v>-20.5</v>
      </c>
    </row>
    <row spans="1:3" r="12">
      <c t="s" s="4" r="A12">
        <v>128</v>
      </c>
      <c t="n" s="9" r="B12">
        <v>1.6</v>
      </c>
      <c t="n" s="9" r="C12">
        <v>1.6</v>
      </c>
    </row>
    <row spans="1:3" r="13">
      <c t="s" s="4" r="A13">
        <v>129</v>
      </c>
      <c t="n" s="9" r="B13">
        <v>-2.4</v>
      </c>
      <c t="n" s="9" r="C13">
        <v>-4.1</v>
      </c>
    </row>
    <row spans="1:3" r="14">
      <c t="s" s="4" r="A14">
        <v>130</v>
      </c>
      <c t="n" s="5" r="B14">
        <v>5</v>
      </c>
      <c t="n" s="5" r="C14">
        <v>-1</v>
      </c>
    </row>
    <row spans="1:3" r="15">
      <c t="s" s="3" r="A15">
        <v>131</v>
      </c>
    </row>
    <row spans="1:3" r="16">
      <c t="s" s="4" r="A16">
        <v>34</v>
      </c>
      <c t="n" s="9" r="B16">
        <v>6.6</v>
      </c>
      <c t="n" s="9" r="C16">
        <v>-25.5</v>
      </c>
    </row>
    <row spans="1:3" r="17">
      <c t="s" s="4" r="A17">
        <v>35</v>
      </c>
      <c t="n" s="9" r="B17">
        <v>-1.8</v>
      </c>
      <c t="n" s="9" r="C17">
        <v>-14.4</v>
      </c>
    </row>
    <row spans="1:3" r="18">
      <c t="s" s="4" r="A18">
        <v>132</v>
      </c>
      <c t="n" s="9" r="B18">
        <v>1.1</v>
      </c>
      <c t="n" s="9" r="C18">
        <v>9.800000000000001</v>
      </c>
    </row>
    <row spans="1:3" r="19">
      <c t="s" s="4" r="A19">
        <v>36</v>
      </c>
      <c t="n" s="9" r="B19">
        <v>0.9</v>
      </c>
      <c t="n" s="9" r="C19">
        <v>-2.6</v>
      </c>
    </row>
    <row spans="1:3" r="20">
      <c t="s" s="4" r="A20">
        <v>44</v>
      </c>
      <c t="n" s="9" r="B20">
        <v>7.4</v>
      </c>
      <c t="n" s="9" r="C20">
        <v>20.5</v>
      </c>
    </row>
    <row spans="1:3" r="21">
      <c t="s" s="4" r="A21">
        <v>45</v>
      </c>
      <c t="n" s="9" r="B21">
        <v>10.3</v>
      </c>
      <c t="n" s="9" r="C21">
        <v>-2.7</v>
      </c>
    </row>
    <row spans="1:3" r="22">
      <c t="s" s="4" r="A22">
        <v>133</v>
      </c>
      <c t="n" s="5" r="B22">
        <v>38</v>
      </c>
      <c t="n" s="9" r="C22">
        <v>-17.2</v>
      </c>
    </row>
    <row spans="1:3" r="23">
      <c t="s" s="3" r="A23">
        <v>134</v>
      </c>
    </row>
    <row spans="1:3" r="24">
      <c t="s" s="4" r="A24">
        <v>135</v>
      </c>
      <c t="n" s="9" r="B24">
        <v>-43.8</v>
      </c>
      <c t="n" s="9" r="C24">
        <v>-31.1</v>
      </c>
    </row>
    <row spans="1:3" r="25">
      <c t="s" s="4" r="A25">
        <v>136</v>
      </c>
      <c t="n" s="5" r="B25">
        <v>1</v>
      </c>
      <c t="n" s="9" r="C25">
        <v>0.2</v>
      </c>
    </row>
    <row spans="1:3" r="26">
      <c t="s" s="4" r="A26">
        <v>137</v>
      </c>
      <c t="n" s="9" r="B26">
        <v>-42.8</v>
      </c>
      <c t="n" s="9" r="C26">
        <v>-30.9</v>
      </c>
    </row>
    <row spans="1:3" r="27">
      <c t="s" s="3" r="A27">
        <v>138</v>
      </c>
    </row>
    <row spans="1:3" r="28">
      <c t="s" s="4" r="A28">
        <v>139</v>
      </c>
      <c t="n" s="9" r="B28">
        <v>-1.4</v>
      </c>
    </row>
    <row spans="1:3" r="29">
      <c t="s" s="4" r="A29">
        <v>140</v>
      </c>
      <c t="n" s="9" r="B29">
        <v>142.5</v>
      </c>
      <c t="n" s="9" r="C29">
        <v>18.5</v>
      </c>
    </row>
    <row spans="1:3" r="30">
      <c t="s" s="4" r="A30">
        <v>141</v>
      </c>
      <c t="n" s="9" r="B30">
        <v>-142.5</v>
      </c>
      <c t="n" s="9" r="C30">
        <v>-18.5</v>
      </c>
    </row>
    <row spans="1:3" r="31">
      <c t="s" s="4" r="A31">
        <v>142</v>
      </c>
      <c t="n" s="9" r="B31">
        <v>16.1</v>
      </c>
      <c t="n" s="9" r="C31">
        <v>6.5</v>
      </c>
    </row>
    <row spans="1:3" r="32">
      <c t="s" s="4" r="A32">
        <v>143</v>
      </c>
      <c t="n" s="9" r="B32">
        <v>-5.7</v>
      </c>
      <c t="n" s="9" r="C32">
        <v>-2.4</v>
      </c>
    </row>
    <row spans="1:3" r="33">
      <c t="s" s="4" r="A33">
        <v>144</v>
      </c>
      <c t="n" s="9" r="B33">
        <v>8.800000000000001</v>
      </c>
      <c t="n" s="9" r="C33">
        <v>1.6</v>
      </c>
    </row>
    <row spans="1:3" r="34">
      <c t="s" s="4" r="A34">
        <v>145</v>
      </c>
      <c t="n" s="5" r="B34">
        <v>4</v>
      </c>
      <c t="n" s="9" r="C34">
        <v>-46.5</v>
      </c>
    </row>
    <row spans="1:3" r="35">
      <c t="s" s="4" r="A35">
        <v>146</v>
      </c>
      <c t="n" s="9" r="B35">
        <v>20.5</v>
      </c>
      <c t="n" s="9" r="C35">
        <v>79.40000000000001</v>
      </c>
    </row>
    <row spans="1:3" r="36">
      <c t="s" s="4" r="A36">
        <v>147</v>
      </c>
      <c t="n" s="9" r="B36">
        <v>24.5</v>
      </c>
      <c t="n" s="9" r="C36">
        <v>32.9</v>
      </c>
    </row>
    <row spans="1:3" r="37">
      <c t="s" s="4" r="A37">
        <v>148</v>
      </c>
    </row>
    <row spans="1:3" r="38">
      <c t="s" s="3" r="A38">
        <v>120</v>
      </c>
    </row>
    <row spans="1:3" r="39">
      <c t="s" s="4" r="A39">
        <v>86</v>
      </c>
      <c t="n" s="5" r="B39">
        <v>0</v>
      </c>
    </row>
    <row spans="1:3" r="40">
      <c t="s" s="3" r="A40">
        <v>138</v>
      </c>
    </row>
    <row spans="1:3" r="41">
      <c t="s" s="4" r="A41">
        <v>111</v>
      </c>
      <c t="n" s="9" r="B41">
        <v>-0.2</v>
      </c>
      <c t="n" s="9" r="C41">
        <v>-1.1</v>
      </c>
    </row>
    <row spans="1:3" r="42">
      <c t="s" s="4" r="A42">
        <v>139</v>
      </c>
      <c t="n" s="5" r="B42">
        <v>0</v>
      </c>
    </row>
    <row spans="1:3" r="43">
      <c t="s" s="4" r="A43">
        <v>149</v>
      </c>
    </row>
    <row spans="1:3" r="44">
      <c t="s" s="3" r="A44">
        <v>120</v>
      </c>
    </row>
    <row spans="1:3" r="45">
      <c t="s" s="4" r="A45">
        <v>86</v>
      </c>
      <c t="n" s="9" r="B45">
        <v>-28.1</v>
      </c>
    </row>
    <row spans="1:3" r="46">
      <c t="s" s="3" r="A46">
        <v>138</v>
      </c>
    </row>
    <row spans="1:3" r="47">
      <c t="s" s="4" r="A47">
        <v>139</v>
      </c>
      <c t="n" s="8" r="B47">
        <v>-1.4</v>
      </c>
      <c t="n" s="8" r="C47">
        <v>-1.4</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sheetPr>
  <dimension ref="A1:E1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4</v>
      </c>
      <c t="s" s="2" r="B1">
        <v>73</v>
      </c>
      <c t="s" s="2" r="D1">
        <v>1</v>
      </c>
    </row>
    <row spans="1:5" r="2">
      <c t="s" s="2" r="B2">
        <v>2</v>
      </c>
      <c t="s" s="2" r="C2">
        <v>4</v>
      </c>
      <c t="s" s="2" r="D2">
        <v>2</v>
      </c>
      <c t="s" s="2" r="E2">
        <v>4</v>
      </c>
    </row>
    <row spans="1:5" r="3">
      <c t="s" s="3" r="A3">
        <v>725</v>
      </c>
    </row>
    <row spans="1:5" r="4">
      <c t="s" s="4" r="A4">
        <v>74</v>
      </c>
      <c t="n" s="8" r="B4">
        <v>332.7</v>
      </c>
      <c t="n" s="8" r="C4">
        <v>345.9</v>
      </c>
      <c t="n" s="8" r="D4">
        <v>678.3</v>
      </c>
      <c t="n" s="8" r="E4">
        <v>657.5</v>
      </c>
    </row>
    <row spans="1:5" r="5">
      <c t="s" s="3" r="A5">
        <v>75</v>
      </c>
    </row>
    <row spans="1:5" r="6">
      <c t="s" s="4" r="A6">
        <v>76</v>
      </c>
      <c t="n" s="9" r="B6">
        <v>323.5</v>
      </c>
      <c t="n" s="9" r="C6">
        <v>325.4</v>
      </c>
      <c t="n" s="9" r="D6">
        <v>635.5</v>
      </c>
      <c t="n" s="9" r="E6">
        <v>627.4</v>
      </c>
    </row>
    <row spans="1:5" r="7">
      <c t="s" s="4" r="A7">
        <v>77</v>
      </c>
      <c t="n" s="9" r="B7">
        <v>26.5</v>
      </c>
      <c t="n" s="9" r="C7">
        <v>17.8</v>
      </c>
      <c t="n" s="9" r="D7">
        <v>48.8</v>
      </c>
      <c t="n" s="9" r="E7">
        <v>38.5</v>
      </c>
    </row>
    <row spans="1:5" r="8">
      <c t="s" s="4" r="A8">
        <v>726</v>
      </c>
      <c t="n" s="5" r="B8">
        <v>350</v>
      </c>
      <c t="n" s="9" r="C8">
        <v>343.2</v>
      </c>
      <c t="n" s="9" r="D8">
        <v>684.3</v>
      </c>
      <c t="n" s="9" r="E8">
        <v>665.9</v>
      </c>
    </row>
    <row spans="1:5" r="9">
      <c t="s" s="4" r="A9">
        <v>79</v>
      </c>
      <c t="n" s="9" r="B9">
        <v>-17.3</v>
      </c>
      <c t="n" s="9" r="C9">
        <v>2.7</v>
      </c>
      <c t="n" s="5" r="D9">
        <v>-6</v>
      </c>
      <c t="n" s="9" r="E9">
        <v>-8.4</v>
      </c>
    </row>
    <row spans="1:5" r="10">
      <c t="s" s="3" r="A10">
        <v>80</v>
      </c>
    </row>
    <row spans="1:5" r="11">
      <c t="s" s="4" r="A11">
        <v>81</v>
      </c>
      <c t="n" s="9" r="B11">
        <v>13.2</v>
      </c>
      <c t="n" s="9" r="C11">
        <v>12.6</v>
      </c>
      <c t="n" s="9" r="D11">
        <v>26.4</v>
      </c>
      <c t="n" s="9" r="E11">
        <v>25.1</v>
      </c>
    </row>
    <row spans="1:5" r="12">
      <c t="s" s="4" r="A12">
        <v>82</v>
      </c>
      <c t="n" s="9" r="B12">
        <v>2.9</v>
      </c>
      <c t="n" s="9" r="C12">
        <v>0.1</v>
      </c>
      <c t="n" s="9" r="D12">
        <v>3.2</v>
      </c>
      <c t="n" s="9" r="E12">
        <v>0.4</v>
      </c>
    </row>
    <row spans="1:5" r="13">
      <c t="s" s="4" r="A13">
        <v>83</v>
      </c>
      <c t="n" s="9" r="B13">
        <v>16.1</v>
      </c>
      <c t="n" s="9" r="C13">
        <v>12.7</v>
      </c>
      <c t="n" s="9" r="D13">
        <v>29.6</v>
      </c>
      <c t="n" s="9" r="E13">
        <v>25.5</v>
      </c>
    </row>
    <row spans="1:5" r="14">
      <c t="s" s="4" r="A14">
        <v>84</v>
      </c>
      <c t="n" s="9" r="B14">
        <v>-33.4</v>
      </c>
      <c t="n" s="5" r="C14">
        <v>-10</v>
      </c>
      <c t="n" s="9" r="D14">
        <v>-35.6</v>
      </c>
      <c t="n" s="9" r="E14">
        <v>-33.9</v>
      </c>
    </row>
    <row spans="1:5" r="15">
      <c t="s" s="4" r="A15">
        <v>85</v>
      </c>
      <c t="n" s="5" r="B15">
        <v>-8</v>
      </c>
      <c t="n" s="9" r="C15">
        <v>-2.4</v>
      </c>
      <c t="n" s="9" r="D15">
        <v>-7.5</v>
      </c>
      <c t="n" s="9" r="E15">
        <v>-9.5</v>
      </c>
    </row>
    <row spans="1:5" r="16">
      <c t="s" s="4" r="A16">
        <v>727</v>
      </c>
      <c t="n" s="5" r="B16">
        <v>0</v>
      </c>
      <c t="n" s="5" r="C16">
        <v>0</v>
      </c>
      <c t="n" s="5" r="D16">
        <v>0</v>
      </c>
      <c t="n" s="5" r="E16">
        <v>0</v>
      </c>
    </row>
    <row spans="1:5" r="17">
      <c t="s" s="4" r="A17">
        <v>86</v>
      </c>
      <c t="n" s="9" r="B17">
        <v>-25.4</v>
      </c>
      <c t="n" s="9" r="C17">
        <v>-7.6</v>
      </c>
      <c t="n" s="9" r="D17">
        <v>-28.1</v>
      </c>
      <c t="n" s="9" r="E17">
        <v>-24.4</v>
      </c>
    </row>
    <row spans="1:5" r="18">
      <c t="s" s="4" r="A18">
        <v>99</v>
      </c>
      <c t="n" s="9" r="B18">
        <v>2.2</v>
      </c>
      <c t="n" s="9" r="C18">
        <v>0.5</v>
      </c>
      <c t="n" s="9" r="D18">
        <v>4.3</v>
      </c>
      <c t="n" s="9" r="E18">
        <v>1.6</v>
      </c>
    </row>
    <row spans="1:5" r="19">
      <c t="s" s="4" r="A19">
        <v>100</v>
      </c>
      <c t="n" s="9" r="B19">
        <v>-23.2</v>
      </c>
      <c t="n" s="9" r="C19">
        <v>-7.1</v>
      </c>
      <c t="n" s="9" r="D19">
        <v>-23.8</v>
      </c>
      <c t="n" s="9" r="E19">
        <v>-22.8</v>
      </c>
    </row>
    <row spans="1:5" r="20">
      <c t="s" s="4" r="A20">
        <v>719</v>
      </c>
    </row>
    <row spans="1:5" r="21">
      <c t="s" s="3" r="A21">
        <v>725</v>
      </c>
    </row>
    <row spans="1:5" r="22">
      <c t="s" s="4" r="A22">
        <v>74</v>
      </c>
      <c t="n" s="5" r="B22">
        <v>0</v>
      </c>
      <c t="n" s="5" r="C22">
        <v>0</v>
      </c>
      <c t="n" s="5" r="D22">
        <v>0</v>
      </c>
      <c t="n" s="5" r="E22">
        <v>0</v>
      </c>
    </row>
    <row spans="1:5" r="23">
      <c t="s" s="3" r="A23">
        <v>75</v>
      </c>
    </row>
    <row spans="1:5" r="24">
      <c t="s" s="4" r="A24">
        <v>76</v>
      </c>
      <c t="n" s="5" r="B24">
        <v>0</v>
      </c>
      <c t="n" s="5" r="C24">
        <v>0</v>
      </c>
      <c t="n" s="5" r="D24">
        <v>0</v>
      </c>
      <c t="n" s="5" r="E24">
        <v>0</v>
      </c>
    </row>
    <row spans="1:5" r="25">
      <c t="s" s="4" r="A25">
        <v>77</v>
      </c>
      <c t="n" s="5" r="B25">
        <v>1</v>
      </c>
      <c t="n" s="9" r="C25">
        <v>1.1</v>
      </c>
      <c t="n" s="9" r="D25">
        <v>2.2</v>
      </c>
      <c t="n" s="9" r="E25">
        <v>2.2</v>
      </c>
    </row>
    <row spans="1:5" r="26">
      <c t="s" s="4" r="A26">
        <v>726</v>
      </c>
      <c t="n" s="5" r="B26">
        <v>1</v>
      </c>
      <c t="n" s="9" r="C26">
        <v>1.1</v>
      </c>
      <c t="n" s="9" r="D26">
        <v>2.2</v>
      </c>
      <c t="n" s="9" r="E26">
        <v>2.2</v>
      </c>
    </row>
    <row spans="1:5" r="27">
      <c t="s" s="4" r="A27">
        <v>79</v>
      </c>
      <c t="n" s="5" r="B27">
        <v>-1</v>
      </c>
      <c t="n" s="9" r="C27">
        <v>-1.1</v>
      </c>
      <c t="n" s="9" r="D27">
        <v>-2.2</v>
      </c>
      <c t="n" s="9" r="E27">
        <v>-2.2</v>
      </c>
    </row>
    <row spans="1:5" r="28">
      <c t="s" s="3" r="A28">
        <v>80</v>
      </c>
    </row>
    <row spans="1:5" r="29">
      <c t="s" s="4" r="A29">
        <v>81</v>
      </c>
      <c t="n" s="9" r="B29">
        <v>-0.1</v>
      </c>
      <c t="n" s="9" r="C29">
        <v>-0.1</v>
      </c>
      <c t="n" s="9" r="D29">
        <v>-0.2</v>
      </c>
      <c t="n" s="9" r="E29">
        <v>-0.2</v>
      </c>
    </row>
    <row spans="1:5" r="30">
      <c t="s" s="4" r="A30">
        <v>82</v>
      </c>
      <c t="n" s="5" r="B30">
        <v>0</v>
      </c>
      <c t="n" s="5" r="C30">
        <v>0</v>
      </c>
      <c t="n" s="5" r="D30">
        <v>0</v>
      </c>
      <c t="n" s="5" r="E30">
        <v>0</v>
      </c>
    </row>
    <row spans="1:5" r="31">
      <c t="s" s="4" r="A31">
        <v>83</v>
      </c>
      <c t="n" s="9" r="B31">
        <v>-0.1</v>
      </c>
      <c t="n" s="9" r="C31">
        <v>-0.1</v>
      </c>
      <c t="n" s="9" r="D31">
        <v>-0.2</v>
      </c>
      <c t="n" s="9" r="E31">
        <v>-0.2</v>
      </c>
    </row>
    <row spans="1:5" r="32">
      <c t="s" s="4" r="A32">
        <v>84</v>
      </c>
      <c t="n" s="9" r="B32">
        <v>-0.9</v>
      </c>
      <c t="n" s="5" r="C32">
        <v>-1</v>
      </c>
      <c t="n" s="5" r="D32">
        <v>-2</v>
      </c>
      <c t="n" s="5" r="E32">
        <v>-2</v>
      </c>
    </row>
    <row spans="1:5" r="33">
      <c t="s" s="4" r="A33">
        <v>85</v>
      </c>
      <c t="n" s="9" r="B33">
        <v>-0.1</v>
      </c>
      <c t="n" s="9" r="C33">
        <v>-0.4</v>
      </c>
      <c t="n" s="9" r="D33">
        <v>0.5</v>
      </c>
      <c t="n" s="9" r="E33">
        <v>-0.2</v>
      </c>
    </row>
    <row spans="1:5" r="34">
      <c t="s" s="4" r="A34">
        <v>727</v>
      </c>
      <c t="n" s="9" r="B34">
        <v>-24.6</v>
      </c>
      <c t="n" s="5" r="C34">
        <v>-7</v>
      </c>
      <c t="n" s="9" r="D34">
        <v>-25.6</v>
      </c>
      <c t="n" s="9" r="E34">
        <v>-22.6</v>
      </c>
    </row>
    <row spans="1:5" r="35">
      <c t="s" s="4" r="A35">
        <v>86</v>
      </c>
      <c t="n" s="9" r="B35">
        <v>-25.4</v>
      </c>
      <c t="n" s="9" r="C35">
        <v>-7.6</v>
      </c>
      <c t="n" s="9" r="D35">
        <v>-28.1</v>
      </c>
      <c t="n" s="9" r="E35">
        <v>-24.4</v>
      </c>
    </row>
    <row spans="1:5" r="36">
      <c t="s" s="4" r="A36">
        <v>99</v>
      </c>
      <c t="n" s="9" r="B36">
        <v>2.2</v>
      </c>
      <c t="n" s="9" r="C36">
        <v>0.5</v>
      </c>
      <c t="n" s="9" r="D36">
        <v>4.3</v>
      </c>
      <c t="n" s="9" r="E36">
        <v>1.6</v>
      </c>
    </row>
    <row spans="1:5" r="37">
      <c t="s" s="4" r="A37">
        <v>100</v>
      </c>
      <c t="n" s="9" r="B37">
        <v>-23.2</v>
      </c>
      <c t="n" s="9" r="C37">
        <v>-7.1</v>
      </c>
      <c t="n" s="9" r="D37">
        <v>-23.8</v>
      </c>
      <c t="n" s="9" r="E37">
        <v>-22.8</v>
      </c>
    </row>
    <row spans="1:5" r="38">
      <c t="s" s="4" r="A38">
        <v>720</v>
      </c>
    </row>
    <row spans="1:5" r="39">
      <c t="s" s="3" r="A39">
        <v>725</v>
      </c>
    </row>
    <row spans="1:5" r="40">
      <c t="s" s="4" r="A40">
        <v>74</v>
      </c>
      <c t="n" s="5" r="B40">
        <v>0</v>
      </c>
      <c t="n" s="5" r="C40">
        <v>0</v>
      </c>
      <c t="n" s="5" r="D40">
        <v>0</v>
      </c>
      <c t="n" s="5" r="E40">
        <v>0</v>
      </c>
    </row>
    <row spans="1:5" r="41">
      <c t="s" s="3" r="A41">
        <v>75</v>
      </c>
    </row>
    <row spans="1:5" r="42">
      <c t="s" s="4" r="A42">
        <v>76</v>
      </c>
      <c t="n" s="5" r="B42">
        <v>0</v>
      </c>
      <c t="n" s="5" r="C42">
        <v>0</v>
      </c>
      <c t="n" s="5" r="D42">
        <v>0</v>
      </c>
      <c t="n" s="5" r="E42">
        <v>0</v>
      </c>
    </row>
    <row spans="1:5" r="43">
      <c t="s" s="4" r="A43">
        <v>77</v>
      </c>
      <c t="n" s="9" r="B43">
        <v>0.2</v>
      </c>
      <c t="n" s="9" r="C43">
        <v>0.4</v>
      </c>
      <c t="n" s="9" r="D43">
        <v>0.3</v>
      </c>
      <c t="n" s="9" r="E43">
        <v>0.5</v>
      </c>
    </row>
    <row spans="1:5" r="44">
      <c t="s" s="4" r="A44">
        <v>726</v>
      </c>
      <c t="n" s="9" r="B44">
        <v>0.2</v>
      </c>
      <c t="n" s="9" r="C44">
        <v>0.4</v>
      </c>
      <c t="n" s="9" r="D44">
        <v>0.3</v>
      </c>
      <c t="n" s="9" r="E44">
        <v>0.5</v>
      </c>
    </row>
    <row spans="1:5" r="45">
      <c t="s" s="4" r="A45">
        <v>79</v>
      </c>
      <c t="n" s="9" r="B45">
        <v>-0.2</v>
      </c>
      <c t="n" s="9" r="C45">
        <v>-0.4</v>
      </c>
      <c t="n" s="9" r="D45">
        <v>-0.3</v>
      </c>
      <c t="n" s="9" r="E45">
        <v>-0.5</v>
      </c>
    </row>
    <row spans="1:5" r="46">
      <c t="s" s="3" r="A46">
        <v>80</v>
      </c>
    </row>
    <row spans="1:5" r="47">
      <c t="s" s="4" r="A47">
        <v>81</v>
      </c>
      <c t="n" s="9" r="B47">
        <v>12.8</v>
      </c>
      <c t="n" s="9" r="C47">
        <v>12.2</v>
      </c>
      <c t="n" s="9" r="D47">
        <v>25.7</v>
      </c>
      <c t="n" s="9" r="E47">
        <v>24.7</v>
      </c>
    </row>
    <row spans="1:5" r="48">
      <c t="s" s="4" r="A48">
        <v>82</v>
      </c>
      <c t="n" s="5" r="B48">
        <v>0</v>
      </c>
      <c t="n" s="5" r="C48">
        <v>0</v>
      </c>
      <c t="n" s="5" r="D48">
        <v>0</v>
      </c>
      <c t="n" s="5" r="E48">
        <v>0</v>
      </c>
    </row>
    <row spans="1:5" r="49">
      <c t="s" s="4" r="A49">
        <v>83</v>
      </c>
      <c t="n" s="9" r="B49">
        <v>12.8</v>
      </c>
      <c t="n" s="9" r="C49">
        <v>12.2</v>
      </c>
      <c t="n" s="9" r="D49">
        <v>25.7</v>
      </c>
      <c t="n" s="9" r="E49">
        <v>24.7</v>
      </c>
    </row>
    <row spans="1:5" r="50">
      <c t="s" s="4" r="A50">
        <v>84</v>
      </c>
      <c t="n" s="5" r="B50">
        <v>-13</v>
      </c>
      <c t="n" s="9" r="C50">
        <v>-12.6</v>
      </c>
      <c t="n" s="5" r="D50">
        <v>-26</v>
      </c>
      <c t="n" s="9" r="E50">
        <v>-25.2</v>
      </c>
    </row>
    <row spans="1:5" r="51">
      <c t="s" s="4" r="A51">
        <v>85</v>
      </c>
      <c t="n" s="9" r="B51">
        <v>-8.4</v>
      </c>
      <c t="n" s="9" r="C51">
        <v>-4.5</v>
      </c>
      <c t="n" s="9" r="D51">
        <v>-9.199999999999999</v>
      </c>
      <c t="n" s="9" r="E51">
        <v>-8.5</v>
      </c>
    </row>
    <row spans="1:5" r="52">
      <c t="s" s="4" r="A52">
        <v>727</v>
      </c>
      <c t="n" s="5" r="B52">
        <v>-20</v>
      </c>
      <c t="n" s="9" r="C52">
        <v>1.1</v>
      </c>
      <c t="n" s="9" r="D52">
        <v>-8.800000000000001</v>
      </c>
      <c t="n" s="9" r="E52">
        <v>-5.9</v>
      </c>
    </row>
    <row spans="1:5" r="53">
      <c t="s" s="4" r="A53">
        <v>86</v>
      </c>
      <c t="n" s="9" r="B53">
        <v>-24.6</v>
      </c>
      <c t="n" s="5" r="C53">
        <v>-7</v>
      </c>
      <c t="n" s="9" r="D53">
        <v>-25.6</v>
      </c>
      <c t="n" s="9" r="E53">
        <v>-22.6</v>
      </c>
    </row>
    <row spans="1:5" r="54">
      <c t="s" s="4" r="A54">
        <v>99</v>
      </c>
      <c t="n" s="9" r="B54">
        <v>2.2</v>
      </c>
      <c t="n" s="9" r="C54">
        <v>0.5</v>
      </c>
      <c t="n" s="9" r="D54">
        <v>4.3</v>
      </c>
      <c t="n" s="9" r="E54">
        <v>1.6</v>
      </c>
    </row>
    <row spans="1:5" r="55">
      <c t="s" s="4" r="A55">
        <v>100</v>
      </c>
      <c t="n" s="9" r="B55">
        <v>-22.4</v>
      </c>
      <c t="n" s="9" r="C55">
        <v>-6.5</v>
      </c>
      <c t="n" s="9" r="D55">
        <v>-21.3</v>
      </c>
      <c t="n" s="5" r="E55">
        <v>-21</v>
      </c>
    </row>
    <row spans="1:5" r="56">
      <c t="s" s="4" r="A56">
        <v>721</v>
      </c>
    </row>
    <row spans="1:5" r="57">
      <c t="s" s="3" r="A57">
        <v>725</v>
      </c>
    </row>
    <row spans="1:5" r="58">
      <c t="s" s="4" r="A58">
        <v>74</v>
      </c>
      <c t="n" s="9" r="B58">
        <v>322.2</v>
      </c>
      <c t="n" s="9" r="C58">
        <v>332.9</v>
      </c>
      <c t="n" s="9" r="D58">
        <v>656.1</v>
      </c>
      <c t="n" s="9" r="E58">
        <v>632.9</v>
      </c>
    </row>
    <row spans="1:5" r="59">
      <c t="s" s="3" r="A59">
        <v>75</v>
      </c>
    </row>
    <row spans="1:5" r="60">
      <c t="s" s="4" r="A60">
        <v>76</v>
      </c>
      <c t="n" s="5" r="B60">
        <v>310</v>
      </c>
      <c t="n" s="9" r="C60">
        <v>312.2</v>
      </c>
      <c t="n" s="9" r="D60">
        <v>613.2</v>
      </c>
      <c t="n" s="9" r="E60">
        <v>606.7</v>
      </c>
    </row>
    <row spans="1:5" r="61">
      <c t="s" s="4" r="A61">
        <v>77</v>
      </c>
      <c t="n" s="9" r="B61">
        <v>18.4</v>
      </c>
      <c t="n" s="9" r="C61">
        <v>12.6</v>
      </c>
      <c t="n" s="9" r="D61">
        <v>35.5</v>
      </c>
      <c t="n" s="9" r="E61">
        <v>28.1</v>
      </c>
    </row>
    <row spans="1:5" r="62">
      <c t="s" s="4" r="A62">
        <v>726</v>
      </c>
      <c t="n" s="9" r="B62">
        <v>328.4</v>
      </c>
      <c t="n" s="9" r="C62">
        <v>324.8</v>
      </c>
      <c t="n" s="9" r="D62">
        <v>648.7</v>
      </c>
      <c t="n" s="9" r="E62">
        <v>634.8</v>
      </c>
    </row>
    <row spans="1:5" r="63">
      <c t="s" s="4" r="A63">
        <v>79</v>
      </c>
      <c t="n" s="9" r="B63">
        <v>-6.2</v>
      </c>
      <c t="n" s="9" r="C63">
        <v>8.1</v>
      </c>
      <c t="n" s="9" r="D63">
        <v>7.4</v>
      </c>
      <c t="n" s="9" r="E63">
        <v>-1.9</v>
      </c>
    </row>
    <row spans="1:5" r="64">
      <c t="s" s="3" r="A64">
        <v>80</v>
      </c>
    </row>
    <row spans="1:5" r="65">
      <c t="s" s="4" r="A65">
        <v>81</v>
      </c>
      <c t="n" s="5" r="B65">
        <v>0</v>
      </c>
      <c t="n" s="9" r="C65">
        <v>0.1</v>
      </c>
      <c t="n" s="9" r="D65">
        <v>0.1</v>
      </c>
      <c t="n" s="9" r="E65">
        <v>0.1</v>
      </c>
    </row>
    <row spans="1:5" r="66">
      <c t="s" s="4" r="A66">
        <v>82</v>
      </c>
      <c t="n" s="9" r="B66">
        <v>2.9</v>
      </c>
      <c t="n" s="9" r="C66">
        <v>0.1</v>
      </c>
      <c t="n" s="9" r="D66">
        <v>3.2</v>
      </c>
      <c t="n" s="9" r="E66">
        <v>0.4</v>
      </c>
    </row>
    <row spans="1:5" r="67">
      <c t="s" s="4" r="A67">
        <v>83</v>
      </c>
      <c t="n" s="9" r="B67">
        <v>2.9</v>
      </c>
      <c t="n" s="9" r="C67">
        <v>0.2</v>
      </c>
      <c t="n" s="9" r="D67">
        <v>3.3</v>
      </c>
      <c t="n" s="9" r="E67">
        <v>0.5</v>
      </c>
    </row>
    <row spans="1:5" r="68">
      <c t="s" s="4" r="A68">
        <v>84</v>
      </c>
      <c t="n" s="9" r="B68">
        <v>-9.1</v>
      </c>
      <c t="n" s="9" r="C68">
        <v>7.9</v>
      </c>
      <c t="n" s="9" r="D68">
        <v>4.1</v>
      </c>
      <c t="n" s="9" r="E68">
        <v>-2.4</v>
      </c>
    </row>
    <row spans="1:5" r="69">
      <c t="s" s="4" r="A69">
        <v>85</v>
      </c>
      <c t="n" s="9" r="B69">
        <v>0.5</v>
      </c>
      <c t="n" s="9" r="C69">
        <v>2.3</v>
      </c>
      <c t="n" s="9" r="D69">
        <v>1.2</v>
      </c>
      <c t="n" s="9" r="E69">
        <v>-0.8</v>
      </c>
    </row>
    <row spans="1:5" r="70">
      <c t="s" s="4" r="A70">
        <v>727</v>
      </c>
      <c t="n" s="5" r="B70">
        <v>0</v>
      </c>
      <c t="n" s="5" r="C70">
        <v>0</v>
      </c>
      <c t="n" s="5" r="D70">
        <v>0</v>
      </c>
      <c t="n" s="5" r="E70">
        <v>0</v>
      </c>
    </row>
    <row spans="1:5" r="71">
      <c t="s" s="4" r="A71">
        <v>86</v>
      </c>
      <c t="n" s="9" r="B71">
        <v>-9.6</v>
      </c>
      <c t="n" s="9" r="C71">
        <v>5.6</v>
      </c>
      <c t="n" s="9" r="D71">
        <v>2.9</v>
      </c>
      <c t="n" s="9" r="E71">
        <v>-1.6</v>
      </c>
    </row>
    <row spans="1:5" r="72">
      <c t="s" s="4" r="A72">
        <v>99</v>
      </c>
      <c t="n" s="9" r="B72">
        <v>2.1</v>
      </c>
      <c t="n" s="9" r="C72">
        <v>0.4</v>
      </c>
      <c t="n" s="9" r="D72">
        <v>4.2</v>
      </c>
      <c t="n" s="9" r="E72">
        <v>1.7</v>
      </c>
    </row>
    <row spans="1:5" r="73">
      <c t="s" s="4" r="A73">
        <v>100</v>
      </c>
      <c t="n" s="9" r="B73">
        <v>-7.5</v>
      </c>
      <c t="n" s="5" r="C73">
        <v>6</v>
      </c>
      <c t="n" s="9" r="D73">
        <v>7.1</v>
      </c>
      <c t="n" s="9" r="E73">
        <v>0.1</v>
      </c>
    </row>
    <row spans="1:5" r="74">
      <c t="s" s="4" r="A74">
        <v>722</v>
      </c>
    </row>
    <row spans="1:5" r="75">
      <c t="s" s="3" r="A75">
        <v>725</v>
      </c>
    </row>
    <row spans="1:5" r="76">
      <c t="s" s="4" r="A76">
        <v>74</v>
      </c>
      <c t="n" s="9" r="B76">
        <v>30.7</v>
      </c>
      <c t="n" s="5" r="C76">
        <v>30</v>
      </c>
      <c t="n" s="5" r="D76">
        <v>62</v>
      </c>
      <c t="n" s="9" r="E76">
        <v>60.1</v>
      </c>
    </row>
    <row spans="1:5" r="77">
      <c t="s" s="3" r="A77">
        <v>75</v>
      </c>
    </row>
    <row spans="1:5" r="78">
      <c t="s" s="4" r="A78">
        <v>76</v>
      </c>
      <c t="n" s="9" r="B78">
        <v>33.7</v>
      </c>
      <c t="n" s="9" r="C78">
        <v>30.3</v>
      </c>
      <c t="n" s="9" r="D78">
        <v>62.1</v>
      </c>
      <c t="n" s="9" r="E78">
        <v>56.2</v>
      </c>
    </row>
    <row spans="1:5" r="79">
      <c t="s" s="4" r="A79">
        <v>77</v>
      </c>
      <c t="n" s="9" r="B79">
        <v>6.9</v>
      </c>
      <c t="n" s="9" r="C79">
        <v>3.6</v>
      </c>
      <c t="n" s="9" r="D79">
        <v>10.8</v>
      </c>
      <c t="n" s="9" r="E79">
        <v>7.7</v>
      </c>
    </row>
    <row spans="1:5" r="80">
      <c t="s" s="4" r="A80">
        <v>726</v>
      </c>
      <c t="n" s="9" r="B80">
        <v>40.6</v>
      </c>
      <c t="n" s="9" r="C80">
        <v>33.9</v>
      </c>
      <c t="n" s="9" r="D80">
        <v>72.90000000000001</v>
      </c>
      <c t="n" s="9" r="E80">
        <v>63.9</v>
      </c>
    </row>
    <row spans="1:5" r="81">
      <c t="s" s="4" r="A81">
        <v>79</v>
      </c>
      <c t="n" s="9" r="B81">
        <v>-9.9</v>
      </c>
      <c t="n" s="9" r="C81">
        <v>-3.9</v>
      </c>
      <c t="n" s="9" r="D81">
        <v>-10.9</v>
      </c>
      <c t="n" s="9" r="E81">
        <v>-3.8</v>
      </c>
    </row>
    <row spans="1:5" r="82">
      <c t="s" s="3" r="A82">
        <v>80</v>
      </c>
    </row>
    <row spans="1:5" r="83">
      <c t="s" s="4" r="A83">
        <v>81</v>
      </c>
      <c t="n" s="9" r="B83">
        <v>0.5</v>
      </c>
      <c t="n" s="9" r="C83">
        <v>0.4</v>
      </c>
      <c t="n" s="9" r="D83">
        <v>0.8</v>
      </c>
      <c t="n" s="9" r="E83">
        <v>0.5</v>
      </c>
    </row>
    <row spans="1:5" r="84">
      <c t="s" s="4" r="A84">
        <v>82</v>
      </c>
      <c t="n" s="5" r="B84">
        <v>0</v>
      </c>
      <c t="n" s="5" r="C84">
        <v>0</v>
      </c>
      <c t="n" s="5" r="D84">
        <v>0</v>
      </c>
      <c t="n" s="5" r="E84">
        <v>0</v>
      </c>
    </row>
    <row spans="1:5" r="85">
      <c t="s" s="4" r="A85">
        <v>83</v>
      </c>
      <c t="n" s="9" r="B85">
        <v>0.5</v>
      </c>
      <c t="n" s="9" r="C85">
        <v>0.4</v>
      </c>
      <c t="n" s="9" r="D85">
        <v>0.8</v>
      </c>
      <c t="n" s="9" r="E85">
        <v>0.5</v>
      </c>
    </row>
    <row spans="1:5" r="86">
      <c t="s" s="4" r="A86">
        <v>84</v>
      </c>
      <c t="n" s="9" r="B86">
        <v>-10.4</v>
      </c>
      <c t="n" s="9" r="C86">
        <v>-4.3</v>
      </c>
      <c t="n" s="9" r="D86">
        <v>-11.7</v>
      </c>
      <c t="n" s="9" r="E86">
        <v>-4.3</v>
      </c>
    </row>
    <row spans="1:5" r="87">
      <c t="s" s="4" r="A87">
        <v>85</v>
      </c>
      <c t="n" s="5" r="B87">
        <v>0</v>
      </c>
      <c t="n" s="9" r="C87">
        <v>0.2</v>
      </c>
      <c t="n" s="5" r="D87">
        <v>0</v>
      </c>
      <c t="n" s="5" r="E87">
        <v>0</v>
      </c>
    </row>
    <row spans="1:5" r="88">
      <c t="s" s="4" r="A88">
        <v>727</v>
      </c>
      <c t="n" s="5" r="B88">
        <v>0</v>
      </c>
      <c t="n" s="5" r="C88">
        <v>0</v>
      </c>
      <c t="n" s="5" r="D88">
        <v>0</v>
      </c>
      <c t="n" s="5" r="E88">
        <v>0</v>
      </c>
    </row>
    <row spans="1:5" r="89">
      <c t="s" s="4" r="A89">
        <v>86</v>
      </c>
      <c t="n" s="9" r="B89">
        <v>-10.4</v>
      </c>
      <c t="n" s="9" r="C89">
        <v>-4.5</v>
      </c>
      <c t="n" s="9" r="D89">
        <v>-11.7</v>
      </c>
      <c t="n" s="9" r="E89">
        <v>-4.3</v>
      </c>
    </row>
    <row spans="1:5" r="90">
      <c t="s" s="4" r="A90">
        <v>99</v>
      </c>
      <c t="n" s="9" r="B90">
        <v>0.1</v>
      </c>
      <c t="n" s="5" r="C90">
        <v>0</v>
      </c>
      <c t="n" s="9" r="D90">
        <v>0.1</v>
      </c>
      <c t="n" s="5" r="E90">
        <v>0</v>
      </c>
    </row>
    <row spans="1:5" r="91">
      <c t="s" s="4" r="A91">
        <v>100</v>
      </c>
      <c t="n" s="9" r="B91">
        <v>-10.3</v>
      </c>
      <c t="n" s="9" r="C91">
        <v>-4.5</v>
      </c>
      <c t="n" s="9" r="D91">
        <v>-11.6</v>
      </c>
      <c t="n" s="9" r="E91">
        <v>-4.3</v>
      </c>
    </row>
    <row spans="1:5" r="92">
      <c t="s" s="4" r="A92">
        <v>723</v>
      </c>
    </row>
    <row spans="1:5" r="93">
      <c t="s" s="3" r="A93">
        <v>725</v>
      </c>
    </row>
    <row spans="1:5" r="94">
      <c t="s" s="4" r="A94">
        <v>74</v>
      </c>
      <c t="n" s="9" r="B94">
        <v>-20.2</v>
      </c>
      <c t="n" s="5" r="C94">
        <v>-17</v>
      </c>
      <c t="n" s="9" r="D94">
        <v>-39.8</v>
      </c>
      <c t="n" s="9" r="E94">
        <v>-35.5</v>
      </c>
    </row>
    <row spans="1:5" r="95">
      <c t="s" s="3" r="A95">
        <v>75</v>
      </c>
    </row>
    <row spans="1:5" r="96">
      <c t="s" s="4" r="A96">
        <v>76</v>
      </c>
      <c t="n" s="9" r="B96">
        <v>-20.2</v>
      </c>
      <c t="n" s="9" r="C96">
        <v>-17.1</v>
      </c>
      <c t="n" s="9" r="D96">
        <v>-39.8</v>
      </c>
      <c t="n" s="9" r="E96">
        <v>-35.5</v>
      </c>
    </row>
    <row spans="1:5" r="97">
      <c t="s" s="4" r="A97">
        <v>77</v>
      </c>
      <c t="n" s="5" r="B97">
        <v>0</v>
      </c>
      <c t="n" s="9" r="C97">
        <v>0.1</v>
      </c>
      <c t="n" s="5" r="D97">
        <v>0</v>
      </c>
      <c t="n" s="5" r="E97">
        <v>0</v>
      </c>
    </row>
    <row spans="1:5" r="98">
      <c t="s" s="4" r="A98">
        <v>726</v>
      </c>
      <c t="n" s="9" r="B98">
        <v>-20.2</v>
      </c>
      <c t="n" s="5" r="C98">
        <v>-17</v>
      </c>
      <c t="n" s="9" r="D98">
        <v>-39.8</v>
      </c>
      <c t="n" s="9" r="E98">
        <v>-35.5</v>
      </c>
    </row>
    <row spans="1:5" r="99">
      <c t="s" s="4" r="A99">
        <v>79</v>
      </c>
      <c t="n" s="5" r="B99">
        <v>0</v>
      </c>
      <c t="n" s="5" r="C99">
        <v>0</v>
      </c>
      <c t="n" s="5" r="D99">
        <v>0</v>
      </c>
      <c t="n" s="5" r="E99">
        <v>0</v>
      </c>
    </row>
    <row spans="1:5" r="100">
      <c t="s" s="3" r="A100">
        <v>80</v>
      </c>
    </row>
    <row spans="1:5" r="101">
      <c t="s" s="4" r="A101">
        <v>81</v>
      </c>
      <c t="n" s="5" r="B101">
        <v>0</v>
      </c>
      <c t="n" s="5" r="C101">
        <v>0</v>
      </c>
      <c t="n" s="5" r="D101">
        <v>0</v>
      </c>
      <c t="n" s="5" r="E101">
        <v>0</v>
      </c>
    </row>
    <row spans="1:5" r="102">
      <c t="s" s="4" r="A102">
        <v>82</v>
      </c>
      <c t="n" s="5" r="B102">
        <v>0</v>
      </c>
      <c t="n" s="5" r="C102">
        <v>0</v>
      </c>
      <c t="n" s="5" r="D102">
        <v>0</v>
      </c>
      <c t="n" s="5" r="E102">
        <v>0</v>
      </c>
    </row>
    <row spans="1:5" r="103">
      <c t="s" s="4" r="A103">
        <v>83</v>
      </c>
      <c t="n" s="5" r="B103">
        <v>0</v>
      </c>
      <c t="n" s="5" r="C103">
        <v>0</v>
      </c>
      <c t="n" s="5" r="D103">
        <v>0</v>
      </c>
      <c t="n" s="5" r="E103">
        <v>0</v>
      </c>
    </row>
    <row spans="1:5" r="104">
      <c t="s" s="4" r="A104">
        <v>84</v>
      </c>
      <c t="n" s="5" r="B104">
        <v>0</v>
      </c>
      <c t="n" s="5" r="C104">
        <v>0</v>
      </c>
      <c t="n" s="5" r="D104">
        <v>0</v>
      </c>
      <c t="n" s="5" r="E104">
        <v>0</v>
      </c>
    </row>
    <row spans="1:5" r="105">
      <c t="s" s="4" r="A105">
        <v>85</v>
      </c>
      <c t="n" s="5" r="B105">
        <v>0</v>
      </c>
      <c t="n" s="5" r="C105">
        <v>0</v>
      </c>
      <c t="n" s="5" r="D105">
        <v>0</v>
      </c>
      <c t="n" s="5" r="E105">
        <v>0</v>
      </c>
    </row>
    <row spans="1:5" r="106">
      <c t="s" s="4" r="A106">
        <v>727</v>
      </c>
      <c t="n" s="9" r="B106">
        <v>44.6</v>
      </c>
      <c t="n" s="9" r="C106">
        <v>5.9</v>
      </c>
      <c t="n" s="9" r="D106">
        <v>34.4</v>
      </c>
      <c t="n" s="9" r="E106">
        <v>28.5</v>
      </c>
    </row>
    <row spans="1:5" r="107">
      <c t="s" s="4" r="A107">
        <v>86</v>
      </c>
      <c t="n" s="9" r="B107">
        <v>44.6</v>
      </c>
      <c t="n" s="9" r="C107">
        <v>5.9</v>
      </c>
      <c t="n" s="9" r="D107">
        <v>34.4</v>
      </c>
      <c t="n" s="9" r="E107">
        <v>28.5</v>
      </c>
    </row>
    <row spans="1:5" r="108">
      <c t="s" s="4" r="A108">
        <v>99</v>
      </c>
      <c t="n" s="9" r="B108">
        <v>-4.4</v>
      </c>
      <c t="n" s="9" r="C108">
        <v>-0.9</v>
      </c>
      <c t="n" s="9" r="D108">
        <v>-8.6</v>
      </c>
      <c t="n" s="9" r="E108">
        <v>-3.3</v>
      </c>
    </row>
    <row spans="1:5" r="109">
      <c t="s" s="4" r="A109">
        <v>100</v>
      </c>
      <c t="n" s="8" r="B109">
        <v>40.2</v>
      </c>
      <c t="n" s="7" r="C109">
        <v>5</v>
      </c>
      <c t="n" s="8" r="D109">
        <v>25.8</v>
      </c>
      <c t="n" s="8" r="E109">
        <v>25.2</v>
      </c>
    </row>
  </sheetData>
  <mergeCells count="3">
    <mergeCell ref="A1:A2"/>
    <mergeCell ref="B1:C1"/>
    <mergeCell ref="D1:E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E1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28</v>
      </c>
      <c t="s" s="2" r="B1">
        <v>73</v>
      </c>
      <c t="s" s="2" r="D1">
        <v>1</v>
      </c>
    </row>
    <row spans="1:5" r="2">
      <c t="s" s="2" r="B2">
        <v>2</v>
      </c>
      <c t="s" s="2" r="C2">
        <v>4</v>
      </c>
      <c t="s" s="2" r="D2">
        <v>2</v>
      </c>
      <c t="s" s="2" r="E2">
        <v>4</v>
      </c>
    </row>
    <row spans="1:5" r="3">
      <c t="s" s="3" r="A3">
        <v>120</v>
      </c>
    </row>
    <row spans="1:5" r="4">
      <c t="s" s="4" r="A4">
        <v>133</v>
      </c>
      <c t="n" s="7" r="D4">
        <v>38</v>
      </c>
      <c t="n" s="8" r="E4">
        <v>-17.2</v>
      </c>
    </row>
    <row spans="1:5" r="5">
      <c t="s" s="3" r="A5">
        <v>729</v>
      </c>
    </row>
    <row spans="1:5" r="6">
      <c t="s" s="4" r="A6">
        <v>135</v>
      </c>
      <c t="n" s="8" r="B6">
        <v>-20.3</v>
      </c>
      <c t="n" s="7" r="C6">
        <v>-18</v>
      </c>
      <c t="n" s="9" r="D6">
        <v>-43.8</v>
      </c>
      <c t="n" s="9" r="E6">
        <v>-31.1</v>
      </c>
    </row>
    <row spans="1:5" r="7">
      <c t="s" s="4" r="A7">
        <v>136</v>
      </c>
      <c t="n" s="5" r="D7">
        <v>1</v>
      </c>
      <c t="n" s="9" r="E7">
        <v>0.2</v>
      </c>
    </row>
    <row spans="1:5" r="8">
      <c t="s" s="4" r="A8">
        <v>137</v>
      </c>
      <c t="n" s="9" r="D8">
        <v>-42.8</v>
      </c>
      <c t="n" s="9" r="E8">
        <v>-30.9</v>
      </c>
    </row>
    <row spans="1:5" r="9">
      <c t="s" s="3" r="A9">
        <v>138</v>
      </c>
    </row>
    <row spans="1:5" r="10">
      <c t="s" s="4" r="A10">
        <v>730</v>
      </c>
      <c t="n" s="9" r="D10">
        <v>-0.2</v>
      </c>
      <c t="n" s="9" r="E10">
        <v>-1.1</v>
      </c>
    </row>
    <row spans="1:5" r="11">
      <c t="s" s="4" r="A11">
        <v>596</v>
      </c>
      <c t="n" s="9" r="D11">
        <v>-1.4</v>
      </c>
      <c t="n" s="9" r="E11">
        <v>-1.4</v>
      </c>
    </row>
    <row spans="1:5" r="12">
      <c t="s" s="4" r="A12">
        <v>731</v>
      </c>
      <c t="n" s="9" r="D12">
        <v>-142.5</v>
      </c>
      <c t="n" s="9" r="E12">
        <v>-18.5</v>
      </c>
    </row>
    <row spans="1:5" r="13">
      <c t="s" s="4" r="A13">
        <v>732</v>
      </c>
      <c t="n" s="9" r="D13">
        <v>142.5</v>
      </c>
      <c t="n" s="9" r="E13">
        <v>18.5</v>
      </c>
    </row>
    <row spans="1:5" r="14">
      <c t="s" s="4" r="A14">
        <v>143</v>
      </c>
      <c t="n" s="9" r="D14">
        <v>-5.7</v>
      </c>
      <c t="n" s="9" r="E14">
        <v>-2.4</v>
      </c>
    </row>
    <row spans="1:5" r="15">
      <c t="s" s="4" r="A15">
        <v>142</v>
      </c>
      <c t="n" s="9" r="D15">
        <v>16.1</v>
      </c>
      <c t="n" s="9" r="E15">
        <v>6.5</v>
      </c>
    </row>
    <row spans="1:5" r="16">
      <c t="s" s="4" r="A16">
        <v>733</v>
      </c>
      <c t="n" s="5" r="D16">
        <v>0</v>
      </c>
      <c t="n" s="5" r="E16">
        <v>0</v>
      </c>
    </row>
    <row spans="1:5" r="17">
      <c t="s" s="4" r="A17">
        <v>144</v>
      </c>
      <c t="n" s="9" r="D17">
        <v>8.800000000000001</v>
      </c>
      <c t="n" s="9" r="E17">
        <v>1.6</v>
      </c>
    </row>
    <row spans="1:5" r="18">
      <c t="s" s="4" r="A18">
        <v>145</v>
      </c>
      <c t="n" s="5" r="D18">
        <v>4</v>
      </c>
      <c t="n" s="9" r="E18">
        <v>-46.5</v>
      </c>
    </row>
    <row spans="1:5" r="19">
      <c t="s" s="4" r="A19">
        <v>146</v>
      </c>
      <c t="n" s="9" r="D19">
        <v>20.5</v>
      </c>
      <c t="n" s="9" r="E19">
        <v>79.40000000000001</v>
      </c>
    </row>
    <row spans="1:5" r="20">
      <c t="s" s="4" r="A20">
        <v>147</v>
      </c>
      <c t="n" s="9" r="B20">
        <v>24.5</v>
      </c>
      <c t="n" s="9" r="C20">
        <v>32.9</v>
      </c>
      <c t="n" s="9" r="D20">
        <v>24.5</v>
      </c>
      <c t="n" s="9" r="E20">
        <v>32.9</v>
      </c>
    </row>
    <row spans="1:5" r="21">
      <c t="s" s="4" r="A21">
        <v>719</v>
      </c>
    </row>
    <row spans="1:5" r="22">
      <c t="s" s="3" r="A22">
        <v>120</v>
      </c>
    </row>
    <row spans="1:5" r="23">
      <c t="s" s="4" r="A23">
        <v>133</v>
      </c>
      <c t="n" s="5" r="D23">
        <v>0</v>
      </c>
      <c t="n" s="9" r="E23">
        <v>3.4</v>
      </c>
    </row>
    <row spans="1:5" r="24">
      <c t="s" s="3" r="A24">
        <v>729</v>
      </c>
    </row>
    <row spans="1:5" r="25">
      <c t="s" s="4" r="A25">
        <v>135</v>
      </c>
      <c t="n" s="5" r="D25">
        <v>0</v>
      </c>
      <c t="n" s="5" r="E25">
        <v>0</v>
      </c>
    </row>
    <row spans="1:5" r="26">
      <c t="s" s="4" r="A26">
        <v>136</v>
      </c>
      <c t="n" s="5" r="D26">
        <v>0</v>
      </c>
      <c t="n" s="5" r="E26">
        <v>0</v>
      </c>
    </row>
    <row spans="1:5" r="27">
      <c t="s" s="4" r="A27">
        <v>137</v>
      </c>
      <c t="n" s="5" r="D27">
        <v>0</v>
      </c>
      <c t="n" s="5" r="E27">
        <v>0</v>
      </c>
    </row>
    <row spans="1:5" r="28">
      <c t="s" s="3" r="A28">
        <v>138</v>
      </c>
    </row>
    <row spans="1:5" r="29">
      <c t="s" s="4" r="A29">
        <v>730</v>
      </c>
      <c t="n" s="9" r="D29">
        <v>-0.2</v>
      </c>
      <c t="n" s="9" r="E29">
        <v>-1.1</v>
      </c>
    </row>
    <row spans="1:5" r="30">
      <c t="s" s="4" r="A30">
        <v>596</v>
      </c>
      <c t="n" s="9" r="D30">
        <v>-1.4</v>
      </c>
      <c t="n" s="9" r="E30">
        <v>-1.4</v>
      </c>
    </row>
    <row spans="1:5" r="31">
      <c t="s" s="4" r="A31">
        <v>731</v>
      </c>
      <c t="n" s="5" r="D31">
        <v>0</v>
      </c>
      <c t="n" s="5" r="E31">
        <v>0</v>
      </c>
    </row>
    <row spans="1:5" r="32">
      <c t="s" s="4" r="A32">
        <v>732</v>
      </c>
      <c t="n" s="5" r="D32">
        <v>0</v>
      </c>
      <c t="n" s="5" r="E32">
        <v>0</v>
      </c>
    </row>
    <row spans="1:5" r="33">
      <c t="s" s="4" r="A33">
        <v>143</v>
      </c>
      <c t="n" s="5" r="D33">
        <v>0</v>
      </c>
      <c t="n" s="5" r="E33">
        <v>0</v>
      </c>
    </row>
    <row spans="1:5" r="34">
      <c t="s" s="4" r="A34">
        <v>142</v>
      </c>
      <c t="n" s="5" r="D34">
        <v>0</v>
      </c>
      <c t="n" s="5" r="E34">
        <v>0</v>
      </c>
    </row>
    <row spans="1:5" r="35">
      <c t="s" s="4" r="A35">
        <v>733</v>
      </c>
      <c t="n" s="9" r="D35">
        <v>1.4</v>
      </c>
      <c t="n" s="9" r="E35">
        <v>1.9</v>
      </c>
    </row>
    <row spans="1:5" r="36">
      <c t="s" s="4" r="A36">
        <v>144</v>
      </c>
      <c t="n" s="9" r="D36">
        <v>-0.2</v>
      </c>
      <c t="n" s="9" r="E36">
        <v>-0.6</v>
      </c>
    </row>
    <row spans="1:5" r="37">
      <c t="s" s="4" r="A37">
        <v>145</v>
      </c>
      <c t="n" s="9" r="D37">
        <v>-0.2</v>
      </c>
      <c t="n" s="9" r="E37">
        <v>2.8</v>
      </c>
    </row>
    <row spans="1:5" r="38">
      <c t="s" s="4" r="A38">
        <v>146</v>
      </c>
      <c t="n" s="9" r="D38">
        <v>0.5</v>
      </c>
      <c t="n" s="9" r="E38">
        <v>0.4</v>
      </c>
    </row>
    <row spans="1:5" r="39">
      <c t="s" s="4" r="A39">
        <v>147</v>
      </c>
      <c t="n" s="9" r="B39">
        <v>0.3</v>
      </c>
      <c t="n" s="9" r="C39">
        <v>3.2</v>
      </c>
      <c t="n" s="9" r="D39">
        <v>0.3</v>
      </c>
      <c t="n" s="9" r="E39">
        <v>3.2</v>
      </c>
    </row>
    <row spans="1:5" r="40">
      <c t="s" s="4" r="A40">
        <v>720</v>
      </c>
    </row>
    <row spans="1:5" r="41">
      <c t="s" s="3" r="A41">
        <v>120</v>
      </c>
    </row>
    <row spans="1:5" r="42">
      <c t="s" s="4" r="A42">
        <v>133</v>
      </c>
      <c t="n" s="9" r="D42">
        <v>17.3</v>
      </c>
      <c t="n" s="9" r="E42">
        <v>-43.7</v>
      </c>
    </row>
    <row spans="1:5" r="43">
      <c t="s" s="3" r="A43">
        <v>729</v>
      </c>
    </row>
    <row spans="1:5" r="44">
      <c t="s" s="4" r="A44">
        <v>135</v>
      </c>
      <c t="n" s="5" r="D44">
        <v>0</v>
      </c>
      <c t="n" s="5" r="E44">
        <v>0</v>
      </c>
    </row>
    <row spans="1:5" r="45">
      <c t="s" s="4" r="A45">
        <v>136</v>
      </c>
      <c t="n" s="5" r="D45">
        <v>0</v>
      </c>
      <c t="n" s="5" r="E45">
        <v>0</v>
      </c>
    </row>
    <row spans="1:5" r="46">
      <c t="s" s="4" r="A46">
        <v>137</v>
      </c>
      <c t="n" s="5" r="D46">
        <v>0</v>
      </c>
      <c t="n" s="5" r="E46">
        <v>0</v>
      </c>
    </row>
    <row spans="1:5" r="47">
      <c t="s" s="3" r="A47">
        <v>138</v>
      </c>
    </row>
    <row spans="1:5" r="48">
      <c t="s" s="4" r="A48">
        <v>730</v>
      </c>
      <c t="n" s="5" r="D48">
        <v>0</v>
      </c>
      <c t="n" s="5" r="E48">
        <v>0</v>
      </c>
    </row>
    <row spans="1:5" r="49">
      <c t="s" s="4" r="A49">
        <v>596</v>
      </c>
      <c t="n" s="5" r="D49">
        <v>0</v>
      </c>
      <c t="n" s="5" r="E49">
        <v>0</v>
      </c>
    </row>
    <row spans="1:5" r="50">
      <c t="s" s="4" r="A50">
        <v>731</v>
      </c>
      <c t="n" s="9" r="D50">
        <v>-142.5</v>
      </c>
      <c t="n" s="9" r="E50">
        <v>-18.5</v>
      </c>
    </row>
    <row spans="1:5" r="51">
      <c t="s" s="4" r="A51">
        <v>732</v>
      </c>
      <c t="n" s="9" r="D51">
        <v>142.5</v>
      </c>
      <c t="n" s="9" r="E51">
        <v>18.5</v>
      </c>
    </row>
    <row spans="1:5" r="52">
      <c t="s" s="4" r="A52">
        <v>143</v>
      </c>
      <c t="n" s="9" r="D52">
        <v>-5.3</v>
      </c>
      <c t="n" s="9" r="E52">
        <v>-2.4</v>
      </c>
    </row>
    <row spans="1:5" r="53">
      <c t="s" s="4" r="A53">
        <v>142</v>
      </c>
      <c t="n" s="5" r="D53">
        <v>0</v>
      </c>
      <c t="n" s="9" r="E53">
        <v>-8.800000000000001</v>
      </c>
    </row>
    <row spans="1:5" r="54">
      <c t="s" s="4" r="A54">
        <v>733</v>
      </c>
      <c t="n" s="9" r="D54">
        <v>-1.4</v>
      </c>
      <c t="n" s="9" r="E54">
        <v>-1.9</v>
      </c>
    </row>
    <row spans="1:5" r="55">
      <c t="s" s="4" r="A55">
        <v>144</v>
      </c>
      <c t="n" s="9" r="D55">
        <v>-6.7</v>
      </c>
      <c t="n" s="9" r="E55">
        <v>-13.1</v>
      </c>
    </row>
    <row spans="1:5" r="56">
      <c t="s" s="4" r="A56">
        <v>145</v>
      </c>
      <c t="n" s="9" r="D56">
        <v>10.6</v>
      </c>
      <c t="n" s="9" r="E56">
        <v>-56.8</v>
      </c>
    </row>
    <row spans="1:5" r="57">
      <c t="s" s="4" r="A57">
        <v>146</v>
      </c>
      <c t="n" s="9" r="D57">
        <v>7.1</v>
      </c>
      <c t="n" s="9" r="E57">
        <v>66.7</v>
      </c>
    </row>
    <row spans="1:5" r="58">
      <c t="s" s="4" r="A58">
        <v>147</v>
      </c>
      <c t="n" s="9" r="B58">
        <v>17.7</v>
      </c>
      <c t="n" s="9" r="C58">
        <v>9.9</v>
      </c>
      <c t="n" s="9" r="D58">
        <v>17.7</v>
      </c>
      <c t="n" s="9" r="E58">
        <v>9.9</v>
      </c>
    </row>
    <row spans="1:5" r="59">
      <c t="s" s="4" r="A59">
        <v>721</v>
      </c>
    </row>
    <row spans="1:5" r="60">
      <c t="s" s="3" r="A60">
        <v>120</v>
      </c>
    </row>
    <row spans="1:5" r="61">
      <c t="s" s="4" r="A61">
        <v>133</v>
      </c>
      <c t="n" s="9" r="D61">
        <v>22.7</v>
      </c>
      <c t="n" s="9" r="E61">
        <v>32.8</v>
      </c>
    </row>
    <row spans="1:5" r="62">
      <c t="s" s="3" r="A62">
        <v>729</v>
      </c>
    </row>
    <row spans="1:5" r="63">
      <c t="s" s="4" r="A63">
        <v>135</v>
      </c>
      <c t="n" s="5" r="D63">
        <v>-40</v>
      </c>
      <c t="n" s="9" r="E63">
        <v>-28.8</v>
      </c>
    </row>
    <row spans="1:5" r="64">
      <c t="s" s="4" r="A64">
        <v>136</v>
      </c>
      <c t="n" s="5" r="D64">
        <v>1</v>
      </c>
      <c t="n" s="9" r="E64">
        <v>0.2</v>
      </c>
    </row>
    <row spans="1:5" r="65">
      <c t="s" s="4" r="A65">
        <v>137</v>
      </c>
      <c t="n" s="5" r="D65">
        <v>-39</v>
      </c>
      <c t="n" s="9" r="E65">
        <v>-28.6</v>
      </c>
    </row>
    <row spans="1:5" r="66">
      <c t="s" s="3" r="A66">
        <v>138</v>
      </c>
    </row>
    <row spans="1:5" r="67">
      <c t="s" s="4" r="A67">
        <v>730</v>
      </c>
      <c t="n" s="5" r="D67">
        <v>0</v>
      </c>
      <c t="n" s="5" r="E67">
        <v>0</v>
      </c>
    </row>
    <row spans="1:5" r="68">
      <c t="s" s="4" r="A68">
        <v>596</v>
      </c>
      <c t="n" s="5" r="D68">
        <v>0</v>
      </c>
      <c t="n" s="5" r="E68">
        <v>0</v>
      </c>
    </row>
    <row spans="1:5" r="69">
      <c t="s" s="4" r="A69">
        <v>731</v>
      </c>
      <c t="n" s="5" r="D69">
        <v>0</v>
      </c>
      <c t="n" s="5" r="E69">
        <v>0</v>
      </c>
    </row>
    <row spans="1:5" r="70">
      <c t="s" s="4" r="A70">
        <v>732</v>
      </c>
      <c t="n" s="5" r="D70">
        <v>0</v>
      </c>
      <c t="n" s="5" r="E70">
        <v>0</v>
      </c>
    </row>
    <row spans="1:5" r="71">
      <c t="s" s="4" r="A71">
        <v>143</v>
      </c>
      <c t="n" s="9" r="D71">
        <v>-0.4</v>
      </c>
      <c t="n" s="5" r="E71">
        <v>0</v>
      </c>
    </row>
    <row spans="1:5" r="72">
      <c t="s" s="4" r="A72">
        <v>142</v>
      </c>
      <c t="n" s="9" r="D72">
        <v>16.1</v>
      </c>
      <c t="n" s="5" r="E72">
        <v>0</v>
      </c>
    </row>
    <row spans="1:5" r="73">
      <c t="s" s="4" r="A73">
        <v>733</v>
      </c>
      <c t="n" s="5" r="D73">
        <v>0</v>
      </c>
      <c t="n" s="5" r="E73">
        <v>0</v>
      </c>
    </row>
    <row spans="1:5" r="74">
      <c t="s" s="4" r="A74">
        <v>144</v>
      </c>
      <c t="n" s="9" r="D74">
        <v>15.7</v>
      </c>
      <c t="n" s="5" r="E74">
        <v>0</v>
      </c>
    </row>
    <row spans="1:5" r="75">
      <c t="s" s="4" r="A75">
        <v>145</v>
      </c>
      <c t="n" s="9" r="D75">
        <v>-0.6</v>
      </c>
      <c t="n" s="9" r="E75">
        <v>4.2</v>
      </c>
    </row>
    <row spans="1:5" r="76">
      <c t="s" s="4" r="A76">
        <v>146</v>
      </c>
      <c t="n" s="9" r="D76">
        <v>3.3</v>
      </c>
      <c t="n" s="9" r="E76">
        <v>1.1</v>
      </c>
    </row>
    <row spans="1:5" r="77">
      <c t="s" s="4" r="A77">
        <v>147</v>
      </c>
      <c t="n" s="9" r="B77">
        <v>2.7</v>
      </c>
      <c t="n" s="9" r="C77">
        <v>5.3</v>
      </c>
      <c t="n" s="9" r="D77">
        <v>2.7</v>
      </c>
      <c t="n" s="9" r="E77">
        <v>5.3</v>
      </c>
    </row>
    <row spans="1:5" r="78">
      <c t="s" s="4" r="A78">
        <v>722</v>
      </c>
    </row>
    <row spans="1:5" r="79">
      <c t="s" s="3" r="A79">
        <v>120</v>
      </c>
    </row>
    <row spans="1:5" r="80">
      <c t="s" s="4" r="A80">
        <v>133</v>
      </c>
      <c t="n" s="5" r="D80">
        <v>-2</v>
      </c>
      <c t="n" s="9" r="E80">
        <v>-9.699999999999999</v>
      </c>
    </row>
    <row spans="1:5" r="81">
      <c t="s" s="3" r="A81">
        <v>729</v>
      </c>
    </row>
    <row spans="1:5" r="82">
      <c t="s" s="4" r="A82">
        <v>135</v>
      </c>
      <c t="n" s="9" r="D82">
        <v>-3.8</v>
      </c>
      <c t="n" s="9" r="E82">
        <v>-2.3</v>
      </c>
    </row>
    <row spans="1:5" r="83">
      <c t="s" s="4" r="A83">
        <v>136</v>
      </c>
      <c t="n" s="5" r="D83">
        <v>0</v>
      </c>
      <c t="n" s="5" r="E83">
        <v>0</v>
      </c>
    </row>
    <row spans="1:5" r="84">
      <c t="s" s="4" r="A84">
        <v>137</v>
      </c>
      <c t="n" s="9" r="D84">
        <v>-3.8</v>
      </c>
      <c t="n" s="9" r="E84">
        <v>-2.3</v>
      </c>
    </row>
    <row spans="1:5" r="85">
      <c t="s" s="3" r="A85">
        <v>138</v>
      </c>
    </row>
    <row spans="1:5" r="86">
      <c t="s" s="4" r="A86">
        <v>730</v>
      </c>
      <c t="n" s="5" r="D86">
        <v>0</v>
      </c>
      <c t="n" s="5" r="E86">
        <v>0</v>
      </c>
    </row>
    <row spans="1:5" r="87">
      <c t="s" s="4" r="A87">
        <v>596</v>
      </c>
      <c t="n" s="5" r="D87">
        <v>0</v>
      </c>
      <c t="n" s="5" r="E87">
        <v>0</v>
      </c>
    </row>
    <row spans="1:5" r="88">
      <c t="s" s="4" r="A88">
        <v>731</v>
      </c>
      <c t="n" s="5" r="D88">
        <v>0</v>
      </c>
      <c t="n" s="5" r="E88">
        <v>0</v>
      </c>
    </row>
    <row spans="1:5" r="89">
      <c t="s" s="4" r="A89">
        <v>732</v>
      </c>
      <c t="n" s="5" r="D89">
        <v>0</v>
      </c>
      <c t="n" s="5" r="E89">
        <v>0</v>
      </c>
    </row>
    <row spans="1:5" r="90">
      <c t="s" s="4" r="A90">
        <v>143</v>
      </c>
      <c t="n" s="5" r="D90">
        <v>0</v>
      </c>
      <c t="n" s="5" r="E90">
        <v>0</v>
      </c>
    </row>
    <row spans="1:5" r="91">
      <c t="s" s="4" r="A91">
        <v>142</v>
      </c>
      <c t="n" s="5" r="D91">
        <v>0</v>
      </c>
      <c t="n" s="9" r="E91">
        <v>15.3</v>
      </c>
    </row>
    <row spans="1:5" r="92">
      <c t="s" s="4" r="A92">
        <v>733</v>
      </c>
      <c t="n" s="5" r="D92">
        <v>0</v>
      </c>
      <c t="n" s="5" r="E92">
        <v>0</v>
      </c>
    </row>
    <row spans="1:5" r="93">
      <c t="s" s="4" r="A93">
        <v>144</v>
      </c>
      <c t="n" s="5" r="D93">
        <v>0</v>
      </c>
      <c t="n" s="9" r="E93">
        <v>15.3</v>
      </c>
    </row>
    <row spans="1:5" r="94">
      <c t="s" s="4" r="A94">
        <v>145</v>
      </c>
      <c t="n" s="9" r="D94">
        <v>-5.8</v>
      </c>
      <c t="n" s="9" r="E94">
        <v>3.3</v>
      </c>
    </row>
    <row spans="1:5" r="95">
      <c t="s" s="4" r="A95">
        <v>146</v>
      </c>
      <c t="n" s="9" r="D95">
        <v>9.6</v>
      </c>
      <c t="n" s="9" r="E95">
        <v>11.2</v>
      </c>
    </row>
    <row spans="1:5" r="96">
      <c t="s" s="4" r="A96">
        <v>147</v>
      </c>
      <c t="n" s="9" r="B96">
        <v>3.8</v>
      </c>
      <c t="n" s="9" r="C96">
        <v>14.5</v>
      </c>
      <c t="n" s="9" r="D96">
        <v>3.8</v>
      </c>
      <c t="n" s="9" r="E96">
        <v>14.5</v>
      </c>
    </row>
    <row spans="1:5" r="97">
      <c t="s" s="4" r="A97">
        <v>723</v>
      </c>
    </row>
    <row spans="1:5" r="98">
      <c t="s" s="3" r="A98">
        <v>120</v>
      </c>
    </row>
    <row spans="1:5" r="99">
      <c t="s" s="4" r="A99">
        <v>133</v>
      </c>
      <c t="n" s="5" r="D99">
        <v>0</v>
      </c>
      <c t="n" s="5" r="E99">
        <v>0</v>
      </c>
    </row>
    <row spans="1:5" r="100">
      <c t="s" s="3" r="A100">
        <v>729</v>
      </c>
    </row>
    <row spans="1:5" r="101">
      <c t="s" s="4" r="A101">
        <v>135</v>
      </c>
      <c t="n" s="5" r="D101">
        <v>0</v>
      </c>
      <c t="n" s="5" r="E101">
        <v>0</v>
      </c>
    </row>
    <row spans="1:5" r="102">
      <c t="s" s="4" r="A102">
        <v>136</v>
      </c>
      <c t="n" s="5" r="D102">
        <v>0</v>
      </c>
      <c t="n" s="5" r="E102">
        <v>0</v>
      </c>
    </row>
    <row spans="1:5" r="103">
      <c t="s" s="4" r="A103">
        <v>137</v>
      </c>
      <c t="n" s="5" r="D103">
        <v>0</v>
      </c>
      <c t="n" s="5" r="E103">
        <v>0</v>
      </c>
    </row>
    <row spans="1:5" r="104">
      <c t="s" s="3" r="A104">
        <v>138</v>
      </c>
    </row>
    <row spans="1:5" r="105">
      <c t="s" s="4" r="A105">
        <v>730</v>
      </c>
      <c t="n" s="5" r="D105">
        <v>0</v>
      </c>
      <c t="n" s="5" r="E105">
        <v>0</v>
      </c>
    </row>
    <row spans="1:5" r="106">
      <c t="s" s="4" r="A106">
        <v>596</v>
      </c>
      <c t="n" s="5" r="D106">
        <v>0</v>
      </c>
      <c t="n" s="5" r="E106">
        <v>0</v>
      </c>
    </row>
    <row spans="1:5" r="107">
      <c t="s" s="4" r="A107">
        <v>731</v>
      </c>
      <c t="n" s="5" r="D107">
        <v>0</v>
      </c>
      <c t="n" s="5" r="E107">
        <v>0</v>
      </c>
    </row>
    <row spans="1:5" r="108">
      <c t="s" s="4" r="A108">
        <v>732</v>
      </c>
      <c t="n" s="5" r="D108">
        <v>0</v>
      </c>
      <c t="n" s="5" r="E108">
        <v>0</v>
      </c>
    </row>
    <row spans="1:5" r="109">
      <c t="s" s="4" r="A109">
        <v>143</v>
      </c>
      <c t="n" s="5" r="D109">
        <v>0</v>
      </c>
      <c t="n" s="5" r="E109">
        <v>0</v>
      </c>
    </row>
    <row spans="1:5" r="110">
      <c t="s" s="4" r="A110">
        <v>142</v>
      </c>
      <c t="n" s="5" r="D110">
        <v>0</v>
      </c>
      <c t="n" s="5" r="E110">
        <v>0</v>
      </c>
    </row>
    <row spans="1:5" r="111">
      <c t="s" s="4" r="A111">
        <v>733</v>
      </c>
      <c t="n" s="5" r="D111">
        <v>0</v>
      </c>
      <c t="n" s="5" r="E111">
        <v>0</v>
      </c>
    </row>
    <row spans="1:5" r="112">
      <c t="s" s="4" r="A112">
        <v>144</v>
      </c>
      <c t="n" s="5" r="D112">
        <v>0</v>
      </c>
      <c t="n" s="5" r="E112">
        <v>0</v>
      </c>
    </row>
    <row spans="1:5" r="113">
      <c t="s" s="4" r="A113">
        <v>145</v>
      </c>
      <c t="n" s="5" r="D113">
        <v>0</v>
      </c>
      <c t="n" s="5" r="E113">
        <v>0</v>
      </c>
    </row>
    <row spans="1:5" r="114">
      <c t="s" s="4" r="A114">
        <v>146</v>
      </c>
      <c t="n" s="5" r="D114">
        <v>0</v>
      </c>
      <c t="n" s="5" r="E114">
        <v>0</v>
      </c>
    </row>
    <row spans="1:5" r="115">
      <c t="s" s="4" r="A115">
        <v>147</v>
      </c>
      <c t="n" s="7" r="B115">
        <v>0</v>
      </c>
      <c t="n" s="7" r="C115">
        <v>0</v>
      </c>
      <c t="n" s="7" r="D115">
        <v>0</v>
      </c>
      <c t="n" s="7" r="E115">
        <v>0</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50</v>
      </c>
      <c t="s" s="2" r="B1">
        <v>1</v>
      </c>
    </row>
    <row spans="1:2" r="2">
      <c t="s" s="2" r="B2">
        <v>2</v>
      </c>
    </row>
    <row spans="1:2" r="3">
      <c t="s" s="3" r="A3">
        <v>151</v>
      </c>
    </row>
    <row spans="1:2" r="4">
      <c t="s" s="4" r="A4">
        <v>152</v>
      </c>
      <c t="s" s="4" r="B4">
        <v>15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1</vt:i4>
      </vt:variant>
    </vt:vector>
  </ns0:HeadingPairs>
  <ns0:TitlesOfParts>
    <vt:vector xmlns:vt="http://schemas.openxmlformats.org/officeDocument/2006/docPropsVTypes" baseType="lpstr" size="81">
      <vt:lpstr>Document and Entity Information</vt:lpstr>
      <vt:lpstr>Consolidated Balance Sheets</vt:lpstr>
      <vt:lpstr>Consolidated Balance Sheets Con</vt:lpstr>
      <vt:lpstr>Consolidated Statements of Oper</vt:lpstr>
      <vt:lpstr>Consolidated Statements of Comp</vt:lpstr>
      <vt:lpstr>Consolidated Statements of Equi</vt:lpstr>
      <vt:lpstr>Consolidated Statements of Equ7</vt:lpstr>
      <vt:lpstr>Consolidated Statements of Cash</vt:lpstr>
      <vt:lpstr>Accounting Policies (Footnote)</vt:lpstr>
      <vt:lpstr>Segments (Footnote)</vt:lpstr>
      <vt:lpstr>Supplemental Financial Statemen</vt:lpstr>
      <vt:lpstr>Fair Value Measurements (Footno</vt:lpstr>
      <vt:lpstr>Inventories (Footnote)</vt:lpstr>
      <vt:lpstr>Property, Plant and Equipment (</vt:lpstr>
      <vt:lpstr>Commitments and Contingencies (</vt:lpstr>
      <vt:lpstr>Long-Term Debt (Footnote)</vt:lpstr>
      <vt:lpstr>Asset Retirement and Other Obli</vt:lpstr>
      <vt:lpstr>Pension and Other Post-Retireme</vt:lpstr>
      <vt:lpstr>Derivative Financial Instrument</vt:lpstr>
      <vt:lpstr>Shareholders' Equity (Footnote)</vt:lpstr>
      <vt:lpstr>Share-Based Payments Share-Base</vt:lpstr>
      <vt:lpstr>Net Income Per Common Share (Fo</vt:lpstr>
      <vt:lpstr>Income Taxes (Footnote)</vt:lpstr>
      <vt:lpstr>Related Party Transactions (Foo</vt:lpstr>
      <vt:lpstr>Non-Controlling Interest (Footn</vt:lpstr>
      <vt:lpstr>Subsidiary Issuer of Guaranteed</vt:lpstr>
      <vt:lpstr>Segments (Tables)</vt:lpstr>
      <vt:lpstr>Supplemental Financial Statem28</vt:lpstr>
      <vt:lpstr>Fair Value Measurements (Tables</vt:lpstr>
      <vt:lpstr>Inventories (Tables)</vt:lpstr>
      <vt:lpstr>Property, Plant and Equipment31</vt:lpstr>
      <vt:lpstr>Long-Term Debt Long Term Debt T</vt:lpstr>
      <vt:lpstr>Asset Retirement and Other Ob33</vt:lpstr>
      <vt:lpstr>Pension and Other Post-Retire34</vt:lpstr>
      <vt:lpstr>Derivative Financial Instrume35</vt:lpstr>
      <vt:lpstr>Share-Based Payments Share-Ba36</vt:lpstr>
      <vt:lpstr>Net Income Per Common Share (Ta</vt:lpstr>
      <vt:lpstr>Related Party Transactions (Tab</vt:lpstr>
      <vt:lpstr>Non-Controlling Interest (Table</vt:lpstr>
      <vt:lpstr>Subsidiary Issuer of Guarante40</vt:lpstr>
      <vt:lpstr>Segments (Narrative) (Details)</vt:lpstr>
      <vt:lpstr>Segments (Schedule of Segment P</vt:lpstr>
      <vt:lpstr>Segments (Schedule of Segment A</vt:lpstr>
      <vt:lpstr>Supplemental Financial Statem44</vt:lpstr>
      <vt:lpstr>Supplemental Financial Statem45</vt:lpstr>
      <vt:lpstr>Supplemental Financial Statem46</vt:lpstr>
      <vt:lpstr>Supplemental Financial Statem47</vt:lpstr>
      <vt:lpstr>Supplemental Financial Statem48</vt:lpstr>
      <vt:lpstr>Supplemental Financial Statem49</vt:lpstr>
      <vt:lpstr>Supplemental Financial Statem50</vt:lpstr>
      <vt:lpstr>Supplemental Financial Statem51</vt:lpstr>
      <vt:lpstr>Supplemental Financial Statem52</vt:lpstr>
      <vt:lpstr>Fair Value Measurements (Schedu</vt:lpstr>
      <vt:lpstr>Inventories (Narrative) (Detail</vt:lpstr>
      <vt:lpstr>Inventories (Schedule of Invent</vt:lpstr>
      <vt:lpstr>Property Plant and Equipment (S</vt:lpstr>
      <vt:lpstr>Commitments and Contingencies57</vt:lpstr>
      <vt:lpstr>Long-Term Debt (Schedule of Out</vt:lpstr>
      <vt:lpstr>Long-Term Debt Long-Term Debt (</vt:lpstr>
      <vt:lpstr>Asset Retirement and Other Ob60</vt:lpstr>
      <vt:lpstr>Asset Retirement and Other Ob61</vt:lpstr>
      <vt:lpstr>Asset Retirement and Other Ob62</vt:lpstr>
      <vt:lpstr>Asset Retirement and Other Ob63</vt:lpstr>
      <vt:lpstr>Pension and Other Post-Retire64</vt:lpstr>
      <vt:lpstr>Pension and Other Post-Retire65</vt:lpstr>
      <vt:lpstr>Derivative Financial Instrume66</vt:lpstr>
      <vt:lpstr>Derivative Financial Instrume67</vt:lpstr>
      <vt:lpstr>Derivative Financial Instrume68</vt:lpstr>
      <vt:lpstr>Derivative Financial Instrume69</vt:lpstr>
      <vt:lpstr>Shareholders' Equity Shareholde</vt:lpstr>
      <vt:lpstr>Share-Based Payments (Schedule </vt:lpstr>
      <vt:lpstr>Share-Based Payments (Schedul72</vt:lpstr>
      <vt:lpstr>Share-Based Payments (Schedules</vt:lpstr>
      <vt:lpstr>Net Income Per Common Share (Sc</vt:lpstr>
      <vt:lpstr>Income Taxes (Narrative) (Detai</vt:lpstr>
      <vt:lpstr>Related Party Transactions Rela</vt:lpstr>
      <vt:lpstr>Non-Controlling Interest Non-Co</vt:lpstr>
      <vt:lpstr>Non-Controlling Interest (Sched</vt:lpstr>
      <vt:lpstr>Subsidiary Issuer of Guarante79</vt:lpstr>
      <vt:lpstr>Subsidiary Issuer of Guarante80</vt:lpstr>
      <vt:lpstr>Subsidiary Issuer of Guarante81</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0T17:55:36Z</dcterms:created>
  <dcterms:modified xmlns:dcterms="http://purl.org/dc/terms/" xmlns:xsi="http://www.w3.org/2001/XMLSchema-instance" xsi:type="dcterms:W3CDTF">2015-08-10T17:55:36Z</dcterms:modified>
  <dc:title xmlns:dc="http://purl.org/dc/elements/1.1/">Untitled</dc:title>
  <dc:description xmlns:dc="http://purl.org/dc/elements/1.1/"/>
  <dc:subject xmlns:dc="http://purl.org/dc/elements/1.1/"/>
  <cp:keywords/>
  <cp:category/>
</cp:coreProperties>
</file>